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Statements of Changes in Shareh" sheetId="5" state="visible" r:id="rId5"/>
    <sheet xmlns:r="http://schemas.openxmlformats.org/officeDocument/2006/relationships" name="Structure of Obsidian Energy" sheetId="6" state="visible" r:id="rId6"/>
    <sheet xmlns:r="http://schemas.openxmlformats.org/officeDocument/2006/relationships" name="Basis of presentation and state" sheetId="7" state="visible" r:id="rId7"/>
    <sheet xmlns:r="http://schemas.openxmlformats.org/officeDocument/2006/relationships" name="Significant accounting policies" sheetId="8" state="visible" r:id="rId8"/>
    <sheet xmlns:r="http://schemas.openxmlformats.org/officeDocument/2006/relationships" name="Working capital" sheetId="9" state="visible" r:id="rId9"/>
    <sheet xmlns:r="http://schemas.openxmlformats.org/officeDocument/2006/relationships" name="Deferred funding asset" sheetId="10" state="visible" r:id="rId10"/>
    <sheet xmlns:r="http://schemas.openxmlformats.org/officeDocument/2006/relationships" name="Assets and liabilities held for"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Provisions" sheetId="14" state="visible" r:id="rId14"/>
    <sheet xmlns:r="http://schemas.openxmlformats.org/officeDocument/2006/relationships" name="Risk managemen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Per share amounts" sheetId="19" state="visible" r:id="rId19"/>
    <sheet xmlns:r="http://schemas.openxmlformats.org/officeDocument/2006/relationships" name="Changes in non-cashworking capi" sheetId="20" state="visible" r:id="rId20"/>
    <sheet xmlns:r="http://schemas.openxmlformats.org/officeDocument/2006/relationships" name="Capital management"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Supplemental Items" sheetId="24" state="visible" r:id="rId24"/>
    <sheet xmlns:r="http://schemas.openxmlformats.org/officeDocument/2006/relationships" name="Supplementary Oil and Gas Infor" sheetId="25" state="visible" r:id="rId25"/>
    <sheet xmlns:r="http://schemas.openxmlformats.org/officeDocument/2006/relationships" name="Significant accounting polici26" sheetId="26" state="visible" r:id="rId26"/>
    <sheet xmlns:r="http://schemas.openxmlformats.org/officeDocument/2006/relationships" name="Working capital (Tables)" sheetId="27" state="visible" r:id="rId27"/>
    <sheet xmlns:r="http://schemas.openxmlformats.org/officeDocument/2006/relationships" name="Deferred funding asset (Tables)" sheetId="28" state="visible" r:id="rId28"/>
    <sheet xmlns:r="http://schemas.openxmlformats.org/officeDocument/2006/relationships" name="Assets and liabilities held f29" sheetId="29" state="visible" r:id="rId29"/>
    <sheet xmlns:r="http://schemas.openxmlformats.org/officeDocument/2006/relationships" name="Property, plant and equipment (" sheetId="30" state="visible" r:id="rId30"/>
    <sheet xmlns:r="http://schemas.openxmlformats.org/officeDocument/2006/relationships" name="Long-term debt (Tables)" sheetId="31" state="visible" r:id="rId31"/>
    <sheet xmlns:r="http://schemas.openxmlformats.org/officeDocument/2006/relationships" name="Provisions (Tables)" sheetId="32" state="visible" r:id="rId32"/>
    <sheet xmlns:r="http://schemas.openxmlformats.org/officeDocument/2006/relationships" name="Risk management (Tables)"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Per share amounts (Tables)" sheetId="37" state="visible" r:id="rId37"/>
    <sheet xmlns:r="http://schemas.openxmlformats.org/officeDocument/2006/relationships" name="Changes in non-cashworking ca38" sheetId="38" state="visible" r:id="rId38"/>
    <sheet xmlns:r="http://schemas.openxmlformats.org/officeDocument/2006/relationships" name="Capital management (Tables)" sheetId="39" state="visible" r:id="rId39"/>
    <sheet xmlns:r="http://schemas.openxmlformats.org/officeDocument/2006/relationships" name="Commitments and contingencies (" sheetId="40" state="visible" r:id="rId40"/>
    <sheet xmlns:r="http://schemas.openxmlformats.org/officeDocument/2006/relationships" name="Related-party transactions (Tab" sheetId="41" state="visible" r:id="rId41"/>
    <sheet xmlns:r="http://schemas.openxmlformats.org/officeDocument/2006/relationships" name="Supplementary Oil and Gas Inf42" sheetId="42" state="visible" r:id="rId42"/>
    <sheet xmlns:r="http://schemas.openxmlformats.org/officeDocument/2006/relationships" name="Structure of Penn West - Additi" sheetId="43" state="visible" r:id="rId43"/>
    <sheet xmlns:r="http://schemas.openxmlformats.org/officeDocument/2006/relationships" name="Significant accounting polici44" sheetId="44" state="visible" r:id="rId44"/>
    <sheet xmlns:r="http://schemas.openxmlformats.org/officeDocument/2006/relationships" name="Working capital - Additional In" sheetId="45" state="visible" r:id="rId45"/>
    <sheet xmlns:r="http://schemas.openxmlformats.org/officeDocument/2006/relationships" name="Working capital - Disclosure of" sheetId="46" state="visible" r:id="rId46"/>
    <sheet xmlns:r="http://schemas.openxmlformats.org/officeDocument/2006/relationships" name="Working capital - Disclosure 47" sheetId="47" state="visible" r:id="rId47"/>
    <sheet xmlns:r="http://schemas.openxmlformats.org/officeDocument/2006/relationships" name="Deferred Funding Asset - Disclo" sheetId="48" state="visible" r:id="rId48"/>
    <sheet xmlns:r="http://schemas.openxmlformats.org/officeDocument/2006/relationships" name="Assets and Liabilities Held f49" sheetId="49" state="visible" r:id="rId49"/>
    <sheet xmlns:r="http://schemas.openxmlformats.org/officeDocument/2006/relationships" name="Assets and Liabilities Held f50" sheetId="50" state="visible" r:id="rId50"/>
    <sheet xmlns:r="http://schemas.openxmlformats.org/officeDocument/2006/relationships" name="Property, plant and equipment -"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Long-term debt - Schedule of Lo" sheetId="54" state="visible" r:id="rId54"/>
    <sheet xmlns:r="http://schemas.openxmlformats.org/officeDocument/2006/relationships" name="Long-term debt - Schedule of 55" sheetId="55" state="visible" r:id="rId55"/>
    <sheet xmlns:r="http://schemas.openxmlformats.org/officeDocument/2006/relationships" name="Long-term debt - Additional Inf" sheetId="56" state="visible" r:id="rId56"/>
    <sheet xmlns:r="http://schemas.openxmlformats.org/officeDocument/2006/relationships" name="Long-term debt - Estimated Fair" sheetId="57" state="visible" r:id="rId57"/>
    <sheet xmlns:r="http://schemas.openxmlformats.org/officeDocument/2006/relationships" name="Long-term debt - Realized and U" sheetId="58" state="visible" r:id="rId58"/>
    <sheet xmlns:r="http://schemas.openxmlformats.org/officeDocument/2006/relationships" name="Provisions - Summary of Provisi" sheetId="59" state="visible" r:id="rId59"/>
    <sheet xmlns:r="http://schemas.openxmlformats.org/officeDocument/2006/relationships" name="Provisions - Additional Informa" sheetId="60" state="visible" r:id="rId60"/>
    <sheet xmlns:r="http://schemas.openxmlformats.org/officeDocument/2006/relationships" name="Provisions - Summary of Changes" sheetId="61" state="visible" r:id="rId61"/>
    <sheet xmlns:r="http://schemas.openxmlformats.org/officeDocument/2006/relationships" name="Provisions - Summary of Chang62" sheetId="62" state="visible" r:id="rId62"/>
    <sheet xmlns:r="http://schemas.openxmlformats.org/officeDocument/2006/relationships" name="Provisions - Summary of Chang63" sheetId="63" state="visible" r:id="rId63"/>
    <sheet xmlns:r="http://schemas.openxmlformats.org/officeDocument/2006/relationships" name="Risk management - Additional In" sheetId="64" state="visible" r:id="rId64"/>
    <sheet xmlns:r="http://schemas.openxmlformats.org/officeDocument/2006/relationships" name="Risk management - Summary of Re" sheetId="65" state="visible" r:id="rId65"/>
    <sheet xmlns:r="http://schemas.openxmlformats.org/officeDocument/2006/relationships" name="Risk management - Schedule of F" sheetId="66" state="visible" r:id="rId66"/>
    <sheet xmlns:r="http://schemas.openxmlformats.org/officeDocument/2006/relationships" name="Risk management - Schedule of67" sheetId="67" state="visible" r:id="rId67"/>
    <sheet xmlns:r="http://schemas.openxmlformats.org/officeDocument/2006/relationships" name="Risk management - Schedule of C" sheetId="68" state="visible" r:id="rId68"/>
    <sheet xmlns:r="http://schemas.openxmlformats.org/officeDocument/2006/relationships" name="Risk management - Components of" sheetId="69" state="visible" r:id="rId69"/>
    <sheet xmlns:r="http://schemas.openxmlformats.org/officeDocument/2006/relationships" name="Risk management - Summary of Es" sheetId="70" state="visible" r:id="rId70"/>
    <sheet xmlns:r="http://schemas.openxmlformats.org/officeDocument/2006/relationships" name="Risk management - Summary of 71" sheetId="71" state="visible" r:id="rId71"/>
    <sheet xmlns:r="http://schemas.openxmlformats.org/officeDocument/2006/relationships" name="Income taxes - Summary of Provi" sheetId="72" state="visible" r:id="rId72"/>
    <sheet xmlns:r="http://schemas.openxmlformats.org/officeDocument/2006/relationships" name="Income taxes - Summary of Pro73" sheetId="73" state="visible" r:id="rId73"/>
    <sheet xmlns:r="http://schemas.openxmlformats.org/officeDocument/2006/relationships" name="Income taxes - Summary of Net D" sheetId="74" state="visible" r:id="rId74"/>
    <sheet xmlns:r="http://schemas.openxmlformats.org/officeDocument/2006/relationships" name="Income Taxes - Additional Infor" sheetId="75" state="visible" r:id="rId75"/>
    <sheet xmlns:r="http://schemas.openxmlformats.org/officeDocument/2006/relationships" name="Shareholders' equity - Addition" sheetId="76" state="visible" r:id="rId76"/>
    <sheet xmlns:r="http://schemas.openxmlformats.org/officeDocument/2006/relationships" name="Shareholders' equity - Summary " sheetId="77" state="visible" r:id="rId77"/>
    <sheet xmlns:r="http://schemas.openxmlformats.org/officeDocument/2006/relationships" name="Shareholders' equity - Summar78" sheetId="78" state="visible" r:id="rId78"/>
    <sheet xmlns:r="http://schemas.openxmlformats.org/officeDocument/2006/relationships" name="Share-based compensation - Summ" sheetId="79" state="visible" r:id="rId79"/>
    <sheet xmlns:r="http://schemas.openxmlformats.org/officeDocument/2006/relationships" name="Share-based compensation - Su80" sheetId="80" state="visible" r:id="rId80"/>
    <sheet xmlns:r="http://schemas.openxmlformats.org/officeDocument/2006/relationships" name="Share-based compensation - Su81" sheetId="81" state="visible" r:id="rId81"/>
    <sheet xmlns:r="http://schemas.openxmlformats.org/officeDocument/2006/relationships" name="Share-based compensation - Su82" sheetId="82" state="visible" r:id="rId82"/>
    <sheet xmlns:r="http://schemas.openxmlformats.org/officeDocument/2006/relationships" name="Share-based compensation - Addi" sheetId="83" state="visible" r:id="rId83"/>
    <sheet xmlns:r="http://schemas.openxmlformats.org/officeDocument/2006/relationships" name="Share-based compensation - Su84" sheetId="84" state="visible" r:id="rId84"/>
    <sheet xmlns:r="http://schemas.openxmlformats.org/officeDocument/2006/relationships" name="Share-based compensation - Su85" sheetId="85" state="visible" r:id="rId85"/>
    <sheet xmlns:r="http://schemas.openxmlformats.org/officeDocument/2006/relationships" name="Per share amounts - Disclosure " sheetId="86" state="visible" r:id="rId86"/>
    <sheet xmlns:r="http://schemas.openxmlformats.org/officeDocument/2006/relationships" name="Per share amounts - Disclosur87" sheetId="87" state="visible" r:id="rId87"/>
    <sheet xmlns:r="http://schemas.openxmlformats.org/officeDocument/2006/relationships" name="Per share amounts - Additional " sheetId="88" state="visible" r:id="rId88"/>
    <sheet xmlns:r="http://schemas.openxmlformats.org/officeDocument/2006/relationships" name="Changes in non-cash working cap" sheetId="89" state="visible" r:id="rId89"/>
    <sheet xmlns:r="http://schemas.openxmlformats.org/officeDocument/2006/relationships" name="Changes in non-cash working c90" sheetId="90" state="visible" r:id="rId90"/>
    <sheet xmlns:r="http://schemas.openxmlformats.org/officeDocument/2006/relationships" name="Capital management - Summary of" sheetId="91" state="visible" r:id="rId91"/>
    <sheet xmlns:r="http://schemas.openxmlformats.org/officeDocument/2006/relationships" name="Capital management - Summary 92"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Related-party transactions - Su" sheetId="96" state="visible" r:id="rId96"/>
    <sheet xmlns:r="http://schemas.openxmlformats.org/officeDocument/2006/relationships" name="Supplemental Items - Additional" sheetId="97" state="visible" r:id="rId97"/>
    <sheet xmlns:r="http://schemas.openxmlformats.org/officeDocument/2006/relationships" name="Supplementary Oil and Gas Inf98" sheetId="98" state="visible" r:id="rId98"/>
    <sheet xmlns:r="http://schemas.openxmlformats.org/officeDocument/2006/relationships" name="Supplementary Oil and Gas Inf99" sheetId="99" state="visible" r:id="rId99"/>
    <sheet xmlns:r="http://schemas.openxmlformats.org/officeDocument/2006/relationships" name="Supplementary Oil and Gas In100" sheetId="100" state="visible" r:id="rId100"/>
    <sheet xmlns:r="http://schemas.openxmlformats.org/officeDocument/2006/relationships" name="Supplementary Oil and Gas In101" sheetId="101" state="visible" r:id="rId101"/>
    <sheet xmlns:r="http://schemas.openxmlformats.org/officeDocument/2006/relationships" name="Supplementary Oil and Gas In102" sheetId="102" state="visible" r:id="rId102"/>
    <sheet xmlns:r="http://schemas.openxmlformats.org/officeDocument/2006/relationships" name="Supplementary Oil and Gas In103" sheetId="103" state="visible" r:id="rId103"/>
  </sheets>
  <definedNames/>
  <calcPr calcId="124519" fullCalcOnLoad="1"/>
</workbook>
</file>

<file path=xl/sharedStrings.xml><?xml version="1.0" encoding="utf-8"?>
<sst xmlns="http://schemas.openxmlformats.org/spreadsheetml/2006/main" uniqueCount="869">
  <si>
    <t>Document and Entity Information</t>
  </si>
  <si>
    <t>12 Months Ended</t>
  </si>
  <si>
    <t>Dec. 31, 2017shares</t>
  </si>
  <si>
    <t>Document Information [Line Items]</t>
  </si>
  <si>
    <t>Document Type</t>
  </si>
  <si>
    <t>40-F</t>
  </si>
  <si>
    <t>Amendment Flag</t>
  </si>
  <si>
    <t>false</t>
  </si>
  <si>
    <t>Document Period End Date</t>
  </si>
  <si>
    <t>Dec. 31,
		2017</t>
  </si>
  <si>
    <t>Document Fiscal Year Focus</t>
  </si>
  <si>
    <t>Document Fiscal Period Focus</t>
  </si>
  <si>
    <t>FY</t>
  </si>
  <si>
    <t>Trading Symbol</t>
  </si>
  <si>
    <t>OBE</t>
  </si>
  <si>
    <t>Entity Registrant Name</t>
  </si>
  <si>
    <t>OBSIDIAN ENERGY LTD.</t>
  </si>
  <si>
    <t>Entity Central Index Key</t>
  </si>
  <si>
    <t>Current Fiscal Year End Date</t>
  </si>
  <si>
    <t>--12-31</t>
  </si>
  <si>
    <t>Entity Current Reporting Status</t>
  </si>
  <si>
    <t>Yes</t>
  </si>
  <si>
    <t>Entity Common Stock, Shares Outstanding</t>
  </si>
  <si>
    <t>Consolidated Balance Sheets - CAD CAD in Millions</t>
  </si>
  <si>
    <t>Dec. 31, 2017</t>
  </si>
  <si>
    <t>Dec. 31, 2016</t>
  </si>
  <si>
    <t>Current</t>
  </si>
  <si>
    <t>Cash</t>
  </si>
  <si>
    <t>Accounts receivable</t>
  </si>
  <si>
    <t>Other</t>
  </si>
  <si>
    <t>Deferred funding asset</t>
  </si>
  <si>
    <t>Risk management</t>
  </si>
  <si>
    <t>Assets held for sale</t>
  </si>
  <si>
    <t>Total current assets</t>
  </si>
  <si>
    <t>Non-current</t>
  </si>
  <si>
    <t>Property, plant and equipment</t>
  </si>
  <si>
    <t>Total non-current assets</t>
  </si>
  <si>
    <t>Total assets</t>
  </si>
  <si>
    <t>Accounts payable and accrued liabilities</t>
  </si>
  <si>
    <t>Current portion of long-term debt</t>
  </si>
  <si>
    <t>Current portion of provisions</t>
  </si>
  <si>
    <t>Liabilities related to assets held for sale</t>
  </si>
  <si>
    <t>Total current liabilities</t>
  </si>
  <si>
    <t>Long-term debt</t>
  </si>
  <si>
    <t>Provisions</t>
  </si>
  <si>
    <t>Deferred tax liability</t>
  </si>
  <si>
    <t>Other non-currentliabilities</t>
  </si>
  <si>
    <t>Total liabilities</t>
  </si>
  <si>
    <t>Shareholders' equity</t>
  </si>
  <si>
    <t>Shareholders' capital</t>
  </si>
  <si>
    <t>Other reserves</t>
  </si>
  <si>
    <t>Deficit</t>
  </si>
  <si>
    <t>Total shareholders' equity</t>
  </si>
  <si>
    <t>Total liabilities and shareholders' equity</t>
  </si>
  <si>
    <t>Consolidated Statements of Loss - CAD shares in Millions, CAD in Millions</t>
  </si>
  <si>
    <t>Oil and natural gas sales and other income</t>
  </si>
  <si>
    <t>Royalties</t>
  </si>
  <si>
    <t>Gross Revenue</t>
  </si>
  <si>
    <t>Risk management gain (loss)</t>
  </si>
  <si>
    <t>Total revenue</t>
  </si>
  <si>
    <t>Expenses</t>
  </si>
  <si>
    <t>Operating</t>
  </si>
  <si>
    <t>Transportation</t>
  </si>
  <si>
    <t>General and administrative</t>
  </si>
  <si>
    <t>Restructuring</t>
  </si>
  <si>
    <t>Share-based compensation</t>
  </si>
  <si>
    <t>Depletion, depreciation, impairment and accretion</t>
  </si>
  <si>
    <t>Gain on dispositions</t>
  </si>
  <si>
    <t>Foreign exchange gain</t>
  </si>
  <si>
    <t>Financing</t>
  </si>
  <si>
    <t>Exploration and evaluation</t>
  </si>
  <si>
    <t>Total expenses</t>
  </si>
  <si>
    <t>Loss before taxes</t>
  </si>
  <si>
    <t>Deferred tax recovery</t>
  </si>
  <si>
    <t>Net and comprehensive loss</t>
  </si>
  <si>
    <t>Net loss per share</t>
  </si>
  <si>
    <t>Basic</t>
  </si>
  <si>
    <t>Diluted</t>
  </si>
  <si>
    <t>Weighted average shares outstanding (millions)</t>
  </si>
  <si>
    <t>Consolidated Statements of Cash Flows - CAD CAD in Millions</t>
  </si>
  <si>
    <t>Operating activities</t>
  </si>
  <si>
    <t>Net loss</t>
  </si>
  <si>
    <t>Unrealized risk management loss</t>
  </si>
  <si>
    <t>Unrealized foreign exchange gain</t>
  </si>
  <si>
    <t>Decommissioning expenditures</t>
  </si>
  <si>
    <t>Office lease settlements</t>
  </si>
  <si>
    <t>Change in non-cash working capital</t>
  </si>
  <si>
    <t>Cash flows from (used in) operating activities</t>
  </si>
  <si>
    <t>Investing activities</t>
  </si>
  <si>
    <t>Capital expenditures</t>
  </si>
  <si>
    <t>Property dispositions (acquisitions), net</t>
  </si>
  <si>
    <t>Cash flows from (used in) investing activities</t>
  </si>
  <si>
    <t>Financing activities</t>
  </si>
  <si>
    <t>Decrease in long-term debt</t>
  </si>
  <si>
    <t>Repayments of senior notes</t>
  </si>
  <si>
    <t>Issue of equity compensation plans</t>
  </si>
  <si>
    <t>Realized foreign exchange loss on repayments</t>
  </si>
  <si>
    <t>Cash flows from (used in) financing activities</t>
  </si>
  <si>
    <t>Change in cash</t>
  </si>
  <si>
    <t>Cash, beginning of year</t>
  </si>
  <si>
    <t>Cash, end of year</t>
  </si>
  <si>
    <t>Statements of Changes in Shareholders' Equity - CAD CAD in Millions</t>
  </si>
  <si>
    <t>Total</t>
  </si>
  <si>
    <t>Shareholders' Capital [member]</t>
  </si>
  <si>
    <t>Other Reserves [member]</t>
  </si>
  <si>
    <t>Deficit [member]</t>
  </si>
  <si>
    <t>Beginning balance at Dec. 31, 2015</t>
  </si>
  <si>
    <t>Issued on exercise of options</t>
  </si>
  <si>
    <t>Ending balance at Dec. 31, 2016</t>
  </si>
  <si>
    <t>Elimination of deficit</t>
  </si>
  <si>
    <t>Ending balance at Dec. 31, 2017</t>
  </si>
  <si>
    <t>Structure of Obsidian Energy</t>
  </si>
  <si>
    <t>1. Structure of Obsidian Energy
Obsidian Energy Ltd. (“Obsidian Energy” or the
“Company”) is an exploration and production company and
is governed by the laws of the Province of Alberta, Canada. The
Company operates in one segment, to explore for, develop and hold
interests in oil and natural gas properties and related production
infrastructure in the Western Canada Sedimentary Basin directly and
through investments in securities of subsidiaries holding such
interests. Obsidian Energy’s portfolio of assets is managed
at an enterprise level, rather than by separate operating segments
or business units. The Company assesses its financial performance
at the enterprise level and resource allocation decisions are made
on a project basis across its portfolio of assets, without regard
to the geographic location of projects .
Name change
Effective June 26, 2017, the Company obtained shareholder
approval to change its name from Penn West Petroleum Ltd. to
Obsidian Energy Ltd.</t>
  </si>
  <si>
    <t>Basis of presentation and statement of compliance</t>
  </si>
  <si>
    <t>2. Basis of presentation and statement of compliance
a) Statement of Compliance
These annual consolidated financial statements are prepared in
compliance with International Financial Reporting Standards
(“IFRS”) as issued by the International Accounting
Standards Board.
The annual consolidated financial statements have been prepared on
a historical cost basis, except risk management assets and
liabilities which are recorded at fair value as discussed in Note
10.
The annual consolidated financial statements of the Company for the
year ended December 31, 2017 were approved for issuance by the
Board of Directors on March 6, 2018.
b) Basis of Presentation
The annual consolidated financial statements include the accounts
of Obsidian Energy, its wholly owned subsidiaries and its
proportionate interest in partnerships. Results from acquired
properties are included in Obsidian Energy’s reported results
subsequent to the closing date and results from properties sold are
included until the closing date.
All intercompany balances, transactions, income and expenses are
eliminated on consolidation.
Certain comparative figures have been reclassified to correspond
with current period presentation.</t>
  </si>
  <si>
    <t>Significant accounting policies</t>
  </si>
  <si>
    <t>3. Significant accounting policies
a) Critical accounting judgments and key estimates
The preparation of the consolidated financial statements in
conformity with IFRS requires management to make estimates and
assumptions that affect the recorded amounts of assets and
liabilities, disclosure of any contingent assets and liabilities at
the date of the financial statements and the reported amounts of
revenues and expenses for the period. These and other estimates are
subject to measurement uncertainty and the effect on the
consolidated financial statements of changes in these estimates
could be material.
Management also makes judgments while applying accounting policies
that could affect amounts recorded in its consolidated financial
statements. Significant judgments include the identification of
cash generating units (“CGUs”) for impairment testing
purposes and determining whether a CGU has an impairment
indicator.
The following are the estimates that management has made in
applying the Company’s accounting policies that have the most
significant effect on the amounts recognized in the consolidated
financial statements.
i) Reserve estimates
Commercial petroleum reserves are determined based on estimates of
petroleum-in-place, year-end.
Reserve adjustments are made annually based on actual oil and
natural gas volumes produced, the results from capital programs,
revisions to previous estimates, new discoveries and acquisitions
and dispositions made during the year and the effect of changes in
forecast future crude oil and natural gas prices. There are a
number of estimates and assumptions that affect the process of
evaluating reserves.
Proved reserves are the estimated quantities of crude oil, natural
gas and natural gas liquids determined to be economically
recoverable under existing economic and operating conditions with a
high degree of certainty (at least 90 percent) those quantities
will be exceeded. Proved plus probable reserves are the estimated
quantities of crude oil, natural gas and natural gas liquids
determined to be economically recoverable under existing economic
and operating conditions with a 50 percent certainty those
quantities will or will not be exceeded. Obsidian Energy reports
production and reserve quantities in accordance with Canadian
practices and specifically in accordance with “Standards of
Disclosure for Oil and Gas Activities” (“NI
51-101”).
The estimate of proved plus probable reserves is an essential part
of the depletion calculation, the impairment test and hence the
recorded amount of oil and gas assets.
Contingent Resources are defined in the COGE Handbook as those
quantities of petroleum estimated to be potentially recoverable
from known accumulations using established technology or technology
under development, but which do not currently qualify as Reserves
or commercially recoverable due to one or more contingencies.
Contingencies may include factors such as economic, legal,
environmental, operational, political and regulatory matters or a
lack of markets. The estimate of contingent resources may be
included as part of the recoverable amount in the impairment
test.
Obsidian Energy cautions users of this information that the process
of estimating crude oil and natural gas reserves is subject to a
level of uncertainty. The reserves are based on current and
forecast economic and operating conditions; therefore, changes can
be made to future assessments as a result of a number of factors,
which can include commodity prices, new technology, changing
economic conditions, future reservoir performance and forecast
development activity.
ii) Recoverability of asset carrying values
Obsidian Energy assesses its property, plant and equipment
(“PP&amp;E”) for impairment by comparing the carrying
amount to the recoverable amount of the underlying assets. The
determination of the recoverable amount involves estimating the
higher of an asset’s fair value less costs to sell or its
value-in-use,
iii) Decommissioning liability
Obsidian Energy recognizes a provision for future abandonment
activities in the consolidated financial statements at the net
present value of the estimated future expenditures required to
settle the estimated obligation at the balance sheet date. The
measurement of the decommissioning liability involves the use of
estimates and assumptions including the discount rate, the amount
and expected timing of future abandonment costs and the inflation
rate related thereto. The estimates were made by management and
external consultants considering current costs, technology and
enacted legislation.
iv) Office lease liability
Obsidian Energy recognizes a provision for certain onerous office
lease commitments in the consolidated financial statements at the
net present value of future lease payments the Company is obligated
to make under non-cancellable sub-lease
v) Fair value calculation on share-based payments
The fair value of share-based payments is calculated using a
Black-Scholes model. There are a number of estimates used in the
calculation such as the expected future forfeiture rate, the
expected period the share-based compensation is outstanding and the
future price volatility of the underlying security all of which can
vary from expectations. The factors applied in the calculation are
management’s estimates based on historical information and
future forecasts.
vi) Fair value of risk management contracts
Obsidian Energy records risk management contracts at fair value
with changes in fair value recognized in income. The fair values
are determined using external counterparty information which is
compared to observable market data.
vii) Taxation
The calculation of deferred income taxes is based on a number of
assumptions including estimating the future periods in which
temporary differences and other tax credits will reverse and the
general assumption that substantively enacted future tax rates at
the balance sheet date will be in effect when differences
reverse.
viii) Litigation
Obsidian Energy records provisions related to legal matters if it
is probable that the Company will not be successful in defending
the claim and if an amount can be reasonably estimated. Determining
the probability of a claim being defended is subject to
considerable judgment. Additionally, the potential claim is
generally a wide range of figures and a single estimate must be
made when recording a provision. Contingencies will only be
resolved or unfounded when one or more future events occur. The
assessment of contingencies involves significant judgment and
estimates of the potential outcome of future events.
b) Business combinations
Obsidian Energy uses the acquisition method to account for business
combinations. The net identifiable assets and liabilities acquired
in transactions are generally measured at their fair value on the
acquisition date. The acquisition date is the closing date of the
business combination. Acquisition costs incurred by Obsidian Energy
to complete a business combination are expensed in the period
incurred except for costs related to the issue of any debt or
equity securities, which are recognized based on the nature of the
related financing instrument.
Revisions may be made to the initial recognized amounts determined
during the measurement period, which shall not exceed one year
after the close date of the acquisition.
c) Revenue
Obsidian Energy generally recognizes oil and natural gas revenue
when title passes from Obsidian Energy to the purchaser or, in the
case of services, as contracted services are performed.
Revenue is measured at the fair value of the consideration received
or receivable. Revenue from the sale of crude oil, natural gas and
natural gas liquids (prior to deduction of transportation costs) is
recognized when all the following conditions have been
satisfied:
• The significant risks and rewards of
ownership of the goods have been transferred to the buyer;
• There is no continuing managerial
involvement to the degree usually associated with ownership or
effective control over the goods sold;
• The amount of revenue can be reliably
measured;
• It is probable that the economic
benefits associated with the transaction will flow to Obsidian
Energy; and
• The costs incurred or to be incurred
in respect of the transaction can be reliably measured.
d) Joint arrangements
The consolidated financial statements include Obsidian
Energy’s proportionate interest of jointly controlled assets
and liabilities and its proportionate interest of the revenue,
royalties and operating expenses. A significant portion of Obsidian
Energy’s exploration and development activities are conducted
jointly with others and involve joint operations. Under such
arrangements, Obsidian Energy has the exclusive rights to its
proportionate interest in the assets and the economic benefits
generated from its share of the assets. Income from the sale or use
of Obsidian Energy’s interest in joint operations and its
share of expenses is recognized when it is probable that the
economic benefits associated with the transactions will flow
to/from Obsidian Energy and the amounts can be reliably
measured.
The Peace River Oil Partnership is a joint operation and Obsidian
Energy records its 55 percent interest of revenues, expenses,
assets and liabilities.
e) Transportation expense
Transportation costs are paid by Obsidian Energy for the shipping
of natural gas, crude oil and natural gas liquids from the wellhead
to the point of title transfer to buyers. These costs are
recognized as services are received.
f) Foreign currency translation
Obsidian Energy and each of its subsidiaries use the Canadian
dollar as their functional currency. Monetary items, such as
accounts receivable and long-term debt, are translated to Canadian
dollars at the rate of exchange in effect at the balance sheet
date. Non-monetary
g) PP&amp;E
i) Measurement and recognition
Oil &amp; Gas properties are included in PP&amp;E at cost,
less accumulated depletion and depreciation and any impairment
losses. The cost of PP&amp;E includes costs incurred initially to
acquire or construct the item and betterment costs.
Capital expenditures are recognized as PP&amp;E when it is probable
that future economic benefits associated with the investment will
flow to Obsidian Energy and the cost can be reliably measured.
PP&amp;E includes capital expenditures incurred in the development
phases, acquisition and disposition of PP&amp;E and additions to
the decommissioning liability.
ii) Depletion and Depreciation
Except for components with a useful life shorter than the reserve
life of the associated property, resource properties are depleted
using the unit-of-production
Components of PP&amp;E that are not depleted using the unit-of-production
iii) Derecognition
The carrying amount of an item of PP&amp;E is derecognized when no
future economic benefits are expected from its use or upon sale to
a third party. The gain or loss arising from derecognition is
included in income and is measured as the difference between the
net proceeds, if any, and the carrying amount of the asset.
iv) Major maintenance and repairs
Ongoing costs to maintain properties are generally expensed as
incurred. These costs include the cost of labour, consumables and
small parts. The costs of material replacement parts, turnarounds
and major inspections are capitalized provided it is probable that
future economic benefits in excess of cost will be realized and
such benefits are expected to extend beyond the current operating
period. The carrying amount of a replaced part is derecognized in
accordance with Obsidian Energy’s derecognition policies.
v) Impairment of oil and natural gas properties
Obsidian Energy reviews oil and gas properties for circumstances
that indicate its assets may be impaired at the end of each
reporting period. These indicators can be internal (i.e. reserve
changes) or external (i.e. market conditions) in nature. If an
indication of impairment exists, Obsidian Energy completes an
impairment test, which compares the estimated recoverable amount to
the carrying value. The estimated recoverable amount is defined
under IAS 36 (“Impairment of Assets”) as the higher of
an asset’s or CGU’s fair value less costs to sell and
its value-in-use.
Where the recoverable amount is less than the carrying amount, the
CGU is considered to be impaired. Impairment losses identified for
a CGU are allocated on a pro rata basis to the asset categories
within the CGU. The impairment loss is recognized as an expense in
income.
Value-in-use pre-tax
Impairment losses related to PP&amp;E can be reversed in future
periods if the estimated recoverable amount of the asset exceeds
the carrying value. The impairment recovery is limited to a maximum
of the estimated depleted historical cost if the impairment had not
been recognized. The reversal of the impairment loss is recognized
in depletion, depreciation and impairment.
vi) Other Property, Plant and Equipment
Obsidian Energy’s corporate assets include computer hardware
and software, office furniture, buildings and leasehold
improvements and are depreciated on a straight-line basis over
their useful lives. Corporate assets are tested for impairment
separately from oil and gas assets.
h) Share-based payments
The fair value of units granted under the Restricted and
Performance Share Unit Plan (“RPSU”) following the
equity method are recognized as compensation expense with a
corresponding increase to other reserves in shareholders’
equity over the term of the units based on a graded vesting
schedule. Obsidian Energy measures the fair value of units granted
under this plan at the grant date using the share price from the
Toronto Stock Exchange (“TSX”). The fair value is based
on market prices and considers the terms and conditions of the
units granted.
The fair value of options granted under the Stock Option Plan (the
“Option Plan”) are recognized as compensation expense
with a corresponding increase to other reserves in
shareholders’ equity over the term of the options based on a
graded vesting schedule. Obsidian Energy measures the fair value of
options granted under these plans at the grant date using the
Black-Scholes option-pricing model. The fair value is based on
market prices and considers the terms and conditions of the share
options granted.
The fair value of awards granted under the Deferred Share Unit Plan
(“DSU”), Performance Share Unit Plan
(“PSU”) and the RPSU Plan following the liability
method are based on a fair value calculation on each reporting date
using the awards outstanding and Obsidian Energy’s share
price from the TSX on each balance sheet date. The fair value of
the awards is expensed over the vesting period based on a graded
vesting schedule. Subsequent increases and decreases in the
underlying share price result in increases and decreases,
respectively, to the accrued obligation until the related
instruments are settled.
i) Provisions
i) General
Provisions are recognized based on an estimate of expenditures
required to settle present obligations at the end of the reporting
period. The provision is risk adjusted to take into account any
uncertainties. When the effect of the time value of money is
material, the amount of a provision is calculated as the present
value of the future expenditures required to settle the
obligations. The discount rate reflects the current assessment of
the time value of money and risks specific to the liability when
those risks have not already been reflected as an adjustment to
future cash flows.
ii) Decommissioning liability
The decommissioning liability is the present value of Obsidian
Energy’s future costs of obligations for property, facility
and pipeline abandonment and site restoration. The liability is
recognized on the balance sheet with a corresponding increase to
the carrying amount of the related asset. The recorded liability
increases over time to its future amount through accretion charges
to income. Revisions to the estimated amount or timing of the
obligations are reflected prospectively as increases or decreases
to the recorded liability and the related asset. Actual
decommissioning expenditures, up to the recorded liability at the
time, are charged to the liability as the costs are incurred.
Amounts capitalized to the related assets are amortized to income
consistent with the depletion or depreciation of the underlying
asset.
iii) Office lease liability
The office lease liability is the net present value of future lease
payments Obsidian Energy is obligated to make under non-cancellable sub-lease sub-lease
j) Leases
A lease is classified as an operating lease if it does not transfer
substantially all of the risks and rewards incidental to ownership
of the related asset to the lessee. Operating lease payments are
expensed on a straight-line basis over the life of the lease.
k) Share capital
Common shares are classified as equity. Share issue costs are
recorded in shareholder’s equity, net of applicable taxes.
Dividends are paid at the discretion of the Board of Directors and
are deducted from retained earnings.
If issued, preferred shares would be classified as equity and could
be issued in one or more series.
l) Earnings per share
Earnings per share is calculated by dividing net income or loss
attributable to the shareholders by the weighted average number of
common shares outstanding during the period. Obsidian Energy
computes the dilutive impact of equity instruments other than
common shares assuming the proceeds received from the exercise of
in-the-money
m) Taxation
Income taxes are based on taxable income in a taxation year.
Taxable income normally differs from income reported in the
consolidated statement of income as it excludes items of income or
expense that are taxable or deductible in other years or are not
taxable or deductible for income tax purposes.
Obsidian Energy uses the liability method of accounting for
deferred income taxes. Temporary differences are calculated
assuming that the financial assets and liabilities will be settled
at their carrying amount. Deferred income taxes are computed on
temporary differences using substantively enacted income tax rates
expected to apply when deferred income tax assets and liabilities
are realized or settled.
A deferred income tax asset is recognized to the extent that it is
probable that future taxable income will be available against which
the deductible temporary differences can be utilized. Deferred
income tax assets are reviewed at each reporting date and are not
recognized until such time that it is more likely than not that the
related tax benefit will be realized.
n) Financial instruments
Financial instruments are measured at fair value and recorded on
the balance sheet upon initial recognition of an instrument.
Subsequent measurement and changes in fair value will depend on
initial classification, as follows:
• Fair value through profit or loss
financial assets and liabilities and derivative instruments
classified as held for trading or designated as fair value through
profit or loss are measured at fair value and subsequent changes in
fair value are recognized in income;
• Loans and receivables are
non-derivative
• Available-for-sale
• Held to maturity financial assets and
loans and receivables are initially measured at fair value with
subsequent measurement at amortized cost using the effective
interest method. The effective interest method calculates the
amortized cost of a financial asset and allocates interest income
or expense over the applicable period. The rate used discounts the
estimated future cash flows over either the expected life of the
financial asset or liability or a shorter time-frame if it is
deemed appropriate; and
• Other financial liabilities are
initially measured at fair value with subsequent changes to fair
value measured at amortized cost.
Obsidian Energy’s current classifications are as follows:
• Cash and cash equivalents and
accounts receivable are designated as loans and receivables;
• Accounts payable and accrued
liabilities and long-term debt are designated as other financial
liabilities; and
• Risk management contracts are
derivative financial instruments measured at fair value through
profit or loss.
Obsidian Energy assesses each financial instrument, except those
valued at fair value through profit or loss, for impairment at the
reporting date and records the gain or loss in income during the
period.
o) Embedded derivatives
An embedded derivative is a component of a contract that affects
the terms of another factor, for example, rent costs that fluctuate
with oil prices. These “hybrid” contracts are
considered to consist of a “host” contract plus an
embedded derivative. The embedded derivative is separated from the
host contract and accounted for as a derivative if the following
conditions are met:
• The economic characteristics and
risks of the embedded derivative are not closely related to the
economic characteristics and risks of the host contract;
• The embedded item, itself, meets the
definition of a derivative; and
• The hybrid contract is not measured
at fair value or designated as held for trading.
p) Classification of debt or equity
Obsidian Energy classifies financial liabilities and equity
instruments in accordance with the substance of the contractual
arrangement and the definitions of a financial liability or an
equity instrument.
Obsidian Energy’s debt instruments currently have
requirements to deliver cash at the end of the term thus are
classified as liabilities.
q) Future accounting pronouncements
The IASB issued IFRS 15 “Revenue from Contracts with
Customers” which replaces IAS 18 “Revenue”. IFRS
15 specifies revenue recognition criteria and expanded disclosures
for revenue. The new standard is effective for annual periods
beginning on or after January 1, 2018. The Company has
completed its assessment of the standard and adopted the standard
retrospectively on January 1, 2018. The Company has also
concluded that the adoption of IFRS 15 will not have a material
impact on its financial statements. Obsidian Energy will expand its
disclosures in the notes to the financial statements as outlined in
IFRS 15.
The IASB completed the final sections of IFRS 9 “Financial
Instruments” which replaces IAS 39 “Financial
Statement: Recognition and Measurement”. IFRS 9 provides
guidance on the recognition and measurement, impairment and
derecognition on financial instruments. The new standard is
effective for annual periods beginning on or after January 1,
2018. The Company has concluded that the adoption of IFRS 9 will
not result in any material changes in the measurement and carrying
value of the Company’s financial instruments.
The IASB issued IFRS 16 “Leases” in January 2016 which
replaces IAS 17 “Leases”. IFRS 16 outlines several new
requirements in regards to the recognition, measurement and
disclosure of leases. A key principle within the standard includes
a single lessee accounting model which requires lessees to
recognise assets and liabilities for all leases which have a term
more than 12 months. The accounting for lessors, which classify
leases as either operating or finance, remains substantially
unchanged from the previous standard. The new standard is effective
for annual reporting periods beginning on or after January 1,
2019. Obsidian Energy is currently assessing the impact of the
standard.</t>
  </si>
  <si>
    <t>Working capital</t>
  </si>
  <si>
    <t>4. Working capital
Accounts receivable
Obsidian Energy continuously monitors credit risk and maintains
credit policies to ensure collection risk is limited. Receivables
are primarily with customers in the oil and gas industry and are
subject to normal industry credit risk. Receivables over 90 days
are classified as past due and are assessed for collectability. If
an amount is deemed to be uncollectible, it is expensed through
income.
As at December 31, based on Obsidian Energy’s credit
assessments, provisions have been made for amounts deemed
uncollectible. As at December 31, the following accounts
receivable amounts were outstanding.
Current 30-90 days 90+ days Total (1)
2017 $ 94 $ 3 $ 9 $ 106
2016 $ 90 $ 23 $ 9 $ 122
(1) In 2017, $1 million of accounts
receivable is related to assets classified as held for sale (2016 -
$9 million).</t>
  </si>
  <si>
    <t>5. Deferred funding asset
Deferred funding amounts relate to Obsidian Energy’s share of
capital and operating expenses to be funded by the Company’s
partner in the Peace River Oil Partnership. Amounts expected to be
settled within the next 12 months are classified as current. The
Company fully utilized the deferred funding asset in the fourth
quarter of 2017 and expects payment from its partner during the
first quarter of 2018.
As at December 31
2017 2016
Current portion $ 18 $ 77
Long-term portion
— 16
Total $ 18 $ 93</t>
  </si>
  <si>
    <t>Assets and liabilities held for sale</t>
  </si>
  <si>
    <t>6. Assets and liabilities held for sale
Assets and liabilities classified as held for sale consisted of the
following:
As at December 31
2017 2016
Assets held for sale
Working capital $ 1 $ 10
Property, plant and equipment 34 104
$ 35 $ 114
Liabilities related to assets held for sale
Working capital $ 1 $ 6
Decommissioning liability 23 75
$ 24 $ 81
During the fourth quarter of 2017, as a result of entering into a
definitive sale agreement, the Company classified certain
non-core
At December 31, 2017, these assets were recorded at the lower
of fair value less costs to sell and their carrying amount,
resulting in a PP&amp;E impairment loss of $12 million (2016 -
$65 million). The impairment expense has been recorded as
additional depletion, depreciation, impairment and accretion on the
Consolidated Statements of Loss.
In 2016, the Company entered into definitive sales agreements
during the fourth quarter and classified all of its assets located
in British Columbia and certain assets located in the Swan Hills
area of Alberta as assets held for sale at December 31, 2016.
In January 2017, two of these transactions closed for total
proceeds of $22 million, subject to closing adjustments.</t>
  </si>
  <si>
    <t>7. Property, plant and equipment
Cost
Oil and gas Facilities Corporate Total
Balance at January 1, 2016 $ 10,731 $ 5,310 $ 169 $ 16,210
Capital expenditures 37 43 2 82
Joint venture, carried capital 40
—
— 40
Acquisitions 2 1
— 3
Dispositions (3,996 ) (999 )
— (4,995 )
Transfers from E&amp;E 1
—
— 1
Transfers to asset held for sale (430 ) (107 )
— (537 )
Net decommissioning dispositions (1) (156 )
—
— (156 )
Balance at December 31, 2016 $ 6,229 $ 4,248 $ 171 $ 10,648
Capital expenditures 56 83 2 141
Joint venture, carried capital 50
—
— 50
Acquisitions 5 1
— 6
Dispositions (61 ) (15 )
— (76 )
Transfers to asset held for sale (100 ) (25 )
— (125 )
Net decommissioning dispositions (1) (7 )
—
— (7 )
SR&amp;ED credits (note 11) (1 )
—
— (1 )
Balance at December 31, 2017 $ 6,171 $ 4,292 $ 173 $ 10,636
(1) Includes additions from drilling
activity, facility capital spending and disposals from net property
dispositions.
Accumulated depletion, depreciation and impairment
Oil and gas Facilities Corporate Total
Balance at January 1, 2016 $ 8,545 $ 2,426 $ 94 $ 11,065
Depletion and depreciation 263 91 14 368
Impairments 230 58
— 288
Transfers to asset held for sale (346 ) (87 )
— (433 )
Dispositions (2,898 ) (724 )
— (3,622 )
Balance at December 31, 2016 $ 5,794 $ 1,764 $ 108 $ 7,666
Depletion and depreciation 201 74 14 289
Impairments 12 3
— 15
Transfers to asset held for sale (73 ) (18 )
— (91 )
Dispositions (50 ) (12 )
— (62 )
Balance at December 31, 2017 $ 5,884 $ 1,811 $ 122 $ 7,817
Net book value
As at December 31
2017 2016
Total $ 2,819 $ 2,982
In 2017, the Company continued to focus its asset base and
completed a number of dispositions which led to gains on
dispositions of $74 million (2016 - $33 million), which
included an insignificant amount of transaction costs (2016 - $9
million).
At December 31, 2017, due to commodity price volatility,
specifically heavy oil differentials, and recent disposition
activity within the Company’s non-core
The recoverable amount used in the Peace River impairment test was
based on a value in use method while the Legacy impairment test was
based on fair value less cost to sell method. Both recoverable
amounts were calculated using proved plus probable reserves and
incremental development drilling locations, if applicable. The
incremental development drilling location value was based on
management’s internal estimates considering well performance
and recent well and type curve assumptions.
The following table outlines benchmark prices and assumptions the
Company used in the impairment test as at December 31,
2017:
WTI AECO Exchange rate
2018 $ 55.00 $ 2.85 $ 0.79
2019 65.00 3.11 0.82
2020 70.00 3.65 0.85
2021 73.00 3.80 0.85
2022 74.46 3.95 0.85
2023 – 2028 $ 79.85 $ 4.31 $ 0.85
Thereafter (inflation percentage) 2.0 % 2.0 %
—
Impairments have been recorded as Depletion, depreciation,
impairment and accretion on the Consolidated Statements of
Loss.</t>
  </si>
  <si>
    <t>8. Long-term debt
As at December 31
2017 2016
Bankers’ acceptances and prime rate loans $ 253 $ 329
U.S. Senior secured notes – 2007 Notes
5.80%, US$5 million, matured May 31, 2017
— 6
5.90%, US$5 million, maturing May 31, 2019 5 6
Senior secured notes – 2008 Notes
6.30%, US$24 million, maturing May 29, 2018 31 33
6.40%, US$4 million, maturing May 29, 2020 5 5
Senior secured notes – 2009 Notes
9.32%, US$8 million, maturing May 5, 2019 10 11
Senior secured notes – 2010 Q1 Notes
5.29%, US$10 million, matured March 16, 2017
— 13
5.85%, US$10 million, maturing March 16, 2020 12 13
Senior secured notes – 2010 Q4 Notes
4.17%, US$6 million, matured December 2, 2017
— 8
4.88%, US$13 million, maturing December 2, 2020 17 17
4.98%, US$6 million, maturing December 2, 2022 7 8
5.23%, US$2 million, maturing December 2, 2025 3 3
Senior secured notes – 2011 Q4 Notes
4.79%, US$12 million, maturing November 30, 2021 16 17
Total long-term debt $ 359 $ 469
Current portion $ 31 $ 27
Long-term portion $ 328 $ 442
In 2017, the Company repaid senior notes in the amount of
US$26 million as part of normal course maturities (2016
– $185 million normal course maturities and
$1,075 million in prepayments).
There were no senior note issuances in either 2017 or 2016.
Additional information on Obsidian Energy’s senior secured
notes was as follows:
As at December 31
2017 2016
Weighted average remaining life (years) 2.3 2.7
Weighted average interest rate 6.0 % 6.3 %
The estimated fair values of the principal and interest obligations
of the outstanding senior secured notes were as follows:
As at December 31
2017 2016
2007 Notes $ 6 $ 12
2008 Notes 36 38
2009 Notes 10 11
2010 Q1 Notes 12 25
2010 Q4 Notes 25 33
2011 Notes 14 15
Total $ 103 $ 134
During 2017, the Company transitioned to a reserve-based syndicated
credit facility. The underlying borrowing base of the syndicated
credit facility is $550 million, less the amount of
outstanding pari passu senior notes and outstanding GBP cross
currency swap, resulting in $410 million currently available
under the syndicated credit facility. The initial revolving period
of the syndicated credit facility ends on May 17, 2018, with
an additional one-year
Drawings on the Company’s bank facility are subject to
fluctuations in short-term money market rates as they are generally
held as short-term borrowings. As at December 31, 2017,
70 percent (2016 – 70 percent) of Obsidian
Energy’s long-term debt instruments were exposed to changes
in short-term interest rates.
At December 31, 2017, letters of credit totalling
$14 million were outstanding (2016 – $16 million) that
reduce the amount otherwise available to be drawn on the syndicated
credit facility.
Obsidian Energy records unrealized foreign exchange gains or losses
on its senior notes as amounts are translated into Canadian dollars
at the rate of exchange in effect at the balance sheet date. The
split between realized and unrealized foreign exchange is as
follows:
Year ended December 31
2017 2016
Realized foreign exchange loss on debt maturities $ (6 ) $ (37 )
Realized foreign exchange loss on debt pre-payments
— (191 )
Unrealized foreign exchange gain 11 312
Foreign exchange gain $ 5 $ 84
The Company is subject to certain financial covenants under its
senior notes and syndicated credit facility. These types of
financial covenants are typical for senior lending arrangements and
include senior debt and total debt to EBITDA and senior debt and
total debt to capitalization, as more specifically defined in the
applicable lending agreements. At December 31, 2017, the
Company was in compliance with all of its financial covenants under
such lending agreements.
In 2015, as part of entering into amending agreements with its
lenders and noteholders, the Company agreed to grant floating
charge security over all of its property in favour of the lenders
and the noteholders on a pari passu basis, which security will be
fully released on such date when both (a) no default or event
of default is continuing under the Company’s syndicated bank
facility or senior notes and (b) the Company has achieved both
(i) a Senior Debt to EBITDA ratio of 3:1 or less for four
consecutive quarters, and (ii) an investment grade rating on
its senior secured debt.</t>
  </si>
  <si>
    <t>9. Provisions
Year ended December 31
2017 2016
Decommissioning liability $ 147 $ 182
Office lease provision 101 117
Total $ 248 $ 299
Current portion $ 27 $ 35
Long-term portion 221 264
Total $ 248 $ 299
Decommissioning liability
The decommissioning liability is based upon the present value of
Obsidian Energy’s net share of estimated future costs of
obligations to abandon and reclaim all wells, facilities and
pipelines. These estimates were made by management using
information from internal analysis and external consultants
assuming current costs, technology and enacted legislation.
The decommissioning liability was determined by applying an
inflation factor of 2.0 percent (2016 - 2.0 percent) and the
inflated amount was discounted using a credit-adjusted rate of
6.5 percent (2016 – 6.5 percent) over the expected
useful life of the underlying assets, currently extending over 50
years into the future. The total decommissioning liability on an
undiscounted, uninflated basis was $0.9 billion (2016 - $1.1
billion).
Changes to the decommissioning liability were as follows:
Year ended December 31
2017 2016
Balance, beginning of year $ 182 $ 397
Net liabilities disposed (1) (4 ) (193 )
Acquisitions
— 5
Increase (decrease) due to changes in estimates (2) (3 ) 37
Liabilities settled (16 ) (11 )
Transfers to liabilities for assets held for sale (23 ) (75 )
Accretion charges 11 22
Balance, end of year $ 147 $ 182
Current portion $ 10 $ 20
Long-term portion $ 137 $ 162
(1) Includes additions from drilling
activity, facility capital spending and disposals from net property
dispositions.
(2) In 2017, there were no changes in the
discount rate (2016 – $75 million increase).
Office lease provision
The office lease provision represents the net present value of the
future lease payments that the Company is obligated to make under
non-cancellable sub-lease
Changes to the office lease provision were as follows:
Year ended December 31
2017 2016
Balance, beginning of year $ 117 $
—
Net additions (7 ) 107
Increase due to changes in estimates (1 ) 12
Cash settlements (16 ) (4 )
Accretion charges 8 2
Balance, end of year $ 101 $ 117
Current portion $ 17 $ 15
Long-term portion $ 84 $ 102
During 2016, the Company closed several significant asset
dispositions which reduced the size of its operations and
recognized a provision related to certain office lease commitments
that are considered onerous contracts.</t>
  </si>
  <si>
    <t>10. Risk management
Financial instruments consist of accounts receivable, fair values
of derivative financial instruments, accounts payable and accrued
liabilities and long-term debt. At December 31, 2017, except
for the senior notes described in Note 8 with a carrying value of
$106 million (2016 – $140 million) and a fair value of
$103 million (2016—$134 million), the fair values of
these financial instruments approximate their carrying amounts due
to the short-term maturity of the instruments, the mark to market
values recorded for the financial instruments and the market rate
of interest applicable to the syndicated credit facility.
The fair values of all outstanding financial, commodity, interest
rate and foreign exchange contracts are reflected on the balance
sheet with the changes during the period recorded in income as
unrealized gains or losses.
At December 31, 2017 and 2016, the only asset or liability
measured at fair value on a recurring basis was the risk management
asset and liability, which was valued based on “Level 2
inputs” being quoted prices in markets that are not active or
based on prices that are observable for the asset or liability.
The following table reconciles the changes in the fair value of
financial instruments outstanding:
Year ended December 31
Risk management asset (liability) 2017 2016
Balance, beginning of year $ (43 ) $ 104
Unrealized gain (loss) on financial instruments:
Commodity collars, swaps and assignments (7 ) (74 )
Electricity swaps
— 4
Foreign exchange forwards (6 ) (43 )
Cross currency swaps 6 (34 )
Total fair value, end of year $ (50 ) $ (43 )
As at December 31
Total fair value consists of the following: 2017 2016
Current asset portion $ 11 $ 8
Current liability portion (55 ) (26 )
Non-current
—
—
Non-current (6 ) (25 )
Total fair value $ (50 ) $ (43 )
Obsidian Energy had the following financial instruments outstanding
as at December 31, 2017. Fair values are determined using
external counterparty information, which is compared to observable
market data. The Company limits its credit risk by executing
counterparty risk procedures which include transacting only with
institutions within its syndicated credit facility or companies
with high credit ratings and by obtaining financial security in
certain circumstances.
Notional
Remaining term
Pricing
Fair value (millions)
Natural gas
AECO Swaps 1,900 mcf/d Jan/18 – Mar/18 $3.19/mcf $
—
AECO Swaps 1,900 mcf/d Jan/18 –
Jun/18 $2.91/mcf
—
AECO Swaps 1,900 mcf/d Jan/18 –
Sep/18 $2.69/mcf 1
AECO Swaps 3,800 mcf/d Jan/18 –
Mar/18 $3.33/mcf
—
AECO Swaps 3,800 mcf/d Jan/18 –
Jun/18 $2.84/mcf 1
AECO Swaps 15,200 mcf/d Jan/18 –
Dec/18 $2.67/mcf 6
Ventura 7,500 mcf/d Jan/18 –
Dec/18 US$2.79/mcf
—
Crude Oil
WTI Swaps 1,000 bbl/d Jan/18 –
Jun/18 $71.00/bbl (1)
WTI Swaps 2,000 bbl/d Jul/18 –
Dec/18 US$50.09/bbl (4)
WTI Swaps 6,000 bbl/d Jan/18 –
Mar/18 US$51.07/bbl (6)
WTI Swaps 4,000 bbl/d Apr/18 –
Jun/18 US$50.95/bbl (4)
WTI Swaps 2,000 bbl/d Jul/18 –
Sep/18 US$51.90/bbl (2)
WTI Swaps 2,000 bbl/d Oct/18 –
Dec/18 US$50.81/bbl (2)
WTI Swaps 4,000 bbl/d Jan/18 –
Dec/18 $71.04/bbl (5)
WTI Swaps 1,000 bbl/d Jan/18 –
Dec/18 US$49.35/bbl (4)
WTI Swaps 2,000 bbl/d Apr/18 –
Dec/18 US$48.43/bbl (7)
WTI Swaps 1,000 bbl/d Jul/18 –
Mar/19 US$50.20/bbl (3)
WTI Swaps 2,000 bbl/d Jan/19 –
Mar/19 $66.50/bbl (1)
WTI Swaps 2,000 bbl/d Jan/19 –
Mar/19 US$49.93/bbl (1)
WTI Swaps 4,000 bbl/d Jan/19 –
Jun/19 $68.58/bbl (2)
WTI Swaps 1,000 bbl/d Apr/19 –
Jun/19 US$55.35/bbl
—
Foreign exchange forward contracts on revenue
FX Collar US$24 2018
1.210 to 1.272 USD/CAD
—
FX Swap US$24 2018 1.2768 1
FX Swap US$24 2018 1.2500
—
FX Swap US$24 2018 1.2568
—
FX Swap US$24 2018 1.2803 1
FX Swap US$12 2018 1.2840
—
Cross currency swaps
10-year £57 2018
2.0075 CAD/GBP, 6.95% (18)
18-month (£43) 2018
1.7049 CAD/GBP, 6.95%
—
10-year £5 2019
1.8051 CAD/GBP, 9.15%
—
10-year €10 2019
1.5870 CAD/EUR, 9.22%
—
Total $ (50)
Based on December 31, 2017 pricing, a $1.00 change in the
price per barrel of liquids of WTI would have changed pre-tax pre-tax
Subsequent to December 31, 2017, the Company entered into the
following crude oil swaps and foreign exchange contracts on
long-term debt:
Reference Price Term Price Notional
WTI
Apr/19 – Jun/19 US$57.70/bbl 1,000 bbl/d
WTI
Jul/19 – Sep/19 US$57.00/bbl 1,000 bbl/d
USD/CAD Jan/19 –
May/19 1.2259 US$5
USD/CAD Jan/19 –
May/19 1.2319 US$5
USD/CAD Jan/19 –
May/19 1.2400 US$5
Additionally, subsequent to December 31, 2017, the Company
unwound its outstanding £5 million and
€10 million cross currency swaps for nil proceeds.
The components of risk management on the Consolidated Statements of
Loss are as follows:
Year ended December 31
2017 2016
Realized
Settlement of commodity contracts/assignment $ 23 $ 99
Monetization of commodity contracts
— 2
Settlement of foreign exchange contracts 8 3
Monetization of foreign exchange contracts
— 32
Total realized risk management gain 31 136
Unrealized
Commodity contracts (7 ) (72 )
Electricity swaps
— 4
Crude oil assignment
— (2 )
Foreign exchange contracts (6 ) (43 )
Cross-currency swaps 6 (34 )
Total unrealized risk management loss (7 ) (147 )
Risk management gain (loss) $ 24 $ (11 )
In 2017, the Company had no outstanding electricity contracts (2016
- $7 million loss).
Market Risks
Obsidian Energy is exposed to normal market risks inherent in the
oil and natural gas business, including, but not limited to,
commodity price risk, foreign currency rate risk, credit risk,
interest rate risk and liquidity risk. The Company seeks to
mitigate these risks through various business processes and
management controls and from time to time by using financial
instruments.
Commodity Price Risk
Commodity price fluctuations are among the Company’s most
significant exposures. Crude oil prices are influenced by worldwide
factors, including, but not limited to, OPEC actions, world supply
and demand fundamentals and geopolitical events. Natural gas prices
are influenced by, including, but not limited to, the price of
alternative fuel sources such as oil or coal and by North American
natural gas supply and demand fundamentals including the levels of
industrial activity, weather, storage levels and liquefied natural
gas activity. In accordance with policies approved by Obsidian
Energy’s Board of Directors, the Company may, from time to
time, manage these risks through the use of swaps or other
financial instruments up to a maximum of 50 percent of
forecast sales volumes, net of royalties, for the balance of any
current year plus one additional year forward and up to a maximum
of 25 percent, net of royalties, for one additional year
thereafter. Risk management limits included in Obsidian
Energy’s policies may be exceeded with specific approval from
the Board of Directors. In November 2017, the Board approved the
Company to hedge up to a maximum of 75 percent of forecast
sales volumes on natural gas and up to a maximum of 67 percent
of forecast sales volumes on crude, both net of royalties, for the
2018 calendar year.
Foreign Currency Rate Risk
Prices received for crude oil are referenced to US dollars, thus
Obsidian Energy’s realized oil prices are impacted by
Canadian dollar to US dollar exchange rates. A portion of the
Company’s debt capital is denominated in US dollars, thus the
principal and interest payments in Canadian dollars are also
impacted by exchange rates. When considered appropriate, the
Company may use financial instruments to fix or collar future
exchange rates to fix the Canadian dollar equivalent of crude oil
revenues or to fix US denominated long-term debt principal
repayments.
In 2017, US$25 million of foreign exchange forward contracts
on senior notes matured. Additionally, in 2016 the Company
monetized a total of US$115 million of foreign exchange
forward contracts on senior notes.
Credit Risk
Credit risk is the risk of loss if purchasers or counterparties do
not fulfill their contractual obligations. The Company’s
accounts receivable are principally with customers in the oil and
natural gas industry and are generally subject to normal industry
credit risk, which includes the ability to recover unpaid
receivables by retaining the partner’s share of production
when Obsidian Energy is the operator. For oil and natural gas sales
and financial derivatives, a counterparty risk procedure is
followed whereby each counterparty is reviewed on a regular basis
for the purpose of assigning a credit limit and may be requested to
provide security if determined to be prudent. For financial
derivatives, the Company normally transacts with counterparties who
are members of its banking syndicate or other counterparties that
have investment grade bond ratings. Credit events related to all
counterparties are monitored and credit exposures are reassessed on
a regular basis. As necessary, provisions for potential credit
related losses are recognized.
As at December 31, 2017, the maximum exposure to credit risk
was $117 million (2016 – $130 million) which was
comprised of $106 million (2016 - $122 million) being the
carrying value of the accounts receivable and $11 million
(2016 – $8 million) related to the fair value of the
derivative financial assets.
Interest Rate Risk
A portion of the Company’s debt capital can be held in
floating-rate bank facilities, which results in exposure to
fluctuations in short-term interest rates, which remain at lower
levels than longer-term rates. From time to time, Obsidian Energy
may increase the certainty of its future interest rates by entering
fixed interest rate debt instruments or by using financial
instruments to swap floating interest rates for fixed rates or to
collar interest rates. As at December 31, 2017,
70 percent of the Company’s long-term debt instruments
were exposed to changes in short-term interest rates (2016 –
70 percent).
As at December 31, 2017, a total of $106 million (2016
– $140 million) of fixed interest rate debt instruments was
outstanding with an average remaining term of 2.3 years (2016
– 2.7 years) and an average interest rate of 6.0 percent
(2016 – 6.3 percent).
Liquidity Risk
Liquidity risk is the risk that the Company will be unable to meet
its financial liabilities as they come due. Management utilizes
short and long-term financial and capital forecasting programs to
ensure credit facilities are sufficient relative to forecast debt
levels and capital program levels are appropriate, and that
financial covenants will be met. Management also regularly reviews
capital markets to identify opportunities to optimize the debt
capital structure on a cost-effective basis. In the short term,
liquidity is managed through daily cash management activities,
short-term financing strategies and the use of swaps and other
financial instruments to increase the predictability of cash flow
from operating activities.
The following table outlines estimated future obligations for
non-derivative
Senior secured Accounts payable &amp; (1) Share-based Total
2018 $ 31 $ 148 $ 2 $ 181
2019 16 — 1 17
2020 34 — — 34
2021 15 — — 15
2022 7 — — 7
Thereafter $ 3 $
— $ — $ 3
(1) Includes $1 million of accounts
payable and accrued liabilities related to assets classified as
held for sale.</t>
  </si>
  <si>
    <t>Income taxes</t>
  </si>
  <si>
    <t>11. Income taxes
The provision for income taxes is as follows:
Year ended December 31
2017 2016
Deferred tax recovery $ (13 ) $ (252 )
The provision for income taxes reflects an effective tax rate that
differs from the combined federal and provincial statutory tax rate
as follows:
Year ended December 31
2017 2016
Loss before taxes $ (97 ) $ (948 )
Combined statutory tax rate (1) 27.0 % 27.0 %
Computed income tax recovery $ (26 ) $ (256 )
Increase (decrease) resulting from:
Share-based compensation 2 1
Non-taxable (2 ) (11 )
Unrecognized deferred tax asset 5
—
Adjustments related to prior years 5 14
Other 3
—
Deferred tax recovery $ (13 ) $ (252 )
(1) The tax rate represents the combined
federal and provincial statutory tax rates for the Company and its
subsidiaries for the years ended December 31, 2017 and
December 31, 2016.
The net deferred income tax liability is comprised of the
following:
Balance Provision Recognized in Balance December 31,
Deferred tax liabilities (assets)
PP&amp;E $ 668 $ (53 ) $ (1 ) $ 614
Risk management (40 ) 5
— (35 )
Decommissioning liability (69 ) 23
— (46 )
Share-based compensation (4 ) 3
— (1 )
Non-capital (541 ) 9
— (532 )
Net deferred tax liability $ 14 $ (13 ) $ (1 ) $
—
Balance Provision Recognized in Balance December 31,
Deferred tax liabilities (assets)
PP&amp;E $ 1,129 $ (461 ) $
— $ 668
Risk management 12 (52 )
— (40 )
Decommissioning liability (107 ) 38
— (69 )
Share-based compensation (2 ) (2 )
— (4 )
Non-capital (766 ) 225
— (541 )
Net deferred tax liability $ 266 $ (252 ) $
— $ 14
As at December 31, 2017, Obsidian Energy had approximately
$2.4 billion (2016 – $2.4 billion) in total tax pools,
including non-capital non-capital non-capital
At December 31, 2017, Obsidian Energy had realized and
unrealized net capital losses of $586 million (2016 - $591
million). A deferred tax asset has not been recognized in respect
of these losses as they may only be applied against future capital
gains.
The Company has income tax filings that are subject to audit by
taxation authorities, which may impact its deferred income tax
position or amount. The Company does not anticipate adjustments
arising from these audits and believes it has adequately provided
for income taxes based on available information, however,
adjustments that arise could be material.</t>
  </si>
  <si>
    <t>12. Shareholders’ equity
a) Authorized
i) An unlimited number of Common Shares.
ii) 90,000,000 preferred shares issuable in one or more series.
If issued, preferred shares of each series would rank on parity
with the preferred shares of other series with respect to
accumulated dividends and return on capital. Preferred shares would
have priority over the Common shares with respect to the payment of
dividends or the distribution of assets.
b) Issued
Shareholders’ capital Common Amount
Balance, January 1, 2016 502,163,163 $ 8,994
Issued on exercise of equity compensation plans (1) 600,775 3
Cancellation of dividend reinvestment plan (2) (175 )
—
Balance, December 31, 2016 502,763,763 $ 8,997
Issued on exercise of equity compensation plans (1) 1,577,225 4
Elimination of deficit
— (6,820 )
Balance, December 31, 2017 504,340,988 $ 2,181
(1) Upon exercise of options, the net
benefit is recorded as a reduction of other reserves and an
increase to shareholders’ capital.
(2) In March 2016, the Company cancelled
its dividend reinvestment plan.
In June 2017, the Company’s shareholders approved the
reduction of the Company’s share capital and the elimination
of its deficit as stated at March 31, 2017.
Year ended December 31
Other Reserves 2017 2016
Balance, beginning of year $ 97 $ 92
Share-based compensation expense 8 7
Net benefit on options exercised (1) (9 ) (2 )
Balance, end of year $ 96 $ 97
(1) Upon exercise of options, the net
benefit is recorded as a reduction of other reserves and an
increase to shareholders’ capital.
Preferred Shares
No Preferred Shares were issued or outstanding.</t>
  </si>
  <si>
    <t>13. Share-based compensation
Restricted and Performance Share Unit plan (“RPSU
plan”)
Obsidian Energy has an RPSU plan whereby employees receive
consideration that fluctuates based on the Company’s share
price on the TSX. Since March 2016, consideration can be in the
form of cash or shares purchased on the open market therefore all
grants subsequent to March 2016 are accounted for based on the
equity method. In June 2017, the shareholders approved amendments
to the RPSU plan such that shares provided under the plan can
either be purchased on the open market or issued from treasury.
RPSU plan
(number of shares equivalent) Year ended December 31
2017 2016
Outstanding, beginning of year 10,199,595 6,325,954
Granted 4,472,510 11,745,330
Vested (3,935,186 ) (2,353,989 )
Forfeited (2,339,541 ) (5,517,700 )
Outstanding, end of year 8,397,378 10,199,595
Outstanding units – liability method 730,297 2,314,805
Outstanding units – equity method 7,667,081 7,884,790
As at December 31
RPSU obligation: 2017 2016
Current liability (1) $ 1 $ 3
Non-current $
— $ 1
(1) Included within Accounts payable and
accrued liabilities.
The fair value of the RPSU plan units under the equity method used
the following weighted average assumptions:
Year ended December 31
2017 2016
Average fair value of units granted (per unit) $ 2.11 $ 1.20
Expected life of units (years) 3.0 3.0
Expected forfeiture rate 7.8 % 18.4 %
Stock Option Plan
Obsidian Energy has an Option Plan that allows the Company to issue
options to acquire common shares to officers, employees and other
service providers. In March 2017, the Board of Directors resolved
to suspend all future grants of options under the Option Plan.
Year ended December 31
2017 2016
Options Number of Options Weighted Exercise Number of Weighted
Outstanding, beginning of year 7,612,625 $ 6.01 10,595,728 $ 10.21
Granted
—
— 3,557,250 1.20
Exercised (1,577,225 ) 1.44 (600,775 ) 1.53
Forfeited (2,372,825 ) 11.22 (5,939,578 ) 11.08
Outstanding, end of year 3,662,575 $ 4.60 7,612,625 $ 6.01
Exercisable, end of year 1,980,876 $ 6.50 2,804,426 $ 11.10
Options Outstanding Options Exercisable
Range of Grant Prices Number Weighted Weighted Number Weighted
$1.00 - $1.99 2,005,425 $ 1.42 2.8 631,238 $ 1.53
$2.00 - $9.99 1,058,950 7.44 1.4 751,438 7.66
$10.00 - $21.99 598,200 10.30 0.3 598,200 10.30
3,662,575 $ 4.60 1.2 1,980,876 $ 6.50
Deferred Share Unit (“DSU”) plan
The DSU plan allows the Company to grant DSUs in lieu of cash fees
to non-employee
Performance Share Unit (“PSU”) plan
The PSU plan allows Obsidian Energy to grant PSUs to employees of
the Company. Members of the Board of Directors are not eligible for
the PSU Plan. The PSU obligation is classified as a liability due
to the cash settlement feature. Since June 2017, issuances of
performance share units are made under the RPSU plan and therefore
could be paid in shares.
Year ended December 31
PSU awards (number of shares equivalent) 2017 2016
Outstanding, beginning of period 1,855,500 1,622,881
Granted 569,000 2,516,000
Vested (638,750 ) (199,843 )
Forfeited (246,750 ) (2,083,538 )
Outstanding, end of period 1,539,000 1,855,500
As at December 31
PSU obligation: 2017 2016
Non-current $ 1 $ 2
Share-based compensation
Share-based compensation is based on the fair value of the options
and units at the time of grant under the Option Plan and RPSU plan
(equity method), which is amortized over the remaining vesting
period on a graded vesting schedule. Share-based compensation under
the RPSU plan (liability method), DSU and PSU is based on the fair
value of the awards outstanding at the reporting date and is
amortized based on a graded vesting schedule. Share-based
compensation consisted of the following:
Year ended December 31
2017 2016
Options $ 1 $ 1
PSU plan 1 1
DSU plan
— 1
RPSU plan – equity method 7 6
RPSU plan – liability method (1 ) 3
Share-based compensation $ 8 $ 12
The share price used in the fair value calculation of the RPSU plan
(liability method), PSU and DSU obligations at December 31,
2017 was $1.56 (2016 – $2.37).
Employee retirement savings plan
Obsidian Energy has an employee retirement savings plan (the
“savings plan”) for the benefit of all employees. Under
the savings plan, employees may elect to contribute up to
10 percent of their salary and Obsidian Energy matches these
contributions at a rate of $1.50 for each $1.00 of employee
contribution up to and including December 31, 2017, $1.25 for
each $1.00 of employee contribution for 2018 and $1.00 for each
$1.00 of employee contribution thereafter. Both the
employee’s and Obsidian Energy’s contributions are used
to acquire Obsidian Energy common shares or are placed in
low-risk</t>
  </si>
  <si>
    <t>Per share amounts</t>
  </si>
  <si>
    <t>14. Per share amounts
The number of incremental shares included in diluted earnings per
share is computed using the average volume-weighted market price of
shares for the period. In addition, contracts that could be settled
in cash or shares are assumed to be settled in shares if share
settlement is more dilutive.
Year ended December 31
2017 2016
Net loss – basic and diluted $ (84 ) $ (696 )
The weighted average number of shares used to calculate per share
amounts is as follows:
Year ended December 31
2017 2016
Basic and Diluted 503,933,024 502,316,003
For 2017, 3.7 million shares (2016 – 7.6 million) that
would be issued under the Option Plan were excluded in calculating
the weighted average number of diluted shares outstanding as they
were considered anti-dilutive.</t>
  </si>
  <si>
    <t>Changes in non-cashworking capital (increase) decrease</t>
  </si>
  <si>
    <t>15. Changes in non-cash
Year ended December 31
2017 2016
Accounts receivable (1) $ 12 $ 32
Other current assets (2)
— 23
Deferred funding obligation 25 16
Accounts payable and accrued liabilities (3) (4) (35 ) (191 )
2 (120 )
Operating activities 5 (97 )
Investing activities (3 ) (23 )
$ 2 $ (120 )
Interest paid $ 23 $ 124
Income taxes recovered $
— $
—
(1) $1 million of accounts
receivable is related to assets classified as held for sale in 2017
(2016 - $9 million).
(2) No other current assets were
classified as held for sale in 2017 (2016 - $1 million).
(3) $1 million of accounts payable
and accrued liabilities is related to assets classified as held for
sale in 2017 (2016 - $6 million).
(4) Includes share-based compensation
plans.</t>
  </si>
  <si>
    <t>Capital management</t>
  </si>
  <si>
    <t>16. Capital management
Obsidian Energy manages its capital to provide a flexible structure
to support capital programs, production maintenance and other
operational strategies. Attaining a strong financial position
enables the capture of business opportunities and supports Obsidian
Energy’s business strategy of providing strong shareholder
returns.
Obsidian Energy defines capital as the sum of shareholders’
equity and long-term debt. Shareholders’ equity includes
shareholders’ capital, other reserves and retained earnings
(deficit). Long-term debt includes bank loans and senior notes.
Management continuously reviews Obsidian Energy’s capital
structure to ensure the objectives and strategies of Obsidian
Energy are being met. The capital structure is reviewed based on a
number of key factors including, but not limited to, current market
conditions, hedging positions, trailing and forecast debt to
capitalization ratios, debt to EBITDA and other economic risk
factors.
The Company is subject to certain quarterly financial covenants
under its secured, syndicated credit facility and the senior
secured notes. These financial covenants are typical for senior
secured lending arrangements and include senior debt and total debt
to EBITDA and senior debt and total debt to capitalization as
defined in Obsidian Energy’s lending agreements. As at
December 31, 2017, the Company was in compliance with all of
its financial covenants under such lending agreements.
Year ended December 31
(millions, except ratio amounts) 2017 2016
Components of capital
Shareholders’ equity $ 2,166 $ 2,247
Long-term debt $ 359 $ 469
Ratios
Senior debt to EBITDA (1) 1.9 2.0
Total debt to EBITDA (2) 1.9 2.0
Senior debt to capitalization (3) 15 % 17 %
Total debt to capitalization (4) 15 % 17 %
Priority debt to consolidated tangible assets (5)
—
—
EBITDA (6) $ 194 $ 235
Credit facility debt and senior notes $ 359 $ 469
Letters of credit (7) 10 6
Senior debt and total debt 369 475
Total shareholders’ equity 2,166 2,247
Total capitalization $ 2,535 $ 2,722
(1) As at December 31, 2017, less
than 3:1
(2) As at December 31, 2017, less
than 4:1
(3) Not to exceed 50 percent
(4) Not to exceed 55 percent
(5) Priority debt not to exceed 15% of
consolidated tangible assets.
(6) EBITDA is calculated in accordance
with Obsidian Energy’s lending agreements wherein unrealized
risk management and impairment provisions are excluded.
Additionally, under the syndicated credit facility, realized
foreign exchange gains or losses related to debt maturities are
excluded from the calculation.
(7) Letters of credit defined as
financial under the lending agreements are included in the
calculation.
The Company intends to continue to actively identify and evaluate
hedging opportunities in order to reduce its exposure to
fluctuations in commodity prices and protect its future cash flows
and capital programs.</t>
  </si>
  <si>
    <t>Commitments and contingencies</t>
  </si>
  <si>
    <t>17. Commitments and contingencies
Obsidian Energy is committed to certain payments over the next five
calendar years and thereafter as follows:
2018 2019 2020 2021 2022 Thereafter Total
Long-term debt (1) $ 31 $ 269 $ 34 $ 15 $ 7 $ 3 $ 359
Transportation 12 10 9 7 5 14 57
Power infrastructure 8 2
—
—
—
— 10
Interest obligations 12 6 2 1 1
— 22
Office lease 34 34 34 34 34 73 243
Decommissioning liability 10 10 10 10 10 97 147
Total $ 107 $ 331 $ 89 $ 67 $ 57 $ 187 $ 838
(1) The 2019 figure includes $253 million
related to the syndicated credit facility that is due for renewal
in 2019. Historically, the Company has successfully renewed its
syndicated credit facility.
Obsidian Energy has an aggregate of $106 million in senior
notes maturing between 2018 and 2025.
Obsidian Energy’s commitments relate to the following:
• Transportation commitments relate to
costs for future pipeline access.
• Power infrastructure commitments
pertain to electricity contracts.
• Interest obligations are the
estimated future interest payments related to Obsidian
Energy’s debt instruments.
• Office leases pertain to total leased
office space. A portion of this office space has been sub-leased
• The decommissioning liability
represents the inflated, discounted future reclamation and
abandonment costs that are expected to be incurred over the life of
the properties.
During the fourth quarter of 2017, the Company settled the
outstanding lawsuit it had with the United States Securities and
Exchange Commission (“SEC”) for US$8.5 million,
which is included in other expenses in the Consolidated Statement
of Loss. The settlement is in relation to the Company’s 2014
restatement of certain financial results while it was known as Penn
West Petroleum Ltd. (“Penn West”). Under the terms of
the settlement, the Company, without admitting or denying any of
the factual allegations in the SEC’s Complaint, agreed to pay
a penalty of US$8.5 million. In addition, the Company will be
enjoined from future violations of certain provisions of U.S.
securities legislation. Further details of the settlement and its
consequences can be found in the settlement documents, and in U.S.
securities laws. The lawsuit continued against the former Penn West
employees named in the SEC Complaint.
The Company is involved in various litigation and claims in the
normal course of business and records provisions for claims as
required.</t>
  </si>
  <si>
    <t>Related-party transactions</t>
  </si>
  <si>
    <t>18. Related-party transactions
Operating entities
The consolidated financial statements include the results of
Obsidian Energy Ltd. and its wholly-owned subsidiaries, notably the
Obsidian Energy Partnership. Transactions and balances between
Obsidian Energy Ltd. and all of its subsidiaries are eliminated
upon consolidation.
Compensation of key management personnel
In 2017, key management personnel include the President and Chief
Executive Officer, Vice-Presidents and the Board of Directors. The
Human Resources &amp; Compensation Committee makes
recommendations to the Board of Directors who approves the
appropriate remuneration levels for management based on performance
and current market trends. Compensation levels of the Board of
Directors are recommended by the Corporate Governance committee of
the Board. The remuneration of the directors and key management
personnel of Obsidian Energy during the year is below.
Year ended December 31
2017 2016
Salary and employee benefits $ 3 $ 2
Termination benefits 2 2
Share-based payments (1) 3 2
$ 8 $ 6
(1) Includes changes in the fair value of
PSUs, DSUs and non-cash</t>
  </si>
  <si>
    <t>Supplemental Items</t>
  </si>
  <si>
    <t>19. Supplemental Items
In the consolidated financial statements, compensation costs are
included in both operating and general and administrative expenses.
For 2017, employee compensation costs of $14 million (2016 -
$36 million) were included in operating expenses and
$30 million (2016 - $44 million) were included in general and
administrative expenses on a gross basis.</t>
  </si>
  <si>
    <t>Supplementary Oil and Gas Information - (Unaudited)</t>
  </si>
  <si>
    <t>SUPPLEMENTARY OIL AND GAS INFORMATION - (UNAUDITED)
The disclosures contained in this section provide oil and gas
information in accordance with the U.S. standard, “Extractive
Activities – Oil and Gas”. Obsidian Energy’s
financial reporting is prepared in accordance with International
Financial Reporting Standards (“IFRS”) as issued by the
International Accounting Standards Board.
For the years ended December 31, 2017 and 2016, Obsidian
Energy has filed its reserves information under National Instrument
51-101 Standards of Disclosure of Oil and Gas
Activities 51-101”),
There are significant differences to the type of volumes disclosed
and the basis from which the volumes are economically determined
under the United States Securities and Exchange Commission
(“SEC”) requirements and NI 51-101. 12-month 51-101
For the purposes of determining proved crude oil and natural gas
reserves for SEC requirements as at December 31, 2017 and 2016
Obsidian Energy used the 12-month
first-day-of-the-month 12-month
NET PROVED OIL AND NATURAL GAS RESERVES
Obsidian Energy engaged independent qualified reserve evaluator,
Sproule Associates Limited (“Sproule”), to evaluate
Obsidian Energy’s proved developed and proved undeveloped oil
and natural gas reserves. As at December 31, 2017,
substantially all of Obsidian Energy’s oil and natural gas
reserves are located in Canada. The changes in the Company’s
net proved reserve quantities are outlined below.
Net reserves include Obsidian Energy’s remaining working
interest and royalty reserves, less all Crown, freehold, and
overriding royalties and other interests that are not owned by
Obsidian Energy.
Proved reserves are those estimated quantities of crude oil,
natural gas and natural gas liquids that can be estimated with a
high degree of certainty to be economically recoverable under
existing economic and operating conditions.
Proved developed reserves are those proved reserves that are
expected to be recovered from existing wells and installed
facilities or, if facilities have not been installed, that would
involve a low expenditure to put the reserves on production. Proved
developed reserves may be subdivided into producing and
non-producing.
Proved undeveloped reserves are those reserves that are expected to
be recovered from known accumulations where a significant
expenditure is required to render them capable of production.
Obsidian Energy cautions users of this information as the process
of estimating crude oil and natural gas reserves is subject to a
level of uncertainty. The reserves are based on economic and
operating conditions; therefore, changes can be made to future
assessments as a result of a number of factors, which can include
new technology, changing economic conditions and development
activity.
YEAR ENDED DECEMBER 31, 2017
CONSTANT PRICES AND COSTS
Net Proved Developed and
Proved Undeveloped Reserves (1) Light and Heavy Natural Natural Gas Barrels of Oil
December 31, 2016 43 7 164 4 81
Extensions &amp; Discoveries 2
— 14 1 5
Improved Recovery &amp; Infill Drilling 1 1 2
— 3
Technical Revisions 5 1 60 3 19
Acquisitions
—
—
—
—
—
Dispositions (7 )
— (76 ) (1 ) (21 )
Production (4 ) (2 ) (26 ) (1 ) (12 )
Change for the year (3 )
— (26 ) 2 (6 )
December 31, 2017 41 7 138 5 76
Developed 32 5 119 4 62
Undeveloped 9 1 20 1 14
Total (2) 41 7 138 5 76
(1) Columns may not add due to
rounding.
(2) Obsidian Energy does not file any
estimates of total net proved crude oil or natural gas reserves
with any U.S. federal authority or agency other than the SEC.
YEAR ENDED DECEMBER 31, 2016
CONSTANT PRICES AND COSTS
Net Proved Developed and
Proved Undeveloped Reserves (1) Light and Heavy Natural Natural Gas Barrels of Oil
December 31, 2015 83 24 230 7 153
Extensions &amp; Discoveries
—
—
—
—
—
Improved Recovery &amp; Infill Drilling
— 1
—
— 2
Technical Revisions (1 ) 1 13
— 3
Acquisitions
—
— 14
— 2
Dispositions (32 ) (16 ) (49 ) (2 ) (58 )
Production (8 ) (3 ) (44 ) (1 ) (20 )
Change for the year (41 ) (17 ) (66 ) (3 ) (71 )
December 31, 2016 43 7 164 4 81
Developed 37 6 152 4 72
Undeveloped 6 1 12
— 9
Total (2) 43 7 164 4 81
(1) Columns may not add due to
rounding.
(2) Obsidian Energy does not file any
estimates of total net proved crude oil or natural gas reserves
with any U.S. federal authority or agency other than the SEC.
In both 2017 and 2016 Obsidian Energy closed a number of asset
dispositions as it consolidated its asset portfolio and
strengthened its balance sheet.
CAPITALIZED COSTS
As at December 31, ($CAD millions) 2017 2016
Proved oil and gas properties $ 10,636 $ 10,648
Unproved oil and gas properties
—
—
Total capitalized costs 10,636 10,648
Accumulated depletion and depreciation (7,817 ) (7,666 )
Net capitalized costs $ 2,819 $ 2,982
COSTS INCURRED
For the years ended December 31, ($CAD
millions) 2017 2016
Property acquisition (disposition) costs (1)
Proved oil and gas properties - acquisitions $ 6 $
—
Proved oil and gas properties - dispositions (116 ) (1,418 )
Unproved oil and gas properties 3 2
Exploration costs (2) 2 4
Development costs (3) 184 114
Joint venture, carried capital (50 ) (40 )
Capital expenditures 29 (1,338 )
Corporate acquisitions
— 3
Total expenditures $ 29 $ (1,335 )
(1) Acquisitions are net of disposition
of properties.
(2) Cost of geological and geophysical
capital expenditures and costs on exploratory plays.
(3) Includes equipping and facilities
capital expenditures.
STANDARDIZED MEASURE OF DISCOUNTED FUTURE NET CASH FLOWS AND
CHANGES THEREIN
The standardized measure of discounted future net cash flows is
based on estimates made by Sproule of net proved reserves. Future
cash inflows are computed based on constant prices and cost
assumptions from annual future production of proved crude oil and
natural gas reserves. Future development and production costs are
based on constant price assumptions and assume the continuation of
existing economic conditions. Constant prices are calculated as the
average of the first day prices of each month for the prior
12-month
Obsidian Energy cautions users of this information that the
discounted future net cash flows relating to proved crude oil and
natural gas reserves are neither an indication of the fair market
value of our oil and gas properties, nor of the future net cash
flows expected to be generated from such properties. The discounted
future cash flows do not include the fair market value of
exploratory properties and probable or possible oil and gas
reserves, nor is consideration given to the effect of anticipated
future changes in crude oil and natural gas prices, development,
asset retirement and production costs and possible changes to tax
and royalty regulations. The prescribed discount rate of
10 percent is arbitrary and may not reflect applicable future
interest rates.
STANDARD MEASURE OF DISCOUNTED FUTURE NET CASH
FLOWS
For the years ended December 31, ($CAD millions) 2017 2016
Future cash inflows $ 3,384 $ 2,885
Future production costs (1,625 ) (1,545 )
Future development costs (302 ) (223 )
Undiscounted pre-tax 1,457 1,117
Deferred income taxes (1)
—
—
Future net cash flows 1,457 1,117
Less 10% annual discount factor (661 ) (486 )
Standardized measure of discounted future net cash flows $ 796 $ 631
(1) Obsidian Energy is currently not cash
taxable.
STANDARD MEASURE OF DISCOUNTED FUTURE NET CASH FLOW
CHANGES
For the years ended December 31, ($CAD millions) 2017 2016
Standardized measure of discounted future net cash flows at
beginning of year $ 631 $ 1,307
Oil and gas sales during period net of production costs and
royalties (1) (213 ) (336 )
Changes due to prices (2) 481 (449 )
Development costs during the period (3) 141 83
Changes in forecast development costs (4) (202 ) 5
Changes resulting from extensions, infills and improved recovery
(5) 73 27
Changes resulting from discoveries (2) 1
—
Changes resulting from acquisitions of reserves (5)
— 8
Changes resulting from dispositions of reserves (5) (71 ) (578 )
Accretion of discount (6) 63 131
Net change in income tax (7)
—
—
Changes resulting from other changes and technical reserves
revisions plus effects on timing (8) (109 ) 433
Standardized measure of discounted future net cash flows at end of
year $ 796 $ 631
(1) Company actual before income taxes,
excluding general and administrative expenses.
(2) The impact of changes in prices and
other economic factors on future net revenue.
(3) Actual capital expenditures relating
to the exploration, development and production of oil and gas
reserves.
(4) The change in forecast development
costs.
(5) End of period net present value of
the related reserves.
(6) Estimated as 10 percent of the
beginning of period net present value.
(7) The difference between forecast
income taxes at beginning of period and the actual taxes for the
period plus forecast income taxes at the end of period.
(8) Includes changes due to revised
production profiles, development timing, operating costs, royalty
rates and actual prices received versus forecast, etc.</t>
  </si>
  <si>
    <t>Significant accounting policies (Policies)</t>
  </si>
  <si>
    <t>Critical accounting judgments and key estimates</t>
  </si>
  <si>
    <t>a) Critical accounting judgments and key estimates
The preparation of the consolidated financial statements in
conformity with IFRS requires management to make estimates and
assumptions that affect the recorded amounts of assets and
liabilities, disclosure of any contingent assets and liabilities at
the date of the financial statements and the reported amounts of
revenues and expenses for the period. These and other estimates are
subject to measurement uncertainty and the effect on the
consolidated financial statements of changes in these estimates
could be material.
Management also makes judgments while applying accounting policies
that could affect amounts recorded in its consolidated financial
statements. Significant judgments include the identification of
cash generating units (“CGUs”) for impairment testing
purposes and determining whether a CGU has an impairment
indicator.
The following are the estimates that management has made in
applying the Company’s accounting policies that have the most
significant effect on the amounts recognized in the consolidated
financial statements.
i) Reserve estimates
Commercial petroleum reserves are determined based on estimates of
petroleum-in-place, year-end.
Reserve adjustments are made annually based on actual oil and
natural gas volumes produced, the results from capital programs,
revisions to previous estimates, new discoveries and acquisitions
and dispositions made during the year and the effect of changes in
forecast future crude oil and natural gas prices. There are a
number of estimates and assumptions that affect the process of
evaluating reserves.
Proved reserves are the estimated quantities of crude oil, natural
gas and natural gas liquids determined to be economically
recoverable under existing economic and operating conditions with a
high degree of certainty (at least 90 percent) those quantities
will be exceeded. Proved plus probable reserves are the estimated
quantities of crude oil, natural gas and natural gas liquids
determined to be economically recoverable under existing economic
and operating conditions with a 50 percent certainty those
quantities will or will not be exceeded. Obsidian Energy reports
production and reserve quantities in accordance with Canadian
practices and specifically in accordance with “Standards of
Disclosure for Oil and Gas Activities” (“NI
51-101”).
The estimate of proved plus probable reserves is an essential part
of the depletion calculation, the impairment test and hence the
recorded amount of oil and gas assets.
Contingent Resources are defined in the COGE Handbook as those
quantities of petroleum estimated to be potentially recoverable
from known accumulations using established technology or technology
under development, but which do not currently qualify as Reserves
or commercially recoverable due to one or more contingencies.
Contingencies may include factors such as economic, legal,
environmental, operational, political and regulatory matters or a
lack of markets. The estimate of contingent resources may be
included as part of the recoverable amount in the impairment
test.
Obsidian Energy cautions users of this information that the process
of estimating crude oil and natural gas reserves is subject to a
level of uncertainty. The reserves are based on current and
forecast economic and operating conditions; therefore, changes can
be made to future assessments as a result of a number of factors,
which can include commodity prices, new technology, changing
economic conditions, future reservoir performance and forecast
development activity.
ii) Recoverability of asset carrying values
Obsidian Energy assesses its property, plant and equipment
(“PP&amp;E”) for impairment by comparing the carrying
amount to the recoverable amount of the underlying assets. The
determination of the recoverable amount involves estimating the
higher of an asset’s fair value less costs to sell or its
value-in-use,
iii) Decommissioning liability
Obsidian Energy recognizes a provision for future abandonment
activities in the consolidated financial statements at the net
present value of the estimated future expenditures required to
settle the estimated obligation at the balance sheet date. The
measurement of the decommissioning liability involves the use of
estimates and assumptions including the discount rate, the amount
and expected timing of future abandonment costs and the inflation
rate related thereto. The estimates were made by management and
external consultants considering current costs, technology and
enacted legislation.
iv) Office lease liability
Obsidian Energy recognizes a provision for certain onerous office
lease commitments in the consolidated financial statements at the
net present value of future lease payments the Company is obligated
to make under non-cancellable sub-lease
v) Fair value calculation on share-based payments
The fair value of share-based payments is calculated using a
Black-Scholes model. There are a number of estimates used in the
calculation such as the expected future forfeiture rate, the
expected period the share-based compensation is outstanding and the
future price volatility of the underlying security all of which can
vary from expectations. The factors applied in the calculation are
management’s estimates based on historical information and
future forecasts.
vi) Fair value of risk management contracts
Obsidian Energy records risk management contracts at fair value
with changes in fair value recognized in income. The fair values
are determined using external counterparty information which is
compared to observable market data.
vii) Taxation
The calculation of deferred income taxes is based on a number of
assumptions including estimating the future periods in which
temporary differences and other tax credits will reverse and the
general assumption that substantively enacted future tax rates at
the balance sheet date will be in effect when differences
reverse.
viii) Litigation
Obsidian Energy records provisions related to legal matters if it
is probable that the Company will not be successful in defending
the claim and if an amount can be reasonably estimated. Determining
the probability of a claim being defended is subject to
considerable judgment. Additionally, the potential claim is
generally a wide range of figures and a single estimate must be
made when recording a provision. Contingencies will only be
resolved or unfounded when one or more future events occur. The
assessment of contingencies involves significant judgment and
estimates of the potential outcome of future events.</t>
  </si>
  <si>
    <t>Business combinations</t>
  </si>
  <si>
    <t>b) Business combinations
Obsidian Energy uses the acquisition method to account for business
combinations. The net identifiable assets and liabilities acquired
in transactions are generally measured at their fair value on the
acquisition date. The acquisition date is the closing date of the
business combination. Acquisition costs incurred by Obsidian Energy
to complete a business combination are expensed in the period
incurred except for costs related to the issue of any debt or
equity securities, which are recognized based on the nature of the
related financing instrument.
Revisions may be made to the initial recognized amounts determined
during the measurement period, which shall not exceed one year
after the close date of the acquisition.</t>
  </si>
  <si>
    <t>Revenue</t>
  </si>
  <si>
    <t>c) Revenue
Obsidian Energy generally recognizes oil and natural gas revenue
when title passes from Obsidian Energy to the purchaser or, in the
case of services, as contracted services are performed.
Revenue is measured at the fair value of the consideration received
or receivable. Revenue from the sale of crude oil, natural gas and
natural gas liquids (prior to deduction of transportation costs) is
recognized when all the following conditions have been
satisfied:
• The significant risks and rewards of
ownership of the goods have been transferred to the buyer;
• There is no continuing managerial
involvement to the degree usually associated with ownership or
effective control over the goods sold;
• The amount of revenue can be reliably
measured;
• It is probable that the economic
benefits associated with the transaction will flow to Obsidian
Energy; and
• The costs incurred or to be incurred
in respect of the transaction can be reliably measured.</t>
  </si>
  <si>
    <t>Joint arrangements</t>
  </si>
  <si>
    <t>d) Joint arrangements
The consolidated financial statements include Obsidian
Energy’s proportionate interest of jointly controlled assets
and liabilities and its proportionate interest of the revenue,
royalties and operating expenses. A significant portion of Obsidian
Energy’s exploration and development activities are conducted
jointly with others and involve joint operations. Under such
arrangements, Obsidian Energy has the exclusive rights to its
proportionate interest in the assets and the economic benefits
generated from its share of the assets. Income from the sale or use
of Obsidian Energy’s interest in joint operations and its
share of expenses is recognized when it is probable that the
economic benefits associated with the transactions will flow
to/from Obsidian Energy and the amounts can be reliably
measured.
The Peace River Oil Partnership is a joint operation and Obsidian
Energy records its 55 percent interest of revenues, expenses,
assets and liabilities.</t>
  </si>
  <si>
    <t>Transportation expense</t>
  </si>
  <si>
    <t>e) Transportation expense
Transportation costs are paid by Obsidian Energy for the shipping
of natural gas, crude oil and natural gas liquids from the wellhead
to the point of title transfer to buyers. These costs are
recognized as services are received.</t>
  </si>
  <si>
    <t>Foreign currency translation</t>
  </si>
  <si>
    <t>f) Foreign currency translation
Obsidian Energy and each of its subsidiaries use the Canadian
dollar as their functional currency. Monetary items, such as
accounts receivable and long-term debt, are translated to Canadian
dollars at the rate of exchange in effect at the balance sheet
date. Non-monetary</t>
  </si>
  <si>
    <t>PP&amp;E</t>
  </si>
  <si>
    <t>g) PP&amp;E
i) Measurement and recognition
Oil &amp; Gas properties are included in PP&amp;E at cost,
less accumulated depletion and depreciation and any impairment
losses. The cost of PP&amp;E includes costs incurred initially to
acquire or construct the item and betterment costs.
Capital expenditures are recognized as PP&amp;E when it is probable
that future economic benefits associated with the investment will
flow to Obsidian Energy and the cost can be reliably measured.
PP&amp;E includes capital expenditures incurred in the development
phases, acquisition and disposition of PP&amp;E and additions to
the decommissioning liability.
ii) Depletion and Depreciation
Except for components with a useful life shorter than the reserve
life of the associated property, resource properties are depleted
using the unit-of-production
Components of PP&amp;E that are not depleted using the unit-of-production
iii) Derecognition
The carrying amount of an item of PP&amp;E is derecognized when no
future economic benefits are expected from its use or upon sale to
a third party. The gain or loss arising from derecognition is
included in income and is measured as the difference between the
net proceeds, if any, and the carrying amount of the asset.
iv) Major maintenance and repairs
Ongoing costs to maintain properties are generally expensed as
incurred. These costs include the cost of labour, consumables and
small parts. The costs of material replacement parts, turnarounds
and major inspections are capitalized provided it is probable that
future economic benefits in excess of cost will be realized and
such benefits are expected to extend beyond the current operating
period. The carrying amount of a replaced part is derecognized in
accordance with Obsidian Energy’s derecognition policies.
v) Impairment of oil and natural gas properties
Obsidian Energy reviews oil and gas properties for circumstances
that indicate its assets may be impaired at the end of each
reporting period. These indicators can be internal (i.e. reserve
changes) or external (i.e. market conditions) in nature. If an
indication of impairment exists, Obsidian Energy completes an
impairment test, which compares the estimated recoverable amount to
the carrying value. The estimated recoverable amount is defined
under IAS 36 (“Impairment of Assets”) as the higher of
an asset’s or CGU’s fair value less costs to sell and
its value-in-use.
Where the recoverable amount is less than the carrying amount, the
CGU is considered to be impaired. Impairment losses identified for
a CGU are allocated on a pro rata basis to the asset categories
within the CGU. The impairment loss is recognized as an expense in
income.
Value-in-use pre-tax
Impairment losses related to PP&amp;E can be reversed in future
periods if the estimated recoverable amount of the asset exceeds
the carrying value. The impairment recovery is limited to a maximum
of the estimated depleted historical cost if the impairment had not
been recognized. The reversal of the impairment loss is recognized
in depletion, depreciation and impairment.
vi) Other Property, Plant and Equipment
Obsidian Energy’s corporate assets include computer hardware
and software, office furniture, buildings and leasehold
improvements and are depreciated on a straight-line basis over
their useful lives. Corporate assets are tested for impairment
separately from oil and gas assets.</t>
  </si>
  <si>
    <t>Share-based payments</t>
  </si>
  <si>
    <t>h) Share-based payments
The fair value of units granted under the Restricted and
Performance Share Unit Plan (“RPSU”) following the
equity method are recognized as compensation expense with a
corresponding increase to other reserves in shareholders’
equity over the term of the units based on a graded vesting
schedule. Obsidian Energy measures the fair value of units granted
under this plan at the grant date using the share price from the
Toronto Stock Exchange (“TSX”). The fair value is based
on market prices and considers the terms and conditions of the
units granted.
The fair value of options granted under the Stock Option Plan (the
“Option Plan”) are recognized as compensation expense
with a corresponding increase to other reserves in
shareholders’ equity over the term of the options based on a
graded vesting schedule. Obsidian Energy measures the fair value of
options granted under these plans at the grant date using the
Black-Scholes option-pricing model. The fair value is based on
market prices and considers the terms and conditions of the share
options granted.
The fair value of awards granted under the Deferred Share Unit Plan
(“DSU”), Performance Share Unit Plan
(“PSU”) and the RPSU Plan following the liability
method are based on a fair value calculation on each reporting date
using the awards outstanding and Obsidian Energy’s share
price from the TSX on each balance sheet date. The fair value of
the awards is expensed over the vesting period based on a graded
vesting schedule. Subsequent increases and decreases in the
underlying share price result in increases and decreases,
respectively, to the accrued obligation until the related
instruments are settled.</t>
  </si>
  <si>
    <t>i) Provisions
i) General
Provisions are recognized based on an estimate of expenditures
required to settle present obligations at the end of the reporting
period. The provision is risk adjusted to take into account any
uncertainties. When the effect of the time value of money is
material, the amount of a provision is calculated as the present
value of the future expenditures required to settle the
obligations. The discount rate reflects the current assessment of
the time value of money and risks specific to the liability when
those risks have not already been reflected as an adjustment to
future cash flows.
ii) Decommissioning liability
The decommissioning liability is the present value of Obsidian
Energy’s future costs of obligations for property, facility
and pipeline abandonment and site restoration. The liability is
recognized on the balance sheet with a corresponding increase to
the carrying amount of the related asset. The recorded liability
increases over time to its future amount through accretion charges
to income. Revisions to the estimated amount or timing of the
obligations are reflected prospectively as increases or decreases
to the recorded liability and the related asset. Actual
decommissioning expenditures, up to the recorded liability at the
time, are charged to the liability as the costs are incurred.
Amounts capitalized to the related assets are amortized to income
consistent with the depletion or depreciation of the underlying
asset.
iii) Office lease liability
The office lease liability is the net present value of future lease
payments Obsidian Energy is obligated to make under non-cancellable sub-lease sub-lease</t>
  </si>
  <si>
    <t>Leases</t>
  </si>
  <si>
    <t>j) Leases
A lease is classified as an operating lease if it does not transfer
substantially all of the risks and rewards incidental to ownership
of the related asset to the lessee. Operating lease payments are
expensed on a straight-line basis over the life of the lease.</t>
  </si>
  <si>
    <t>Share capital</t>
  </si>
  <si>
    <t>k) Share capital
Common shares are classified as equity. Share issue costs are
recorded in shareholder’s equity, net of applicable taxes.
Dividends are paid at the discretion of the Board of Directors and
are deducted from retained earnings.
If issued, preferred shares would be classified as equity and could
be issued in one or more series.</t>
  </si>
  <si>
    <t>Earnings per share</t>
  </si>
  <si>
    <t>l) Earnings per share
Earnings per share is calculated by dividing net income or loss
attributable to the shareholders by the weighted average number of
common shares outstanding during the period. Obsidian Energy
computes the dilutive impact of equity instruments other than
common shares assuming the proceeds received from the exercise of
in-the-money</t>
  </si>
  <si>
    <t>Taxation</t>
  </si>
  <si>
    <t>m) Taxation
Income taxes are based on taxable income in a taxation year.
Taxable income normally differs from income reported in the
consolidated statement of income as it excludes items of income or
expense that are taxable or deductible in other years or are not
taxable or deductible for income tax purposes.
Obsidian Energy uses the liability method of accounting for
deferred income taxes. Temporary differences are calculated
assuming that the financial assets and liabilities will be settled
at their carrying amount. Deferred income taxes are computed on
temporary differences using substantively enacted income tax rates
expected to apply when deferred income tax assets and liabilities
are realized or settled.
A deferred income tax asset is recognized to the extent that it is
probable that future taxable income will be available against which
the deductible temporary differences can be utilized. Deferred
income tax assets are reviewed at each reporting date and are not
recognized until such time that it is more likely than not that the
related tax benefit will be realized.</t>
  </si>
  <si>
    <t>Financial instruments</t>
  </si>
  <si>
    <t>n) Financial instruments
Financial instruments are measured at fair value and recorded on
the balance sheet upon initial recognition of an instrument.
Subsequent measurement and changes in fair value will depend on
initial classification, as follows:
• Fair value through profit or loss
financial assets and liabilities and derivative instruments
classified as held for trading or designated as fair value through
profit or loss are measured at fair value and subsequent changes in
fair value are recognized in income;
• Loans and receivables are
non-derivative
• Available-for-sale
• Held to maturity financial assets and
loans and receivables are initially measured at fair value with
subsequent measurement at amortized cost using the effective
interest method. The effective interest method calculates the
amortized cost of a financial asset and allocates interest income
or expense over the applicable period. The rate used discounts the
estimated future cash flows over either the expected life of the
financial asset or liability or a shorter time-frame if it is
deemed appropriate; and
• Other financial liabilities are
initially measured at fair value with subsequent changes to fair
value measured at amortized cost.
Obsidian Energy’s current classifications are as follows:
• Cash and cash equivalents and
accounts receivable are designated as loans and receivables;
• Accounts payable and accrued
liabilities and long-term debt are designated as other financial
liabilities; and
• Risk management contracts are
derivative financial instruments measured at fair value through
profit or loss.
Obsidian Energy assesses each financial instrument, except those
valued at fair value through profit or loss, for impairment at the
reporting date and records the gain or loss in income during the
period.</t>
  </si>
  <si>
    <t>Embedded derivatives</t>
  </si>
  <si>
    <t>o) Embedded derivatives
An embedded derivative is a component of a contract that affects
the terms of another factor, for example, rent costs that fluctuate
with oil prices. These “hybrid” contracts are
considered to consist of a “host” contract plus an
embedded derivative. The embedded derivative is separated from the
host contract and accounted for as a derivative if the following
conditions are met:
• The economic characteristics and
risks of the embedded derivative are not closely related to the
economic characteristics and risks of the host contract;
• The embedded item, itself, meets the
definition of a derivative; and
• The hybrid contract is not measured
at fair value or designated as held for trading.</t>
  </si>
  <si>
    <t>Classification of debt or equity</t>
  </si>
  <si>
    <t>p) Classification of debt or equity
Obsidian Energy classifies financial liabilities and equity
instruments in accordance with the substance of the contractual
arrangement and the definitions of a financial liability or an
equity instrument.
Obsidian Energy’s debt instruments currently have
requirements to deliver cash at the end of the term thus are
classified as liabilities.</t>
  </si>
  <si>
    <t>Future accounting pronouncements</t>
  </si>
  <si>
    <t>q) Future accounting pronouncements
The IASB issued IFRS 15 “Revenue from Contracts with
Customers” which replaces IAS 18 “Revenue”. IFRS
15 specifies revenue recognition criteria and expanded disclosures
for revenue. The new standard is effective for annual periods
beginning on or after January 1, 2018. The Company has
completed its assessment of the standard and adopted the standard
retrospectively on January 1, 2018. The Company has also
concluded that the adoption of IFRS 15 will not have a material
impact on its financial statements. Obsidian Energy will expand its
disclosures in the notes to the financial statements as outlined in
IFRS 15.
The IASB completed the final sections of IFRS 9 “Financial
Instruments” which replaces IAS 39 “Financial
Statement: Recognition and Measurement”. IFRS 9 provides
guidance on the recognition and measurement, impairment and
derecognition on financial instruments. The new standard is
effective for annual periods beginning on or after January 1,
2018. The Company has concluded that the adoption of IFRS 9 will
not result in any material changes in the measurement and carrying
value of the Company’s financial instruments.
The IASB issued IFRS 16 “Leases” in January 2016 which
replaces IAS 17 “Leases”. IFRS 16 outlines several new
requirements in regards to the recognition, measurement and
disclosure of leases. A key principle within the standard includes
a single lessee accounting model which requires lessees to
recognise assets and liabilities for all leases which have a term
more than 12 months. The accounting for lessors, which classify
leases as either operating or finance, remains substantially
unchanged from the previous standard. The new standard is effective
for annual reporting periods beginning on or after January 1,
2019. Obsidian Energy is currently assessing the impact of the
standard.</t>
  </si>
  <si>
    <t>Working capital (Tables)</t>
  </si>
  <si>
    <t>Disclosure of Detailed Information about Accounts Receivable</t>
  </si>
  <si>
    <t>As at December 31, based on Obsidian Energy’s credit
assessments, provisions have been made for amounts deemed
uncollectible. As at December 31, the following accounts
receivable amounts were outstanding.
Current 30-90 days 90+ days Total (1)
2017 $ 94 $ 3 $ 9 $ 106
2016 $ 90 $ 23 $ 9 $ 122
(1) In 2017, $1 million of accounts
receivable is related to assets classified as held for sale (2016 -
$9 million).</t>
  </si>
  <si>
    <t>Deferred funding asset (Tables)</t>
  </si>
  <si>
    <t>Disclosure of Detailed Information About Composition of Deferred Funding Asset</t>
  </si>
  <si>
    <t>The Company fully utilized the deferred funding asset in the fourth
quarter of 2017 and expects payment from its partner during the
first quarter of 2018.
As at December 31
2017 2016
Current portion $ 18 $ 77
Long-term portion
— 16
Total $ 18 $ 93</t>
  </si>
  <si>
    <t>Assets and liabilities held for sale (Tables)</t>
  </si>
  <si>
    <t>Disclosure of Detailed Information about Assets and Liabilities Held for Sale</t>
  </si>
  <si>
    <t>Assets and liabilities classified as held for sale consisted of the
following:
As at December 31
2017 2016
Assets held for sale
Working capital $ 1 $ 10
Property, plant and equipment 34 104
$ 35 $ 114
Liabilities related to assets held for sale
Working capital $ 1 $ 6
Decommissioning liability 23 75
$ 24 $ 81</t>
  </si>
  <si>
    <t>Property, plant and equipment (Tables)</t>
  </si>
  <si>
    <t>Disclosure of Property Plant and Equipment</t>
  </si>
  <si>
    <t xml:space="preserve">Cost
Oil and gas Facilities Corporate Total
Balance at January 1, 2016 $ 10,731 $ 5,310 $ 169 $ 16,210
Capital expenditures 37 43 2 82
Joint venture, carried capital 40
—
— 40
Acquisitions 2 1
— 3
Dispositions (3,996 ) (999 )
— (4,995 )
Transfers from E&amp;E 1
—
— 1
Transfers to asset held for sale (430 ) (107 )
— (537 )
Net decommissioning dispositions (1) (156 )
—
— (156 )
Balance at December 31, 2016 $ 6,229 $ 4,248 $ 171 $ 10,648
Capital expenditures 56 83 2 141
Joint venture, carried capital 50
—
— 50
Acquisitions 5 1
— 6
Dispositions (61 ) (15 )
— (76 )
Transfers to asset held for sale (100 ) (25 )
— (125 )
Net decommissioning dispositions (1) (7 )
—
— (7 )
SR&amp;ED credits (note 11) (1 )
—
— (1 )
Balance at December 31, 2017 $ 6,171 $ 4,292 $ 173 $ 10,636
(1) Includes additions from drilling
activity, facility capital spending and disposals from net property
dispositions.
Accumulated depletion, depreciation and impairment
Oil and gas Facilities Corporate Total
Balance at January 1, 2016 $ 8,545 $ 2,426 $ 94 $ 11,065
Depletion and depreciation 263 91 14 368
Impairments 230 58
— 288
Transfers to asset held for sale (346 ) (87 )
— (433 )
Dispositions (2,898 ) (724 )
— (3,622 )
Balance at December 31, 2016 $ 5,794 $ 1,764 $ 108 $ 7,666
Depletion and depreciation 201 74 14 289
Impairments 12 3
— 15
Transfers to asset held for sale (73 ) (18 )
— (91 )
Dispositions (50 ) (12 )
— (62 )
Balance at December 31, 2017 $ 5,884 $ 1,811 $ 122 $ 7,817
Net book value
As at December 31
2017 2016
Total $ 2,819 $ 2,982 </t>
  </si>
  <si>
    <t>Disclosure of Benchmark Prices Used in Impairment Tests</t>
  </si>
  <si>
    <t xml:space="preserve">The following table outlines benchmark prices and assumptions the
Company used in the impairment test as at December 31,
2017:
WTI AECO Exchange rate
2018 $ 55.00 $ 2.85 $ 0.79
2019 65.00 3.11 0.82
2020 70.00 3.65 0.85
2021 73.00 3.80 0.85
2022 74.46 3.95 0.85
2023 – 2028 $ 79.85 $ 4.31 $ 0.85
Thereafter (inflation percentage) 2.0 % 2.0 %
— </t>
  </si>
  <si>
    <t>Long-term debt (Tables)</t>
  </si>
  <si>
    <t>Schedule of Long-term Debt</t>
  </si>
  <si>
    <t xml:space="preserve">As at December 31
2017 2016
Bankers’ acceptances and prime rate loans $ 253 $ 329
U.S. Senior secured notes – 2007 Notes
5.80%, US$5 million, matured May 31, 2017
— 6
5.90%, US$5 million, maturing May 31, 2019 5 6
Senior secured notes – 2008 Notes
6.30%, US$24 million, maturing May 29, 2018 31 33
6.40%, US$4 million, maturing May 29, 2020 5 5
Senior secured notes – 2009 Notes
9.32%, US$8 million, maturing May 5, 2019 10 11
Senior secured notes – 2010 Q1 Notes
5.29%, US$10 million, matured March 16, 2017
— 13
5.85%, US$10 million, maturing March 16, 2020 12 13
Senior secured notes – 2010 Q4 Notes
4.17%, US$6 million, matured December 2, 2017
— 8
4.88%, US$13 million, maturing December 2, 2020 17 17
4.98%, US$6 million, maturing December 2, 2022 7 8
5.23%, US$2 million, maturing December 2, 2025 3 3
Senior secured notes – 2011 Q4 Notes
4.79%, US$12 million, maturing November 30, 2021 16 17
Total long-term debt $ 359 $ 469
Current portion $ 31 $ 27
Long-term portion $ 328 $ 442
In 2017, the Company repaid senior notes in the amount of
US$20 million as part of normal course maturities (2016
– $185 million normal course maturities and
$1,075 million in prepayments).
There were no senior note issuances in either 2017 or 2016.
Additional information on Obsidian Energy’s senior secured
notes was as follows:
As at December 31
2017 2016
Weighted average remaining life (years) 2.3 2.7
Weighted average interest rate 6.0 % 6.3 % </t>
  </si>
  <si>
    <t>Estimated Fair Values of Principal and Interest Obligations of Outstanding Senior Secured Notes</t>
  </si>
  <si>
    <t>The estimated fair values of the principal and interest obligations
of the outstanding senior secured notes were as follows:
As at December 31
2017 2016
2007 Notes $ 6 $ 12
2008 Notes 36 38
2009 Notes 10 11
2010 Q1 Notes 12 25
2010 Q4 Notes 25 33
2011 Notes 14 15
Total $ 103 $ 134</t>
  </si>
  <si>
    <t>Realized and Unrealized Gain (Loss) on Foreign Exchange</t>
  </si>
  <si>
    <t>The split between realized and unrealized foreign exchange is as
follows:
Year ended December 31
2017 2016
Realized foreign exchange loss on debt maturities $ (6 ) $ (37 )
Realized foreign exchange loss on debt pre-payments
— (191 )
Unrealized foreign exchange gain 11 312
Foreign exchange gain $ 5 $ 84</t>
  </si>
  <si>
    <t>Provisions (Tables)</t>
  </si>
  <si>
    <t>Summary of Provisions</t>
  </si>
  <si>
    <t>Year ended December 31
2017 2016
Decommissioning liability $ 147 $ 182
Office lease provision 101 117
Total $ 248 $ 299
Current portion $ 27 $ 35
Long-term portion 221 264
Total $ 248 $ 299</t>
  </si>
  <si>
    <t>Summary of Changes to Decommissioning Liability</t>
  </si>
  <si>
    <t>Changes to the decommissioning liability were as follows:
Year ended December 31
2017 2016
Balance, beginning of year $ 182 $ 397
Net liabilities disposed (1) (4 ) (193 )
Acquisitions
— 5
Increase (decrease) due to changes in estimates (2) (3 ) 37
Liabilities settled (16 ) (11 )
Transfers to liabilities for assets held for sale (23 ) (75 )
Accretion charges 11 22
Balance, end of year $ 147 $ 182
Current portion $ 10 $ 20
Long-term portion $ 137 $ 162
(1) Includes additions from drilling
activity, facility capital spending and disposals from net property
dispositions.
(2) In 2017, there were no changes in the
discount rate (2016 – $75 million increase).</t>
  </si>
  <si>
    <t>Summary of Changes to Office Lease Provision</t>
  </si>
  <si>
    <t xml:space="preserve">Changes to the office lease provision were as follows:
Year ended December 31
2017 2016
Balance, beginning of year $ 117 $
—
Net additions (7 ) 107
Increase due to changes in estimates (1 ) 12
Cash settlements (16 ) (4 )
Accretion charges 8 2
Balance, end of year $ 101 $ 117
Current portion $ 17 $ 15
Long-term portion $ 84 $ 102 </t>
  </si>
  <si>
    <t>Risk management (Tables)</t>
  </si>
  <si>
    <t>Summary of Reconcilation of Change in Fair Value of Financial Instruments Outstanding</t>
  </si>
  <si>
    <t>The following table reconciles the changes in the fair value of
financial instruments outstanding:
Year ended December 31
Risk management asset (liability) 2017 2016
Balance, beginning of year $ (43 ) $ 104
Unrealized gain (loss) on financial instruments:
Commodity collars, swaps and assignments (7 ) (74 )
Electricity swaps
— 4
Foreign exchange forwards (6 ) (43 )
Cross currency swaps 6 (34 )
Total fair value, end of year $ (50 ) $ (43 )
As at December 31
Total fair value consists of the following: 2017 2016
Current asset portion $ 11 $ 8
Current liability portion (55 ) (26 )
Non-current
—
—
Non-current (6 ) (25 )
Total fair value $ (50 ) $ (43 )</t>
  </si>
  <si>
    <t>Schedule of Financial Instruments Outstanding</t>
  </si>
  <si>
    <t>Obsidian Energy had the following financial instruments outstanding
as at December 31, 2017. Fair values are determined using
external counterparty information, which is compared to observable
market data. The Company limits its credit risk by executing
counterparty risk procedures which include transacting only with
institutions within its syndicated credit facility or companies
with high credit ratings and by obtaining financial security in
certain circumstances.
Notional
Remaining term
Pricing
Fair value (millions)
Natural gas
AECO Swaps 1,900 mcf/d Jan/18 – Mar/18 $3.19/mcf $
—
AECO Swaps 1,900 mcf/d Jan/18 –
Jun/18 $2.91/mcf
—
AECO Swaps 1,900 mcf/d Jan/18 –
Sep/18 $2.69/mcf 1
AECO Swaps 3,800 mcf/d Jan/18 –
Mar/18 $3.33/mcf
—
AECO Swaps 3,800 mcf/d Jan/18 –
Jun/18 $2.84/mcf 1
AECO Swaps 15,200 mcf/d Jan/18 –
Dec/18 $2.67/mcf 6
Ventura 7,500 mcf/d Jan/18 –
Dec/18 US$2.79/mcf
—
Crude Oil
WTI Swaps 1,000 bbl/d Jan/18 –
Jun/18 $71.00/bbl (1)
WTI Swaps 2,000 bbl/d Jul/18 –
Dec/18 US$50.09/bbl (4)
WTI Swaps 6,000 bbl/d Jan/18 –
Mar/18 US$51.07/bbl (6)
WTI Swaps 4,000 bbl/d Apr/18 –
Jun/18 US$50.95/bbl (4)
WTI Swaps 2,000 bbl/d Jul/18 –
Sep/18 US$51.90/bbl (2)
WTI Swaps 2,000 bbl/d Oct/18 –
Dec/18 US$50.81/bbl (2)
WTI Swaps 4,000 bbl/d Jan/18 –
Dec/18 $71.04/bbl (5)
WTI Swaps 1,000 bbl/d Jan/18 –
Dec/18 US$49.35/bbl (4)
WTI Swaps 2,000 bbl/d Apr/18 –
Dec/18 US$48.43/bbl (7)
WTI Swaps 1,000 bbl/d Jul/18 –
Mar/19 US$50.20/bbl (3)
WTI Swaps 2,000 bbl/d Jan/19 –
Mar/19 $66.50/bbl (1)
WTI Swaps 2,000 bbl/d Jan/19 –
Mar/19 US$49.93/bbl (1)
WTI Swaps 4,000 bbl/d Jan/19 –
Jun/19 $68.58/bbl (2)
WTI Swaps 1,000 bbl/d Apr/19 –
Jun/19 US$55.35/bbl
—
Foreign exchange forward contracts on revenue
FX Collar US$24 2018
1.210 to 1.272 USD/CAD
—
FX Swap US$24 2018 1.2768 1
FX Swap US$24 2018 1.2500
—
FX Swap US$24 2018 1.2568
—
FX Swap US$24 2018 1.2803 1
FX Swap US$12 2018 1.2840
—
Cross currency swaps
10-year £57 2018
2.0075 CAD/GBP, 6.95% (18)
18-month (£43) 2018
1.7049 CAD/GBP, 6.95%
—
10-year £5 2019
1.8051 CAD/GBP, 9.15%
—
10-year €10 2019
1.5870 CAD/EUR, 9.22%
—
Total $ (50)
Based on December 31, 2017 pricing, a $1.00 change in the
price per barrel of liquids of WTI would have changed pre-tax pre-tax
Subsequent to December 31, 2017, the Company entered into the
following crude oil swaps and foreign exchange contracts on
long-term debt:
Reference Price Term Price Notional
WTI
Apr/19 – Jun/19 US$57.70/bbl 1,000 bbl/d
WTI
Jul/19 – Sep/19 US$57.00/bbl 1,000 bbl/d
USD/CAD Jan/19 –
May/19 1.2259 US$5
USD/CAD Jan/19 –
May/19 1.2319 US$5
USD/CAD Jan/19 –
May/19 1.2400 US$5</t>
  </si>
  <si>
    <t>Components of Risk Management on Consolidated Statements of Loss</t>
  </si>
  <si>
    <t>The components of risk management on the Consolidated Statements of
Loss are as follows:
Year ended December 31
2017 2016
Realized
Settlement of commodity contracts/assignment $ 23 $ 99
Monetization of commodity contracts
— 2
Settlement of foreign exchange contracts 8 3
Monetization of foreign exchange contracts
— 32
Total realized risk management gain 31 136
Unrealized
Commodity contracts (7 ) (72 )
Electricity swaps
— 4
Crude oil assignment
— (2 )
Foreign exchange contracts (6 ) (43 )
Cross-currency swaps 6 (34 )
Total unrealized risk management loss (7 ) (147 )
Risk management gain (loss) $ 24 $ (11 )</t>
  </si>
  <si>
    <t>Summary of Estimated Future Obligations for Non-Derivative Financial Liabilities</t>
  </si>
  <si>
    <t>The following table outlines estimated future obligations for
non-derivative
Senior secured Accounts payable &amp; (1) Share-based Total
2018 $ 31 $ 148 $ 2 $ 181
2019 16 — 1 17
2020 34 — — 34
2021 15 — — 15
2022 7 — — 7
Thereafter $ 3 $
— $ — $ 3
(1) Includes $1 million of accounts
payable and accrued liabilities related to assets classified as
held for sale.</t>
  </si>
  <si>
    <t>Income taxes (Tables)</t>
  </si>
  <si>
    <t>Summary of Provision for Income Taxes</t>
  </si>
  <si>
    <t xml:space="preserve">The provision for income taxes is as follows:
Year ended December 31
2017 2016
Deferred tax recovery $ (13 ) $ (252 ) </t>
  </si>
  <si>
    <t>Summary of Provision for Income Taxes Reflects Effective Tax Rate</t>
  </si>
  <si>
    <t>The provision for income taxes reflects an effective tax rate that
differs from the combined federal and provincial statutory tax rate
as follows:
Year ended December 31
2017 2016
Loss before taxes $ (97 ) $ (948 )
Combined statutory tax rate (1) 27.0 % 27.0 %
Computed income tax recovery $ (26 ) $ (256 )
Increase (decrease) resulting from:
Share-based compensation 2 1
Non-taxable (2 ) (11 )
Unrecognized deferred tax asset 5
—
Adjustments related to prior years 5 14
Other 3
—
Deferred tax recovery $ (13 ) $ (252 )
(1) The tax rate represents the combined
federal and provincial statutory tax rates for the Company and its
subsidiaries for the years ended December 31, 2017 and
December 31, 2016.</t>
  </si>
  <si>
    <t>Summary of Net Deferred Income Tax Liability</t>
  </si>
  <si>
    <t>The net deferred income tax liability is comprised of the
following:
Balance Provision Recognized in Balance December 31,
Deferred tax liabilities (assets)
PP&amp;E $ 668 $ (53 ) $ (1 ) $ 614
Risk management (40 ) 5
— (35 )
Decommissioning liability (69 ) 23
— (46 )
Share-based compensation (4 ) 3
— (1 )
Non-capital (541 ) 9
— (532 )
Net deferred tax liability $ 14 $ (13 ) $ (1 ) $
—
Balance Provision Recognized in Balance December 31,
Deferred tax liabilities (assets)
PP&amp;E $ 1,129 $ (461 ) $
— $ 668
Risk management 12 (52 )
— (40 )
Decommissioning liability (107 ) 38
— (69 )
Share-based compensation (2 ) (2 )
— (4 )
Non-capital (766 ) 225
— (541 )
Net deferred tax liability $ 266 $ (252 ) $
— $ 14</t>
  </si>
  <si>
    <t>Shareholders' equity (Tables)</t>
  </si>
  <si>
    <t>Summary of Issued Capital</t>
  </si>
  <si>
    <t>b) Issued
Shareholders’ capital Common Amount
Balance, January 1, 2016 502,163,163 $ 8,994
Issued on exercise of equity compensation plans (1) 600,775 3
Cancellation of dividend reinvestment plan (2) (175 )
—
Balance, December 31, 2016 502,763,763 $ 8,997
Issued on exercise of equity compensation plans (1) 1,577,225 4
Elimination of deficit
— (6,820 )
Balance, December 31, 2017 504,340,988 $ 2,181
(1) Upon exercise of options, the net
benefit is recorded as a reduction of other reserves and an
increase to shareholders’ capital.
(2) In March 2016, the Company cancelled
its dividend reinvestment plan.</t>
  </si>
  <si>
    <t>Summary of Other Reserves</t>
  </si>
  <si>
    <t>Year ended December 31
Other Reserves 2017 2016
Balance, beginning of year $ 97 $ 92
Share-based compensation expense 8 7
Net benefit on options exercised (1) (9 ) (2 )
Balance, end of year $ 96 $ 97
(1) Upon exercise of options, the net
benefit is recorded as a reduction of other reserves and an
increase to shareholders’ capital.</t>
  </si>
  <si>
    <t>Share-based compensation (Tables)</t>
  </si>
  <si>
    <t>Summary of Weighted Average Assumptions of RPSU Plan Units Under Equity Method</t>
  </si>
  <si>
    <t xml:space="preserve">The fair value of the RPSU plan units under the equity method used
the following weighted average assumptions:
Year ended December 31
2017 2016
Average fair value of units granted (per unit) $ 2.11 $ 1.20
Expected life of units (years) 3.0 3.0
Expected forfeiture rate 7.8 % 18.4 % </t>
  </si>
  <si>
    <t>Summary of Stock Option Activity and Related Information</t>
  </si>
  <si>
    <t>Year ended December 31
2017 2016
Options Number of Options Weighted Exercise Number of Weighted
Outstanding, beginning of year 7,612,625 $ 6.01 10,595,728 $ 10.21
Granted
—
— 3,557,250 1.20
Exercised (1,577,225 ) 1.44 (600,775 ) 1.53
Forfeited (2,372,825 ) 11.22 (5,939,578 ) 11.08
Outstanding, end of year 3,662,575 $ 4.60 7,612,625 $ 6.01
Exercisable, end of year 1,980,876 $ 6.50 2,804,426 $ 11.10</t>
  </si>
  <si>
    <t>Summary of Options Outstanding and Exercisable</t>
  </si>
  <si>
    <t>Options Outstanding Options Exercisable
Range of Grant Prices Number Weighted Weighted Number Weighted
$1.00 - $1.99 2,005,425 $ 1.42 2.8 631,238 $ 1.53
$2.00 - $9.99 1,058,950 7.44 1.4 751,438 7.66
$10.00 - $21.99 598,200 10.30 0.3 598,200 10.30
3,662,575 $ 4.60 1.2 1,980,876 $ 6.50</t>
  </si>
  <si>
    <t>Summary of Share-Based Compensation</t>
  </si>
  <si>
    <t>Share-based compensation consisted of the following:
Year ended December 31
2017 2016
Options $ 1 $ 1
PSU plan 1 1
DSU plan
— 1
RPSU plan – equity method 7 6
RPSU plan – liability method (1 ) 3
Share-based compensation $ 8 $ 12</t>
  </si>
  <si>
    <t>Restricted share unit plan [member]</t>
  </si>
  <si>
    <t>Summary of Performance Share Unit Plan</t>
  </si>
  <si>
    <t>RPSU plan
(number of shares equivalent) Year ended December 31
2017 2016
Outstanding, beginning of year 10,199,595 6,325,954
Granted 4,472,510 11,745,330
Vested (3,935,186 ) (2,353,989 )
Forfeited (2,339,541 ) (5,517,700 )
Outstanding, end of year 8,397,378 10,199,595
Outstanding units – liability method 730,297 2,314,805
Outstanding units – equity method 7,667,081 7,884,790
As at December 31
RPSU obligation: 2017 2016
Current liability (1) $ 1 $ 3
Non-current $
— $ 1
(1) Included within Accounts payable and
accrued liabilities.</t>
  </si>
  <si>
    <t>PSU Plan [member]</t>
  </si>
  <si>
    <t xml:space="preserve">Year ended December 31
PSU awards (number of shares equivalent) 2017 2016
Outstanding, beginning of period 1,855,500 1,622,881
Granted 569,000 2,516,000
Vested (638,750 ) (199,843 )
Forfeited (246,750 ) (2,083,538 )
Outstanding, end of period 1,539,000 1,855,500
As at December 31
PSU obligation: 2017 2016
Non-current $ 1 $ 2 </t>
  </si>
  <si>
    <t>Per share amounts (Tables)</t>
  </si>
  <si>
    <t>Disclosure of Detailed Information about Net Loss Basic and Diluted</t>
  </si>
  <si>
    <t xml:space="preserve">The number of incremental shares included in diluted earnings per
share is computed using the average volume-weighted market price of
shares for the period. In addition, contracts that could be settled
in cash or shares are assumed to be settled in shares if share
settlement is more dilutive.
Year ended December 31
2017 2016
Net loss – basic and diluted $ (84 ) $ (696 ) </t>
  </si>
  <si>
    <t>Disclosure of Detailed Information about Weighted Average Number of Shares Per Share</t>
  </si>
  <si>
    <t xml:space="preserve">The weighted average number of shares used to calculate per share
amounts is as follows:
Year ended December 31
2017 2016
Basic and Diluted 503,933,024 502,316,003 </t>
  </si>
  <si>
    <t>Changes in non-cashworking capital (increase) decrease (Tables)</t>
  </si>
  <si>
    <t>Summary of Changes in Non-cash Working Capital (Increase) Decrease</t>
  </si>
  <si>
    <t>Year ended December 31
2017 2016
Accounts receivable (1) $ 12 $ 32
Other current assets (2)
— 23
Deferred funding obligation 25 16
Accounts payable and accrued liabilities (3) (4) (35 ) (191 )
2 (120 )
Operating activities 5 (97 )
Investing activities (3 ) (23 )
$ 2 $ (120 )
Interest paid $ 23 $ 124
Income taxes recovered $
— $
—
(1) $1 million of accounts
receivable is related to assets classified as held for sale in 2017
(2016 - $9 million).
(2) No other current assets were
classified as held for sale in 2017 (2016 - $1 million).
(3) $1 million of accounts payable
and accrued liabilities is related to assets classified as held for
sale in 2017 (2016 - $6 million).
(4) Includes share-based compensation
plans.</t>
  </si>
  <si>
    <t>Capital management (Tables)</t>
  </si>
  <si>
    <t>Summary of Financial Covenants Under Lending Agreements</t>
  </si>
  <si>
    <t>As at December 31, 2017, the Company was in compliance with
all of its financial covenants under such lending agreements.
Year ended December 31
(millions, except ratio amounts) 2017 2016
Components of capital
Shareholders’ equity $ 2,166 $ 2,247
Long-term debt $ 359 $ 469
Ratios
Senior debt to EBITDA (1) 1.9 2.0
Total debt to EBITDA (2) 1.9 2.0
Senior debt to capitalization (3) 15 % 17 %
Total debt to capitalization (4) 15 % 17 %
Priority debt to consolidated tangible assets (5)
—
—
EBITDA (6) $ 194 $ 235
Credit facility debt and senior notes $ 359 $ 469
Letters of credit (7) 10 6
Senior debt and total debt 369 475
Total shareholders’ equity 2,166 2,247
Total capitalization $ 2,535 $ 2,722
(1) As at December 31, 2017, less
than 3:1
(2) As at December 31, 2017, less
than 4:1
(3) Not to exceed 50 percent
(4) Not to exceed 55 percent
(5) Priority debt not to exceed 15% of
consolidated tangible assets.
(6) EBITDA is calculated in accordance
with Obsidian Energy’s lending agreements wherein unrealized
risk management and impairment provisions are excluded.
Additionally, under the syndicated credit facility, realized
foreign exchange gains or losses related to debt maturities are
excluded from the calculation.
(7) Letters of credit defined as
financial under the lending agreements are included in the
calculation.</t>
  </si>
  <si>
    <t>Commitments and contingencies (Tables)</t>
  </si>
  <si>
    <t>Summary of Certain Payments Over the Next Five Years</t>
  </si>
  <si>
    <t>Obsidian Energy is committed to certain payments over the next five
calendar years and thereafter as follows:
2018 2019 2020 2021 2022 Thereafter Total
Long-term debt (1) $ 31 $ 269 $ 34 $ 15 $ 7 $ 3 $ 359
Transportation 12 10 9 7 5 14 57
Power infrastructure 8 2
—
—
—
— 10
Interest obligations 12 6 2 1 1
— 22
Office lease 34 34 34 34 34 73 243
Decommissioning liability 10 10 10 10 10 97 147
Total $ 107 $ 331 $ 89 $ 67 $ 57 $ 187 $ 838
(1) The 2019 figure includes $253 million
related to the syndicated credit facility that is due for renewal
in 2019. Historically, the Company has successfully renewed its
syndicated credit facility.</t>
  </si>
  <si>
    <t>Related-party transactions (Tables)</t>
  </si>
  <si>
    <t>Summary of Compensation of key Management Personnel</t>
  </si>
  <si>
    <t>The remuneration of the directors and key management personnel of
Obsidian Energy during the year is below.
Year ended December 31
2017 2016
Salary and employee benefits $ 3 $ 2
Termination benefits 2 2
Share-based payments (1) 3 2
$ 8 $ 6
(1) Includes changes in the fair value of
PSUs, DSUs and non-cash</t>
  </si>
  <si>
    <t>Supplementary Oil and Gas Information - (Unaudited) (Tables)</t>
  </si>
  <si>
    <t>Net Proved Oil and Natural Gas Reserves</t>
  </si>
  <si>
    <t>YEAR ENDED DECEMBER 31,
2017
CONSTANT PRICES AND COSTS
Net Proved Developed and
Proved Undeveloped Reserves (1) Light and Heavy Natural Natural Gas Barrels of Oil
December 31, 2016 43 7 164 4 81
Extensions &amp; Discoveries 2
— 14 1 5
Improved Recovery &amp; Infill Drilling 1 1 2
— 3
Technical Revisions 5 1 60 3 19
Acquisitions
—
—
—
—
—
Dispositions (7 )
— (76 ) (1 ) (21 )
Production (4 ) (2 ) (26 ) (1 ) (12 )
Change for the year (3 )
— (26 ) 2 (6 )
December 31, 2017 41 7 138 5 76
Developed 32 5 119 4 62
Undeveloped 9 1 20 1 14
Total (2) 41 7 138 5 76
(1) Columns may not add due to
rounding.
(2) Obsidian Energy does not file any
estimates of total net proved crude oil or natural gas reserves
with any U.S. federal authority or agency other than the SEC.
YEAR ENDED DECEMBER 31, 2016
CONSTANT PRICES AND COSTS
Net Proved Developed and
Proved Undeveloped Reserves (1) Light and Heavy Natural Natural Gas Barrels of Oil
December 31, 2015 83 24 230 7 153
Extensions &amp; Discoveries
—
—
—
—
—
Improved Recovery &amp; Infill Drilling
— 1
—
— 2
Technical Revisions (1 ) 1 13
— 3
Acquisitions
—
— 14
— 2
Dispositions (32 ) (16 ) (49 ) (2 ) (58 )
Production (8 ) (3 ) (44 ) (1 ) (20 )
Change for the year (41 ) (17 ) (66 ) (3 ) (71 )
December 31, 2016 43 7 164 4 81
Developed 37 6 152 4 72
Undeveloped 6 1 12
— 9
Total (2) 43 7 164 4 81
(1) Columns may not add due to
rounding.
(2) Obsidian Energy does not file any
estimates of total net proved crude oil or natural gas reserves
with any U.S. federal authority or agency other than the SEC.</t>
  </si>
  <si>
    <t>Capitalized Costs</t>
  </si>
  <si>
    <t>CAPITALIZED COSTS
As at December 31, ($CAD millions) 2017 2016
Proved oil and gas properties $ 10,636 $ 10,648
Unproved oil and gas properties
—
—
Total capitalized costs 10,636 10,648
Accumulated depletion and depreciation (7,817 ) (7,666 )
Net capitalized costs $ 2,819 $ 2,982</t>
  </si>
  <si>
    <t>Costs Incurred</t>
  </si>
  <si>
    <t>COSTS INCURRED
For the years ended December 31, ($CAD
millions) 2017 2016
Property acquisition (disposition) costs (1)
Proved oil and gas properties - acquisitions $ 6 $
—
Proved oil and gas properties - dispositions (116 ) (1,418 )
Unproved oil and gas properties 3 2
Exploration costs (2) 2 4
Development costs (3) 184 114
Joint venture, carried capital (50 ) (40 )
Capital expenditures 29 (1,338 )
Corporate acquisitions
— 3
Total expenditures $ 29 $ (1,335 )
(1) Acquisitions are net of disposition
of properties.
(2) Cost of geological and geophysical
capital expenditures and costs on exploratory plays.
(3) Includes equipping and facilities
capital expenditures.</t>
  </si>
  <si>
    <t>Standardized Measure of Discounted Future Net Cash Flows</t>
  </si>
  <si>
    <t>STANDARD MEASURE OF DISCOUNTED FUTURE NET CASH
FLOWS
For the years ended December 31, ($CAD millions) 2017 2016
Future cash inflows $ 3,384 $ 2,885
Future production costs (1,625 ) (1,545 )
Future development costs (302 ) (223 )
Undiscounted pre-tax 1,457 1,117
Deferred income taxes (1)
—
—
Future net cash flows 1,457 1,117
Less 10% annual discount factor (661 ) (486 )
Standardized measure of discounted future net cash flows $ 796 $ 631
(1) Obsidian Energy is currently not cash
taxable.</t>
  </si>
  <si>
    <t>Standardized Measure of Discounted Future Net Cash Flow Changes</t>
  </si>
  <si>
    <t>STANDARD MEASURE OF DISCOUNTED FUTURE NET CASH FLOW
CHANGES
For the years ended December 31, ($CAD millions) 2017 2016
Standardized measure of discounted future net cash flows at
beginning of year $ 631 $ 1,307
Oil and gas sales during period net of production costs and
royalties (1) (213 ) (336 )
Changes due to prices (2) 481 (449 )
Development costs during the period (3) 141 83
Changes in forecast development costs (4) (202 ) 5
Changes resulting from extensions, infills and improved recovery
(5) 73 27
Changes resulting from discoveries (2) 1
—
Changes resulting from acquisitions of reserves (5)
— 8
Changes resulting from dispositions of reserves (5) (71 ) (578 )
Accretion of discount (6) 63 131
Net change in income tax (7)
—
—
Changes resulting from other changes and technical reserves
revisions plus effects on timing (8) (109 ) 433
Standardized measure of discounted future net cash flows at end of
year $ 796 $ 631
(1) Company actual before income taxes,
excluding general and administrative expenses.
(2) The impact of changes in prices and
other economic factors on future net revenue.
(3) Actual capital expenditures relating
to the exploration, development and production of oil and gas
reserves.
(4) The change in forecast development
costs.
(5) End of period net present value of
the related reserves.
(6) Estimated as 10 percent of the
beginning of period net present value.
(7) The difference between forecast
income taxes at beginning of period and the actual taxes for the
period plus forecast income taxes at the end of period.
(8) Includes changes due to revised
production profiles, development timing, operating costs, royalty
rates and actual prices received versus forecast, etc.</t>
  </si>
  <si>
    <t>Structure of Penn West - Additional Information (Detail)</t>
  </si>
  <si>
    <t>Dec. 31, 2017Segment</t>
  </si>
  <si>
    <t>Disclosure of operating segments [line items]</t>
  </si>
  <si>
    <t>Number of operating segment</t>
  </si>
  <si>
    <t>Percentage of ownership in petroleum and natural gas assets</t>
  </si>
  <si>
    <t>100.00%</t>
  </si>
  <si>
    <t>Peace River Oil Partnership [member]</t>
  </si>
  <si>
    <t>Proportion of ownership interest in joint arrangement</t>
  </si>
  <si>
    <t>55.00%</t>
  </si>
  <si>
    <t>Significant accounting policies - Additional Information (Detail)</t>
  </si>
  <si>
    <t>Summary Of Significant Accounting Policies [Line items]</t>
  </si>
  <si>
    <t>Description of conversion of oil and gas products</t>
  </si>
  <si>
    <t>Natural gas volumes are  converted to equivalent oil volumes based upon the relative energy content of  six thousand cubic feet of natural gas to one barrel of oil.</t>
  </si>
  <si>
    <t>Corporate asset component [member]</t>
  </si>
  <si>
    <t>Estimated useful life</t>
  </si>
  <si>
    <t>10 years</t>
  </si>
  <si>
    <t>Bottom of range [member]</t>
  </si>
  <si>
    <t>Percentage of economically recoverable proved reserves</t>
  </si>
  <si>
    <t>90.00%</t>
  </si>
  <si>
    <t>Bottom of range [member] | Turnaround component [member]</t>
  </si>
  <si>
    <t>3 years</t>
  </si>
  <si>
    <t>Top of range [member] | Turnaround component [member]</t>
  </si>
  <si>
    <t>5 years</t>
  </si>
  <si>
    <t>Working capital - Additional Information (Detail)</t>
  </si>
  <si>
    <t>Later than three months [member] | Trade receivables [member]</t>
  </si>
  <si>
    <t>Disclosure of accounts receivables [line items]</t>
  </si>
  <si>
    <t>Receivables past due period</t>
  </si>
  <si>
    <t>90 Days</t>
  </si>
  <si>
    <t>Working capital - Disclosure of Detailed Information about Accounts Receivable (Detail) - CAD CAD in Millions</t>
  </si>
  <si>
    <t>Accounts receivables</t>
  </si>
  <si>
    <t>Current [member]</t>
  </si>
  <si>
    <t>Later than one month and not later than three months [member]</t>
  </si>
  <si>
    <t>Later than three months [member]</t>
  </si>
  <si>
    <t>Working capital - Disclosure of Detailed Information about Accounts Receivable (Parenthetical) (Detail) - CAD CAD in Millions</t>
  </si>
  <si>
    <t>Disposal groups classified as held for sale [member]</t>
  </si>
  <si>
    <t>Deferred Funding Asset - Disclosure of Detailed Information About Composition of Deferred Funding Asset (Detail) - CAD CAD in Millions</t>
  </si>
  <si>
    <t>Disclosure of financial assets [line items]</t>
  </si>
  <si>
    <t>Current portion</t>
  </si>
  <si>
    <t>Long-term portion</t>
  </si>
  <si>
    <t>Assets and Liabilities Held for Sale - Disclosure of Detailed Information about Assets and Liabilities Held for Sale (Detail) - CAD CAD in Millions</t>
  </si>
  <si>
    <t>Disclosure of assets and liabilities classified as held for sale [Line Items]</t>
  </si>
  <si>
    <t>Working capital [member]</t>
  </si>
  <si>
    <t>Disposal of property, plant and equipment [member]</t>
  </si>
  <si>
    <t>Decommissioning liability [member]</t>
  </si>
  <si>
    <t>Assets and Liabilities Held for Sale - Additional Information (Detail) - CAD CAD in Millions</t>
  </si>
  <si>
    <t>Jan. 31, 2017</t>
  </si>
  <si>
    <t>Depletion depreciation, impairment and accretion [member]</t>
  </si>
  <si>
    <t>Impairment loss, net of tax</t>
  </si>
  <si>
    <t>Impairment loss</t>
  </si>
  <si>
    <t>Classification of assets as held for sale [member]</t>
  </si>
  <si>
    <t>Proceeds from sale assets</t>
  </si>
  <si>
    <t>Property, plant and equipment - Disclosure of Property Plant and Equipment (Detail) - CAD CAD in Millions</t>
  </si>
  <si>
    <t>Disclosure of detailed information about property, plant and equipment [line items]</t>
  </si>
  <si>
    <t>Beginning balance</t>
  </si>
  <si>
    <t>Ending balance</t>
  </si>
  <si>
    <t>Cost [member]</t>
  </si>
  <si>
    <t>Joint venture, carried capital</t>
  </si>
  <si>
    <t>Acquisitions</t>
  </si>
  <si>
    <t>Dispositions</t>
  </si>
  <si>
    <t>Transfers from E&amp;E</t>
  </si>
  <si>
    <t>Transfers to asset held for sale</t>
  </si>
  <si>
    <t>Net decommissioning dispositions</t>
  </si>
  <si>
    <t>SR&amp;ED credits (note 11)</t>
  </si>
  <si>
    <t>Accumulated depletion, depreciation and impairment [member]</t>
  </si>
  <si>
    <t>Depletion and depreciation</t>
  </si>
  <si>
    <t>Impairments</t>
  </si>
  <si>
    <t>Oil and gas assets [member] | Cost [member]</t>
  </si>
  <si>
    <t>Oil and gas assets [member] | Accumulated depletion, depreciation and impairment [member]</t>
  </si>
  <si>
    <t>Facilities [member] | Cost [member]</t>
  </si>
  <si>
    <t>Facilities [member] | Accumulated depletion, depreciation and impairment [member]</t>
  </si>
  <si>
    <t>Corporate assets [member] | Cost [member]</t>
  </si>
  <si>
    <t>Corporate assets [member] | Accumulated depletion, depreciation and impairment [member]</t>
  </si>
  <si>
    <t>Property, plant and equipment - Additional Information (Detail) - CAD</t>
  </si>
  <si>
    <t>Gains on disposition of assets</t>
  </si>
  <si>
    <t>Transaction costs related to advisory fees</t>
  </si>
  <si>
    <t>Impairment reversal</t>
  </si>
  <si>
    <t>Property, plant and equipment - Disclosure of Benchmark Prices Used in Impairment Tests (Detail)</t>
  </si>
  <si>
    <t>Dec. 31, 2017bblMMBTUCAD / shares</t>
  </si>
  <si>
    <t>2018 | CAD / shares</t>
  </si>
  <si>
    <t>2019 | CAD / shares</t>
  </si>
  <si>
    <t>2020 | CAD / shares</t>
  </si>
  <si>
    <t>2021 | CAD / shares</t>
  </si>
  <si>
    <t>2022 | CAD / shares</t>
  </si>
  <si>
    <t>2023 - 2028 | CAD / shares</t>
  </si>
  <si>
    <t>WTI [member]</t>
  </si>
  <si>
    <t>2018 | bbl</t>
  </si>
  <si>
    <t>2019 | bbl</t>
  </si>
  <si>
    <t>2020 | bbl</t>
  </si>
  <si>
    <t>2021 | bbl</t>
  </si>
  <si>
    <t>2022 | bbl</t>
  </si>
  <si>
    <t>2023 - 2028 | bbl</t>
  </si>
  <si>
    <t>Thereafter (inflation percentage)</t>
  </si>
  <si>
    <t>2.00%</t>
  </si>
  <si>
    <t>AECO [member]</t>
  </si>
  <si>
    <t>2018 | MMBTU</t>
  </si>
  <si>
    <t>2019 | MMBTU</t>
  </si>
  <si>
    <t>2020 | MMBTU</t>
  </si>
  <si>
    <t>2021 | MMBTU</t>
  </si>
  <si>
    <t>2022 | MMBTU</t>
  </si>
  <si>
    <t>2023 - 2028 | MMBTU</t>
  </si>
  <si>
    <t>Long-term debt - Schedule of Long-term Debt (Detail) - CAD CAD in Millions</t>
  </si>
  <si>
    <t>Disclosure of detailed information about borrowings [line items]</t>
  </si>
  <si>
    <t>Borrowings</t>
  </si>
  <si>
    <t>Weighted average remaining life (years)</t>
  </si>
  <si>
    <t>2.3 Years</t>
  </si>
  <si>
    <t>2.7 Years</t>
  </si>
  <si>
    <t>Weighted average interest rate</t>
  </si>
  <si>
    <t>6.00%</t>
  </si>
  <si>
    <t>6.30%</t>
  </si>
  <si>
    <t>Bankers acceptances and prime rate loans [member]</t>
  </si>
  <si>
    <t>5.80%, US$5 million, matured May 31, 2017 [member]</t>
  </si>
  <si>
    <t>5.90%, US$5 Million, maturing May 31, 2019 [member]</t>
  </si>
  <si>
    <t>6.30%, US$24 Million, maturing May 29, 2018 [member]</t>
  </si>
  <si>
    <t>6.40%, US$4 Million, maturing May 29, 2020 [member]</t>
  </si>
  <si>
    <t>9.32%, US$8 Million, maturing May 5, 2019 [member]</t>
  </si>
  <si>
    <t>5.29%, US$10 million, matured March 16, 2017 [member]</t>
  </si>
  <si>
    <t>5.85%, US$10 Million, maturing March 16, 2020 [member]</t>
  </si>
  <si>
    <t>4.17%, US$6 million, matured December 2, 2017 [member]</t>
  </si>
  <si>
    <t>4.88%, US$13 Million, maturing December 2, 2020 [member]</t>
  </si>
  <si>
    <t>4.98%, US$6 Million, maturing December 2, 2022 [member]</t>
  </si>
  <si>
    <t>5.23%, US$2 Million, maturing December 2, 2025 [member]</t>
  </si>
  <si>
    <t>4.79%, US$12 Million, maturing November 30, 2021 [member]</t>
  </si>
  <si>
    <t>Long-term debt - Schedule of Long-term Debt (Parenthetical) (Detail) - USD ($) $ in Millions</t>
  </si>
  <si>
    <t>Debt, interest rate</t>
  </si>
  <si>
    <t>5.80%</t>
  </si>
  <si>
    <t>Debt</t>
  </si>
  <si>
    <t>Debt, maturity date</t>
  </si>
  <si>
    <t>May 31, 2017</t>
  </si>
  <si>
    <t>5.90%</t>
  </si>
  <si>
    <t>May 29, 2018</t>
  </si>
  <si>
    <t>6.40%</t>
  </si>
  <si>
    <t>May 29, 2020</t>
  </si>
  <si>
    <t>9.32%</t>
  </si>
  <si>
    <t>May 5, 2019</t>
  </si>
  <si>
    <t>5.29%</t>
  </si>
  <si>
    <t>March 16, 2017</t>
  </si>
  <si>
    <t>5.85%</t>
  </si>
  <si>
    <t>March 16, 2020</t>
  </si>
  <si>
    <t>4.17%</t>
  </si>
  <si>
    <t>December 2, 2017</t>
  </si>
  <si>
    <t>4.88%</t>
  </si>
  <si>
    <t>December 2, 2020</t>
  </si>
  <si>
    <t>4.98%</t>
  </si>
  <si>
    <t>December 2, 2022</t>
  </si>
  <si>
    <t>5.23%</t>
  </si>
  <si>
    <t>December 2, 2025</t>
  </si>
  <si>
    <t>4.79%</t>
  </si>
  <si>
    <t>November 30, 2021</t>
  </si>
  <si>
    <t>Long-term debt - Additional Information (Detail) CAD in Millions</t>
  </si>
  <si>
    <t>Dec. 31, 2017CAD</t>
  </si>
  <si>
    <t>Dec. 31, 2016CAD</t>
  </si>
  <si>
    <t>Dec. 31, 2015</t>
  </si>
  <si>
    <t>Repayment of senior notes</t>
  </si>
  <si>
    <t>Prepayment of senior notes under asset disposition proceeds</t>
  </si>
  <si>
    <t>Percentage of long-term debt instruments exposed to changes in short-term interest rates</t>
  </si>
  <si>
    <t>70.00%</t>
  </si>
  <si>
    <t>Letters of credit outstanding</t>
  </si>
  <si>
    <t>Top of range [member]</t>
  </si>
  <si>
    <t>Senior debt to EBITDA ratio</t>
  </si>
  <si>
    <t>Syndicated credit facility [member]</t>
  </si>
  <si>
    <t>Available borrowing facilities</t>
  </si>
  <si>
    <t>May 17,
		2018</t>
  </si>
  <si>
    <t>Credit facilities term out period</t>
  </si>
  <si>
    <t>1 year</t>
  </si>
  <si>
    <t>Unused borrowings</t>
  </si>
  <si>
    <t>Long-term debt - Estimated Fair Values of Principal and Interest Obligations of Outstanding Senior Secured Notes (Detail) - CAD CAD in Millions</t>
  </si>
  <si>
    <t>Disclosure of fair value measurement of liabilities [line items]</t>
  </si>
  <si>
    <t>Senior notes</t>
  </si>
  <si>
    <t>2007 notes [member]</t>
  </si>
  <si>
    <t>2008 notes [member]</t>
  </si>
  <si>
    <t>2009 notes [member]</t>
  </si>
  <si>
    <t>2010 Q1 notes [member]</t>
  </si>
  <si>
    <t>2010 Q4 notes [member]</t>
  </si>
  <si>
    <t>2011 notes [member]</t>
  </si>
  <si>
    <t>Long-term debt - Realized and Unrealized Gain (Loss) on Foreign Exchange (Detail) - CAD CAD in Millions</t>
  </si>
  <si>
    <t>Disclosure of foreign exchange rates [Line Items]</t>
  </si>
  <si>
    <t>Realized foreign exchange loss on debt maturities</t>
  </si>
  <si>
    <t>Realized foreign exchange loss on debt pre-payments</t>
  </si>
  <si>
    <t>Provisions - Summary of Provisions (Detail) - CAD CAD in Millions</t>
  </si>
  <si>
    <t>Disclosure of Provisions [Line Items]</t>
  </si>
  <si>
    <t>Decommissioning liability</t>
  </si>
  <si>
    <t>Office lease provision</t>
  </si>
  <si>
    <t>Provisions - Additional Information (Detail) CAD in Millions</t>
  </si>
  <si>
    <t>Dec. 31, 2017CADYears</t>
  </si>
  <si>
    <t>Dec. 31, 2015CAD</t>
  </si>
  <si>
    <t>Disclosure of provision matrix [line items]</t>
  </si>
  <si>
    <t>Decommissioning liability, inflation factor rate</t>
  </si>
  <si>
    <t>Decommissioning liability, credit-adjusted rate</t>
  </si>
  <si>
    <t>6.50%</t>
  </si>
  <si>
    <t>Decommissioning liability, expected useful life | Years</t>
  </si>
  <si>
    <t>Office lease provision, credit-adjusted discount rate</t>
  </si>
  <si>
    <t>Decommissioning liability on undiscounted uninflated basis [member]</t>
  </si>
  <si>
    <t>Provisions - Summary of Changes to Decommissioning Liability (Detail) - CAD CAD in Millions</t>
  </si>
  <si>
    <t>Balance, beginning of year</t>
  </si>
  <si>
    <t>Net liabilities disposed</t>
  </si>
  <si>
    <t>Increase (decrease) due to changes in estimates</t>
  </si>
  <si>
    <t>Liabilities settled</t>
  </si>
  <si>
    <t>Transfers to liabilities for assets held for sale</t>
  </si>
  <si>
    <t>Accretion charges</t>
  </si>
  <si>
    <t>Balance, end of year</t>
  </si>
  <si>
    <t>Provisions - Summary of Changes to Decommissioning Liability (Parenthetical) (Detail) - CAD CAD in Millions</t>
  </si>
  <si>
    <t>Increase (decrease) in decommissioning liability due to change in discount rate</t>
  </si>
  <si>
    <t>Provisions - Summary of Changes to Office Lease Provision (Detail) - CAD CAD in Millions</t>
  </si>
  <si>
    <t>Net additions</t>
  </si>
  <si>
    <t>Increase due to changes in estimates</t>
  </si>
  <si>
    <t>Cash settlements</t>
  </si>
  <si>
    <t>Risk management - Additional Information (Detail) € in Millions, £ in Millions, CAD in Millions, $ in Millions</t>
  </si>
  <si>
    <t>Dec. 31, 2017GBP (£)</t>
  </si>
  <si>
    <t>Dec. 31, 2017EUR (€)</t>
  </si>
  <si>
    <t>Dec. 31, 2017CADMcfbbl</t>
  </si>
  <si>
    <t>Dec. 31, 2017USD ($)Mcfbbl</t>
  </si>
  <si>
    <t>Dec. 31, 2017GBP (£)Mcfbbl</t>
  </si>
  <si>
    <t>Dec. 31, 2017EUR (€)Mcfbbl</t>
  </si>
  <si>
    <t>Dec. 31, 2016USD ($)</t>
  </si>
  <si>
    <t>Disclosure of risk management strategy [Line Items]</t>
  </si>
  <si>
    <t>Pre-tax unrealized risk management, change in price per unit | Mcf</t>
  </si>
  <si>
    <t>Pre-tax unrealized risk management, change in price, amount</t>
  </si>
  <si>
    <t>Risk management, description</t>
  </si>
  <si>
    <t>the Company may, from time to time, manage these risks through the use of swaps or other financial instruments up to a maximum of 50 percent of forecast sales volumes, net of royalties, for the balance of any current year plus one additional year forward and up to a maximum of 25 percent, net of royalties, for one additional year thereafter. Risk management limits included in Obsidian Energy’s policies may be exceeded with specific approval from the Board of Directors. In November 2017, the Board approved the Company to hedge up to a maximum of 75 percent of forecast sales volumes on natural gas and up to a maximum of 67 percent of forecast sales volumes on crude, both net of royalties for the 2018 calendar year.</t>
  </si>
  <si>
    <t>Maximum exposure to credit risk</t>
  </si>
  <si>
    <t>Accounts receivable, carrying value</t>
  </si>
  <si>
    <t>Derivative financial assets, fair value</t>
  </si>
  <si>
    <t>Percentage of long term debt instruments exposed to changes in short term interest rates</t>
  </si>
  <si>
    <t>Fixed interest rate debt instruments outstanding</t>
  </si>
  <si>
    <t>Fixed interest rate debt instruments average remaining term</t>
  </si>
  <si>
    <t>2 years 3 months 19 days</t>
  </si>
  <si>
    <t>2 years 8 months 12 days</t>
  </si>
  <si>
    <t>Average interest rate</t>
  </si>
  <si>
    <t>Electricity swaps [member]</t>
  </si>
  <si>
    <t>Notional value</t>
  </si>
  <si>
    <t>Realized loss on electricity contracts included in operating expenses</t>
  </si>
  <si>
    <t>Cross Currency Swap [member]</t>
  </si>
  <si>
    <t>Proceeds from cross currency swaps</t>
  </si>
  <si>
    <t>Foreign exchange forwards on senior notes [member] | Matured Foreign Exchange Contracts [member]</t>
  </si>
  <si>
    <t>Notional value | $</t>
  </si>
  <si>
    <t>Foreign exchange forwards on senior notes [member] | Monetization of foreign exchange contracts [member]</t>
  </si>
  <si>
    <t>Natural gas [member]</t>
  </si>
  <si>
    <t>Pre-tax unrealized risk management, change in price per unit | bbl</t>
  </si>
  <si>
    <t>Senior notes [member]</t>
  </si>
  <si>
    <t>Senior notes [member] | At fair value [member]</t>
  </si>
  <si>
    <t>Risk management - Summary of Reconcilation of Change in Fair Value of Financial Instruments Outstanding (Detail) - CAD CAD in Millions</t>
  </si>
  <si>
    <t>Total fair value consists of the following:</t>
  </si>
  <si>
    <t>Current asset portion</t>
  </si>
  <si>
    <t>Current liability portion</t>
  </si>
  <si>
    <t>Non-current liability portion</t>
  </si>
  <si>
    <t>At fair value [member]</t>
  </si>
  <si>
    <t>Disclosure of detailed information about financial instruments [line items]</t>
  </si>
  <si>
    <t>Unrealized gain (loss) on financial instruments:</t>
  </si>
  <si>
    <t>Commodity collars, swaps and assignments</t>
  </si>
  <si>
    <t>Electricity swaps</t>
  </si>
  <si>
    <t>Foreign exchange forwards</t>
  </si>
  <si>
    <t>Cross currency swaps</t>
  </si>
  <si>
    <t>Total fair value, end of year</t>
  </si>
  <si>
    <t>Non-current asset portion</t>
  </si>
  <si>
    <t>Risk management - Schedule of Financial Instruments Outstanding (Detail) - 12 months ended Dec. 31, 2017 € in Millions, £ in Millions, CAD in Millions</t>
  </si>
  <si>
    <t>CADMcfbblCAD_per_GBPCAD_per_EURbbl_per_DUSD_per_bblCAD_perUSD</t>
  </si>
  <si>
    <t>GBP (£)McfbblCAD_per_GBPCAD_per_EURbbl_per_DUSD_per_bblCAD_perUSD</t>
  </si>
  <si>
    <t>EUR (€)McfbblCAD_per_GBPCAD_per_EURbbl_per_DUSD_per_bblCAD_perUSD</t>
  </si>
  <si>
    <t>Financial liabilities, at fair value | CAD</t>
  </si>
  <si>
    <t>W T I swaps [member] | Apr/19 - Jun/19 [member]</t>
  </si>
  <si>
    <t>Financial instruments, notional volume | bbl_per_D</t>
  </si>
  <si>
    <t>Financial instruments, remaining term, description</t>
  </si>
  <si>
    <t>Apr/19 - Jun/19</t>
  </si>
  <si>
    <t>Financial instruments, benchmark pricing per unit | USD_per_bbl</t>
  </si>
  <si>
    <t>Foreign exchange forward contracts on revenue [member] | FX Collar USD [member]</t>
  </si>
  <si>
    <t>Exchange rate on collar | CAD_perUSD</t>
  </si>
  <si>
    <t>Foreign exchange forward contracts on revenue [member] | FX Collar CAD [member]</t>
  </si>
  <si>
    <t>Foreign exchange collar rate | CAD_perUSD</t>
  </si>
  <si>
    <t>Foreign exchange forward contracts on revenue [member] | FX swap [member]</t>
  </si>
  <si>
    <t>Financial instruments, notional volume</t>
  </si>
  <si>
    <t>Foreign exchange forward rate | CAD_perUSD</t>
  </si>
  <si>
    <t>Foreign exchange forward contracts on revenue [member] | FX swap1[member]</t>
  </si>
  <si>
    <t>Foreign exchange forward contracts on revenue [member] | FX swap 2 [member]</t>
  </si>
  <si>
    <t>Foreign exchange forward contracts on revenue [member] | FX Swap 3 [member]</t>
  </si>
  <si>
    <t>Foreign exchange forward contracts on revenue [member] | FX swap 4 [member]</t>
  </si>
  <si>
    <t>Foreign exchange forward contracts on revenue [member] | FX collar [member]</t>
  </si>
  <si>
    <t>Cross currency swaps [member] | 6.95 % swaps [member]</t>
  </si>
  <si>
    <t>Notional value | £</t>
  </si>
  <si>
    <t>Financial instruments, currency exchange pricing per unit | CAD_per_GBP</t>
  </si>
  <si>
    <t>Cross currency swaps [member] | 6.95 % swaps one [member]</t>
  </si>
  <si>
    <t>Cross currency swaps [member] | 9.15% swaps [member]</t>
  </si>
  <si>
    <t>Cross currency swaps [member] | 9.22% swaps [member]</t>
  </si>
  <si>
    <t>Notional value | €</t>
  </si>
  <si>
    <t>Financial instruments, currency exchange pricing per unit | CAD_per_EUR</t>
  </si>
  <si>
    <t>Natural gas [member] | A E C O swaps [member] | Jan/18 - Mar/18 [member]</t>
  </si>
  <si>
    <t>Financial instruments, notional volume | Mcf</t>
  </si>
  <si>
    <t>Jan/18 - Mar/18</t>
  </si>
  <si>
    <t>Financial instruments, benchmark pricing per unit | Mcf</t>
  </si>
  <si>
    <t>Natural gas [member] | A E C O swaps [member] | Jan/18 - Jun/18 [member]</t>
  </si>
  <si>
    <t>Jan/18 - Jun/18</t>
  </si>
  <si>
    <t>Natural gas [member] | A E C O swaps [member] | Jul/17 -Sep/17 [member]</t>
  </si>
  <si>
    <t>Jan/18 - Sep/18</t>
  </si>
  <si>
    <t>Natural gas [member] | A E C O swaps [member] | Jan/17 -Mar/17 [member]</t>
  </si>
  <si>
    <t>Natural gas [member] | A E C O swaps [member] | Jan/18 - Dec/18 [member]</t>
  </si>
  <si>
    <t>Jan/18 - Dec/18</t>
  </si>
  <si>
    <t>Natural gas [member] | Ventura [member] | Jan/18 - Dec/18 [member]</t>
  </si>
  <si>
    <t>Crude oil [member] | W T I swaps [member] | Jan/18 - Mar/18 [member]</t>
  </si>
  <si>
    <t>Financial instruments, benchmark pricing per unit</t>
  </si>
  <si>
    <t>Crude oil [member] | W T I swaps [member] | Jan/18 - Jun/18 [member]</t>
  </si>
  <si>
    <t>Crude oil [member] | W T I swaps [member] | Jan/18 - Dec/18 [member]</t>
  </si>
  <si>
    <t>Crude oil [member] | W T I swaps [member] | Apr/17 - Jun/17 [member]</t>
  </si>
  <si>
    <t>Jul/18 - Dec/18</t>
  </si>
  <si>
    <t>Crude oil [member] | W T I swaps [member] | Apr/18 - Jun/18 [member]</t>
  </si>
  <si>
    <t>Apr/18 - Jun/18</t>
  </si>
  <si>
    <t>Crude oil [member] | W T I swaps [member] | Jul/18 - Sep/18 [member]</t>
  </si>
  <si>
    <t>Jul/18 - Sep/18</t>
  </si>
  <si>
    <t>Crude oil [member] | W T I swaps [member] | Oct/18 - Dec/18 [member]</t>
  </si>
  <si>
    <t>Oct/18 - Dec/18</t>
  </si>
  <si>
    <t>Crude oil [member] | W T I swaps [member] | Jan/18 - Dec/18 One [member]</t>
  </si>
  <si>
    <t>Crude oil [member] | W T I swaps [member] | Apr/18 - Dec/18 [member]</t>
  </si>
  <si>
    <t>Apr/18 - Dec/18</t>
  </si>
  <si>
    <t>Crude oil [member] | W T I swaps [member] | Jul/18 - Mar/19 [member]</t>
  </si>
  <si>
    <t>Jul/18 - Mar/19</t>
  </si>
  <si>
    <t>Crude oil [member] | W T I swaps [member] | Jab/19 - Mar/19 [member]</t>
  </si>
  <si>
    <t>Jan/19 - Mar/19</t>
  </si>
  <si>
    <t>Crude oil [member] | W T I swaps [member] | Remaining Term January Two Thousand Nineteen To March Two Thousand Nineteen One [Member]</t>
  </si>
  <si>
    <t>Crude oil [member] | W T I swaps [member] | Jan/19 - Jun/19 [member]</t>
  </si>
  <si>
    <t>Jan/19 - Jun/19</t>
  </si>
  <si>
    <t>Crude oil [member] | W T I swaps [member] | Apr/19 - Jun/19 [member]</t>
  </si>
  <si>
    <t>Risk management - Schedule of Financial Instruments Outstanding (Parenthetical) (Detail) - Cross currency swaps [member]</t>
  </si>
  <si>
    <t>6.95 % swaps [member]</t>
  </si>
  <si>
    <t>Financial instruments, pricing</t>
  </si>
  <si>
    <t>6.95%</t>
  </si>
  <si>
    <t>6.95 % swaps one [member]</t>
  </si>
  <si>
    <t>9.15% swaps [member]</t>
  </si>
  <si>
    <t>9.15%</t>
  </si>
  <si>
    <t>9.22% swaps [member]</t>
  </si>
  <si>
    <t>9.22%</t>
  </si>
  <si>
    <t>Risk management - Schedule of Crude Oil Swaps and Foreign Exchange Contracts on Long-term Debt (Detail)</t>
  </si>
  <si>
    <t>Dec. 31, 2017USD ($)USD_per_CADbbl_per_DUSD_per_bbl</t>
  </si>
  <si>
    <t>Apr/19 - Jun/19 [member] | W T I swaps [member]</t>
  </si>
  <si>
    <t>Financial instruments, notional | bbl_per_D</t>
  </si>
  <si>
    <t>Jul/19 - Sep/19 [member] | W T I swaps [member]</t>
  </si>
  <si>
    <t>Jul/19 - Sep/19</t>
  </si>
  <si>
    <t>Jan/19 - May/19 [member] | Foreign exchange forwards on senior notes [member]</t>
  </si>
  <si>
    <t>Jan/19 - May/19</t>
  </si>
  <si>
    <t>Financial instruments, benchmark pricing per unit | USD_per_CAD</t>
  </si>
  <si>
    <t>Jan/19 - May/19 One [member] | Foreign exchange forwards on senior notes [member]</t>
  </si>
  <si>
    <t>Jan/19 - May/19 Two [member] | Foreign exchange forwards on senior notes [member]</t>
  </si>
  <si>
    <t>Risk management - Components of Risk Management on Consolidated Statements of Loss (Detail) - CAD CAD in Millions</t>
  </si>
  <si>
    <t>Disclosure of nature and extent of risks arising from financial instruments [line items]</t>
  </si>
  <si>
    <t>Realized risk management gain (loss)</t>
  </si>
  <si>
    <t>Unrealized risk management gain (loss)</t>
  </si>
  <si>
    <t>Settlement of commodity contracts or assignment [member]</t>
  </si>
  <si>
    <t>Monetization of commodity contracts [member]</t>
  </si>
  <si>
    <t>Settlement of foreign exchange contracts [member]</t>
  </si>
  <si>
    <t>Monetization of foreign exchange contracts [member]</t>
  </si>
  <si>
    <t>Commodity contracts [member]</t>
  </si>
  <si>
    <t>Crude oil assignment [member]</t>
  </si>
  <si>
    <t>Foreign exchange contracts [member]</t>
  </si>
  <si>
    <t>Cross currency swaps [member]</t>
  </si>
  <si>
    <t>Risk management - Summary of Estimated Future Obligations for Non-Derivative Financial Liabilities (Detail) CAD in Millions</t>
  </si>
  <si>
    <t>2018 [member]</t>
  </si>
  <si>
    <t>Disclosure of financial liabilities [line items]</t>
  </si>
  <si>
    <t>Senior secured notes</t>
  </si>
  <si>
    <t>Accounts payable &amp; accrued liabilities</t>
  </si>
  <si>
    <t>Share-based compensation accrual</t>
  </si>
  <si>
    <t>2019 [member]</t>
  </si>
  <si>
    <t>2020 [member]</t>
  </si>
  <si>
    <t>2021 [member]</t>
  </si>
  <si>
    <t>2022 [member]</t>
  </si>
  <si>
    <t>Thereafter [member]</t>
  </si>
  <si>
    <t>Risk management - Summary of Estimated Future Obligations for Non-Derivative Financial Liabilities (Parenthetical) (Detail) $ in Millions</t>
  </si>
  <si>
    <t>Dec. 31, 2017USD ($)</t>
  </si>
  <si>
    <t>Accounts payable and accrued liabilities related to assets classified as held for sale</t>
  </si>
  <si>
    <t>Income taxes - Summary of Provision for Income Taxes (Detail) - CAD CAD in Millions</t>
  </si>
  <si>
    <t>Disclosure representing major components of tax expense income [Line Items]</t>
  </si>
  <si>
    <t>Income taxes - Summary of Provision for Income Taxes Reflects Effective Tax Rate (Detail) - CAD CAD in Millions</t>
  </si>
  <si>
    <t>Combined statutory tax rate</t>
  </si>
  <si>
    <t>27.00%</t>
  </si>
  <si>
    <t>Computed income tax recovery</t>
  </si>
  <si>
    <t>Increase (decrease) resulting from:</t>
  </si>
  <si>
    <t>Non-taxable foreign exchange (gain) loss</t>
  </si>
  <si>
    <t>Unrecognized deferred tax asset</t>
  </si>
  <si>
    <t>Adjustments related to prior years</t>
  </si>
  <si>
    <t>Income taxes - Summary of Net Deferred Income Tax Liability (Detail) - CAD CAD in Millions</t>
  </si>
  <si>
    <t>Disclosure of temporary difference, unused tax losses and unused tax credits [line items]</t>
  </si>
  <si>
    <t>Beginning Balance</t>
  </si>
  <si>
    <t>Provision (Recovery) in Income</t>
  </si>
  <si>
    <t>Recognized in Property, Plant and Equipment</t>
  </si>
  <si>
    <t>Ending Balance</t>
  </si>
  <si>
    <t>PP&amp;E [member]</t>
  </si>
  <si>
    <t>Risk Management [member]</t>
  </si>
  <si>
    <t>Share-based Compensation [member]</t>
  </si>
  <si>
    <t>Non-capital Losses [member]</t>
  </si>
  <si>
    <t>Income Taxes - Additional Information (Detail) - CAD CAD in Millions</t>
  </si>
  <si>
    <t>Tax pool</t>
  </si>
  <si>
    <t>Non-capital losses</t>
  </si>
  <si>
    <t>Non-capital losses for which deferred tax asset has not been recognozed</t>
  </si>
  <si>
    <t>Realized and unrealized net capital losses</t>
  </si>
  <si>
    <t>Shareholders' equity - Additional Information (Detail) - shares</t>
  </si>
  <si>
    <t>Common shares [member]</t>
  </si>
  <si>
    <t>Disclosure of classes of share capital [line items]</t>
  </si>
  <si>
    <t>Number of authorized common shares</t>
  </si>
  <si>
    <t>An unlimited number of Common Shares.</t>
  </si>
  <si>
    <t>Number of shares issued</t>
  </si>
  <si>
    <t>Preferred shares [member]</t>
  </si>
  <si>
    <t>Number of authorized preferred shares</t>
  </si>
  <si>
    <t>Shares issuable in one or more series.</t>
  </si>
  <si>
    <t>Number of shares outstanding</t>
  </si>
  <si>
    <t>Shareholders' equity - Summary of Issued Capital (Detail) - CAD CAD in Millions</t>
  </si>
  <si>
    <t>Issued on exercise of equity compensation plans</t>
  </si>
  <si>
    <t>Cancellation of dividend reinvestment plan</t>
  </si>
  <si>
    <t>Shareholders' equity - Summary of Other Reserves (Detail) - CAD CAD in Millions</t>
  </si>
  <si>
    <t>Disclosure of reserves within equity [line items]</t>
  </si>
  <si>
    <t>Share-based compensation expense</t>
  </si>
  <si>
    <t>Net benefit on options exercised</t>
  </si>
  <si>
    <t>Share-based compensation - Summary of Restricted Share Units Plan (Detail) - Restricted share unit plan [member] CAD in Millions</t>
  </si>
  <si>
    <t>Disclosure of terms and conditions of share-based payment arrangement [line items]</t>
  </si>
  <si>
    <t>Outstanding, beginning of year</t>
  </si>
  <si>
    <t>Granted</t>
  </si>
  <si>
    <t>Vested</t>
  </si>
  <si>
    <t>Forfeited</t>
  </si>
  <si>
    <t>Outstanding, end of year</t>
  </si>
  <si>
    <t>Outstanding units - liability method</t>
  </si>
  <si>
    <t>Outstanding units - equity method</t>
  </si>
  <si>
    <t>Current liability (1)</t>
  </si>
  <si>
    <t>Non-current liability</t>
  </si>
  <si>
    <t>Share-based compensation - Summary of Weighted Average Assumptions of RPSU Plan Units Under Equity Method (Detail) - Restricted share unit plan [member] - CAD / shares</t>
  </si>
  <si>
    <t>Average fair value of units granted (per unit)</t>
  </si>
  <si>
    <t>Expected life of units (years)</t>
  </si>
  <si>
    <t>3 Years</t>
  </si>
  <si>
    <t>Expected forfeiture rate</t>
  </si>
  <si>
    <t>7.80%</t>
  </si>
  <si>
    <t>18.40%</t>
  </si>
  <si>
    <t>Share-based compensation - Summary of Stock Option Activity and Related Information (Detail)</t>
  </si>
  <si>
    <t>Number of Options Outstanding, end of year</t>
  </si>
  <si>
    <t>Number of Options Exercisable, end of year</t>
  </si>
  <si>
    <t>Weighted Average Exercise Price, Outstanding, end of year</t>
  </si>
  <si>
    <t>Weighted Average Exercise Price, Exercisable, end of year</t>
  </si>
  <si>
    <t>Options [member]</t>
  </si>
  <si>
    <t>Number of Options Outstanding, beginning of year</t>
  </si>
  <si>
    <t>Number of Options, Granted</t>
  </si>
  <si>
    <t>Number of Options, Exercised</t>
  </si>
  <si>
    <t>Number of Options, Forfeited</t>
  </si>
  <si>
    <t>Weighted Average Exercise Price Outstanding, beginning of year</t>
  </si>
  <si>
    <t>Weighted Average Exercise Price, Granted</t>
  </si>
  <si>
    <t>Weighted Average Exercise Price, Exercised</t>
  </si>
  <si>
    <t>Weighted Average Exercise Price, Forfeited</t>
  </si>
  <si>
    <t>Share-based compensation - Summary of Options Outstanding and Exercisable (Detail)</t>
  </si>
  <si>
    <t>Number of Options Outstanding</t>
  </si>
  <si>
    <t>Options Outstanding, Weighted Average Exercise Price</t>
  </si>
  <si>
    <t>Options Outstanding, Weighted Remaining Contractual Life(years)</t>
  </si>
  <si>
    <t>Number of Options Exercisable</t>
  </si>
  <si>
    <t>Options Exercisable, Weighted Average Exercise Price</t>
  </si>
  <si>
    <t>$1.00-$1.99 [member]</t>
  </si>
  <si>
    <t>$2.00-$9.99 [member]</t>
  </si>
  <si>
    <t>$10.00-$21.99 [member]</t>
  </si>
  <si>
    <t>Bottom of range [member] | $1.00-$1.99 [member]</t>
  </si>
  <si>
    <t>Range of Grant Prices</t>
  </si>
  <si>
    <t>Bottom of range [member] | $2.00-$9.99 [member]</t>
  </si>
  <si>
    <t>Bottom of range [member] | $10.00-$21.99 [member]</t>
  </si>
  <si>
    <t>Top of range [member] | $1.00-$1.99 [member]</t>
  </si>
  <si>
    <t>Top of range [member] | $2.00-$9.99 [member]</t>
  </si>
  <si>
    <t>Top of range [member] | $10.00-$21.99 [member]</t>
  </si>
  <si>
    <t>Share-based compensation - Additional Information (Detail)</t>
  </si>
  <si>
    <t>Weighted average share price</t>
  </si>
  <si>
    <t>Employer contributions to employee retirement savings plan percentage of employee contribution</t>
  </si>
  <si>
    <t>150.00%</t>
  </si>
  <si>
    <t>Percentage of employees contribution</t>
  </si>
  <si>
    <t>10.00%</t>
  </si>
  <si>
    <t>125.00%</t>
  </si>
  <si>
    <t>After year two [member]</t>
  </si>
  <si>
    <t>Deferred share unit [member]</t>
  </si>
  <si>
    <t>Number of options outstanding,</t>
  </si>
  <si>
    <t>Current liability</t>
  </si>
  <si>
    <t>Share-based compensation - Summary of Performance Share Unit Plan (Detail) - PSU Plan [member] CAD in Millions</t>
  </si>
  <si>
    <t>Share-based compensation - Summary of Share-Based Compensation (Detail) - CAD CAD in Millions</t>
  </si>
  <si>
    <t>DSU Plan [member]</t>
  </si>
  <si>
    <t>RPSU Plan - equity method [member]</t>
  </si>
  <si>
    <t>RPSU Plan - liability method [member]</t>
  </si>
  <si>
    <t>Per share amounts - Disclosure of Detailed Information about Net Loss Basic and Diluted (Detail) - CAD CAD in Millions</t>
  </si>
  <si>
    <t>Earnings per share [line items]</t>
  </si>
  <si>
    <t>Net loss - basic and diluted</t>
  </si>
  <si>
    <t>Per share amounts - Disclosure of Detailed Information about Weighted Average Number of Shares Per Share (Detail) - shares shares in Millions</t>
  </si>
  <si>
    <t>Basic and Diluted</t>
  </si>
  <si>
    <t>Per share amounts - Additional Information (Detail) - shares shares in Millions</t>
  </si>
  <si>
    <t>Anti-dilutive securities issued under option plan</t>
  </si>
  <si>
    <t>Changes in non-cash working capital (increase) decrease - Summary of Changes in Non-cash Working Capital (Increase) Decrease (Detail) - CAD CAD in Millions</t>
  </si>
  <si>
    <t>Disclosure of Increase Decrease In Non-cash Working Capital [Line Items]</t>
  </si>
  <si>
    <t>Other current assets</t>
  </si>
  <si>
    <t>Deferred funding obligation</t>
  </si>
  <si>
    <t>Net changes in non cash working capital</t>
  </si>
  <si>
    <t>Interest paid</t>
  </si>
  <si>
    <t>Income taxes recovered</t>
  </si>
  <si>
    <t>Changes in non-cash working capital (increase) decrease - Summary of Changes in Non-cash Working Capital (Increase) Decrease (Parenthetical) (Detail) - CAD CAD in Millions</t>
  </si>
  <si>
    <t>Current assets held for sale [member]</t>
  </si>
  <si>
    <t>Capital management - Summary of Financial Covenants Under Lending Agreements (Detail) - CAD CAD in Millions</t>
  </si>
  <si>
    <t>Components of capital</t>
  </si>
  <si>
    <t>Ratios</t>
  </si>
  <si>
    <t>Senior debt to EBITDA</t>
  </si>
  <si>
    <t>Total debt to EBITDA</t>
  </si>
  <si>
    <t>Senior debt to capitalization</t>
  </si>
  <si>
    <t>15.00%</t>
  </si>
  <si>
    <t>17.00%</t>
  </si>
  <si>
    <t>Total debt to capitalization</t>
  </si>
  <si>
    <t>Priority debt to consolidated tangible assets</t>
  </si>
  <si>
    <t>0.00%</t>
  </si>
  <si>
    <t>EBITDA</t>
  </si>
  <si>
    <t>Total capitalization</t>
  </si>
  <si>
    <t>Credit facility debt and senior notes [member]</t>
  </si>
  <si>
    <t>Letters of credit [member]</t>
  </si>
  <si>
    <t>Senior debt and total debt [member]</t>
  </si>
  <si>
    <t>Capital management - Summary of Financial Covenants Under Lending Agreements (Parenthetical) (Detail)</t>
  </si>
  <si>
    <t>Disclosure of objectives, policies and processes for managing capital [line items]</t>
  </si>
  <si>
    <t>Maximum senior debt to capitalization</t>
  </si>
  <si>
    <t>50.00%</t>
  </si>
  <si>
    <t>Maximum total debt to capitalization</t>
  </si>
  <si>
    <t>Maximum priority debt to consolidated tangible assets</t>
  </si>
  <si>
    <t>Commitments and contingencies - Summary of Certain Payments Over the Next Five Years (Detail) - CAD CAD in Millions</t>
  </si>
  <si>
    <t>Disclosure of commitments and contingencies [Line Items]</t>
  </si>
  <si>
    <t>Power infrastructure</t>
  </si>
  <si>
    <t>Interest obligations</t>
  </si>
  <si>
    <t>Office lease</t>
  </si>
  <si>
    <t>Commitments and contingencies - Summary of Certain Payments Over the Next Five Years (Parenthetical) (Detail) - CAD CAD in Millions</t>
  </si>
  <si>
    <t>Bankers acceptances and prime rate loans [member] | 2019 [member]</t>
  </si>
  <si>
    <t>Commitments and contingencies - Additional Information (Detail) CAD in Millions, $ in Millions</t>
  </si>
  <si>
    <t>Amount of outstanding funds</t>
  </si>
  <si>
    <t>Sublease recoveries</t>
  </si>
  <si>
    <t>Lease costs, net of recoveries</t>
  </si>
  <si>
    <t>Payment in respect of settlement agreements | $</t>
  </si>
  <si>
    <t>Senior notes, maturity</t>
  </si>
  <si>
    <t>Maturing  between 2018 and 2025</t>
  </si>
  <si>
    <t>Related-party transactions - Summary of Compensation of Key Management Personnel (Detail) - CAD CAD in Millions</t>
  </si>
  <si>
    <t>Disclosure of transactions between related parties [line items]</t>
  </si>
  <si>
    <t>Salary and employee benefits</t>
  </si>
  <si>
    <t>Termination benefits</t>
  </si>
  <si>
    <t>Key Management Personnel Compensation</t>
  </si>
  <si>
    <t>Supplemental Items - Additional Information (Detail) - CAD CAD in Millions</t>
  </si>
  <si>
    <t>Operating expense [member]</t>
  </si>
  <si>
    <t>Supplemental Information [Line Items]</t>
  </si>
  <si>
    <t>Employee compensation costs</t>
  </si>
  <si>
    <t>General and administrative expense [member]</t>
  </si>
  <si>
    <t>Supplementary Oil and Gas Information - (Unaudited) - Net Proved Oil and Natural Gas Reserves (Detail)</t>
  </si>
  <si>
    <t>Dec. 31, 2017MMBblsBcf</t>
  </si>
  <si>
    <t>Dec. 31, 2016MMBblsBcf</t>
  </si>
  <si>
    <t>Light and medium crude oil [member]</t>
  </si>
  <si>
    <t>Reserve Quantities [Line Items]</t>
  </si>
  <si>
    <t>Extensions &amp; Discoveries</t>
  </si>
  <si>
    <t>Improved Recovery &amp; Infill Drilling</t>
  </si>
  <si>
    <t>Technical Revisions</t>
  </si>
  <si>
    <t>Production</t>
  </si>
  <si>
    <t>Change for the year</t>
  </si>
  <si>
    <t>Developed</t>
  </si>
  <si>
    <t>Undeveloped</t>
  </si>
  <si>
    <t>Heavy crude oil and bitumen [member]</t>
  </si>
  <si>
    <t>Beginning balance | Bcf</t>
  </si>
  <si>
    <t>Extensions &amp; Discoveries | Bcf</t>
  </si>
  <si>
    <t>Improved Recovery &amp; Infill Drilling | Bcf</t>
  </si>
  <si>
    <t>Technical Revisions | Bcf</t>
  </si>
  <si>
    <t>Acquisitions | Bcf</t>
  </si>
  <si>
    <t>Dispositions | Bcf</t>
  </si>
  <si>
    <t>Production | Bcf</t>
  </si>
  <si>
    <t>Change for the year | Bcf</t>
  </si>
  <si>
    <t>Ending balance | Bcf</t>
  </si>
  <si>
    <t>Developed | Bcf</t>
  </si>
  <si>
    <t>Undeveloped | Bcf</t>
  </si>
  <si>
    <t>Natural gas liquids [member]</t>
  </si>
  <si>
    <t>Barrels of oil equivalent [member]</t>
  </si>
  <si>
    <t>Supplementary Oil and Gas Information - (Unaudited) - Capitalized Costs (Detail) - CAD CAD in Millions</t>
  </si>
  <si>
    <t>Capitalized Costs Relating to Oil and Gas Producing Activities, by Geographic Area [Line Items]</t>
  </si>
  <si>
    <t>Proved oil and gas properties</t>
  </si>
  <si>
    <t>Unproved oil and gas properties</t>
  </si>
  <si>
    <t>Total capitalized costs</t>
  </si>
  <si>
    <t>Accumulated depletion and depreciation</t>
  </si>
  <si>
    <t>Net capitalized costs</t>
  </si>
  <si>
    <t>Supplementary Oil and Gas Information - (Unaudited) - Costs Incurred (Detail) - CAD CAD in Millions</t>
  </si>
  <si>
    <t>Costs Incurred, Oil and Gas Property Acquisition, Exploration, and Development Activities [Line Items]</t>
  </si>
  <si>
    <t>Proved oil and gas properties - acquisitions</t>
  </si>
  <si>
    <t>Proved oil and gas properties - dispositions</t>
  </si>
  <si>
    <t>Exploration costs</t>
  </si>
  <si>
    <t>Development costs</t>
  </si>
  <si>
    <t>Corporate acquisitions</t>
  </si>
  <si>
    <t>Total expenditures</t>
  </si>
  <si>
    <t>Supplementary Oil and Gas Information - (Unaudited) - Additional Information (Detail)</t>
  </si>
  <si>
    <t>Discounted Future Net Cash Flows Relating to Proved Oil and Gas Reserves [Line Items]</t>
  </si>
  <si>
    <t>Discounted future net cash flows, annual discount factor</t>
  </si>
  <si>
    <t>Supplementary Oil and Gas Information - (Unaudited) - Standardized Measure of Discounted Future Net Cash Flows (Detail) - CAD CAD in Millions</t>
  </si>
  <si>
    <t>Future cash inflows</t>
  </si>
  <si>
    <t>Future production costs</t>
  </si>
  <si>
    <t>Future development costs</t>
  </si>
  <si>
    <t>Undiscounted pre-tax cash flows</t>
  </si>
  <si>
    <t>Deferred income taxes</t>
  </si>
  <si>
    <t>Future net cash flows</t>
  </si>
  <si>
    <t>Less 10% annual discount factor</t>
  </si>
  <si>
    <t>Standardized measure of discounted future net cash flows</t>
  </si>
  <si>
    <t>Supplementary Oil and Gas Information - (Unaudited) - Standardized Measure of Discounted Future Net Cash Flow Changes (Detail) - CAD CAD in Millions</t>
  </si>
  <si>
    <t>Standardized measure of discounted future net cash flows at beginning of year</t>
  </si>
  <si>
    <t>Oil and gas sales during period net of production costs and royalties</t>
  </si>
  <si>
    <t>Changes due to prices</t>
  </si>
  <si>
    <t>Development costs during the period</t>
  </si>
  <si>
    <t>Changes in forecast development costs</t>
  </si>
  <si>
    <t>Changes resulting from extensions, infills and improved recovery</t>
  </si>
  <si>
    <t>Changes resulting from discoveries</t>
  </si>
  <si>
    <t>Changes resulting from acquisitions of reserves</t>
  </si>
  <si>
    <t>Changes resulting from dispositions of reserves</t>
  </si>
  <si>
    <t>Accretion of discount</t>
  </si>
  <si>
    <t>Net change in income tax</t>
  </si>
  <si>
    <t>Changes resulting from other changes and technical reserves revisions plus effects on timing</t>
  </si>
  <si>
    <t>Standardized measure of discounted future net cash flows at end of year</t>
  </si>
</sst>
</file>

<file path=xl/styles.xml><?xml version="1.0" encoding="utf-8"?>
<styleSheet xmlns="http://schemas.openxmlformats.org/spreadsheetml/2006/main">
  <numFmts count="10">
    <numFmt formatCode="_(&quot;CAD &quot;#,##0_);_(&quot;CAD &quot;(#,##0)" numFmtId="164"/>
    <numFmt formatCode="_(&quot;CAD &quot;#,##0.00_);_(&quot;CAD &quot;(#,##0.00)" numFmtId="165"/>
    <numFmt formatCode="#,##0.0_);(#,##0.0)" numFmtId="166"/>
    <numFmt formatCode="_(&quot;$ &quot;#,##0_);_(&quot;$ &quot;(#,##0)" numFmtId="167"/>
    <numFmt formatCode="_(&quot;May &quot;#,##0_);_(&quot;May &quot;(#,##0)" numFmtId="168"/>
    <numFmt formatCode="_(&quot;£ &quot;#,##0_);_(&quot;£ &quot;(#,##0)" numFmtId="169"/>
    <numFmt formatCode="_(&quot;€ &quot;#,##0_);_(&quot;€ &quot;(#,##0)" numFmtId="170"/>
    <numFmt formatCode="#,##0.000_);(#,##0.000)" numFmtId="171"/>
    <numFmt formatCode="#,##0.0000_);(#,##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334388</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4</v>
      </c>
    </row>
    <row r="3" spans="1:2">
      <c r="A3" s="4" t="s">
        <v>30</v>
      </c>
      <c r="B3" s="4" t="s">
        <v>1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4</v>
      </c>
      <c r="C2" s="2" t="s">
        <v>25</v>
      </c>
    </row>
    <row r="3" spans="1:3">
      <c r="A3" s="3" t="s">
        <v>836</v>
      </c>
    </row>
    <row r="4" spans="1:3">
      <c r="A4" s="4" t="s">
        <v>837</v>
      </c>
      <c r="B4" s="6" t="n">
        <v>6</v>
      </c>
    </row>
    <row r="5" spans="1:3">
      <c r="A5" s="4" t="s">
        <v>838</v>
      </c>
      <c r="B5" s="5" t="n">
        <v>-116</v>
      </c>
      <c r="C5" s="6" t="n">
        <v>-1418</v>
      </c>
    </row>
    <row r="6" spans="1:3">
      <c r="A6" s="4" t="s">
        <v>831</v>
      </c>
      <c r="B6" s="5" t="n">
        <v>3</v>
      </c>
      <c r="C6" s="5" t="n">
        <v>2</v>
      </c>
    </row>
    <row r="7" spans="1:3">
      <c r="A7" s="4" t="s">
        <v>839</v>
      </c>
      <c r="B7" s="5" t="n">
        <v>2</v>
      </c>
      <c r="C7" s="5" t="n">
        <v>4</v>
      </c>
    </row>
    <row r="8" spans="1:3">
      <c r="A8" s="4" t="s">
        <v>840</v>
      </c>
      <c r="B8" s="5" t="n">
        <v>184</v>
      </c>
      <c r="C8" s="5" t="n">
        <v>114</v>
      </c>
    </row>
    <row r="9" spans="1:3">
      <c r="A9" s="4" t="s">
        <v>325</v>
      </c>
      <c r="B9" s="5" t="n">
        <v>-50</v>
      </c>
      <c r="C9" s="5" t="n">
        <v>-40</v>
      </c>
    </row>
    <row r="10" spans="1:3">
      <c r="A10" s="4" t="s">
        <v>89</v>
      </c>
      <c r="B10" s="5" t="n">
        <v>29</v>
      </c>
      <c r="C10" s="5" t="n">
        <v>-1338</v>
      </c>
    </row>
    <row r="11" spans="1:3">
      <c r="A11" s="4" t="s">
        <v>841</v>
      </c>
      <c r="C11" s="5" t="n">
        <v>3</v>
      </c>
    </row>
    <row r="12" spans="1:3">
      <c r="A12" s="4" t="s">
        <v>842</v>
      </c>
      <c r="B12" s="6" t="n">
        <v>29</v>
      </c>
      <c r="C12" s="6" t="n">
        <v>-133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43</v>
      </c>
      <c r="B1" s="2" t="s">
        <v>1</v>
      </c>
    </row>
    <row r="2" spans="1:2">
      <c r="B2" s="2" t="s">
        <v>24</v>
      </c>
    </row>
    <row r="3" spans="1:2">
      <c r="A3" s="3" t="s">
        <v>844</v>
      </c>
    </row>
    <row r="4" spans="1:2">
      <c r="A4" s="4" t="s">
        <v>845</v>
      </c>
      <c r="B4" s="4" t="s">
        <v>72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4</v>
      </c>
      <c r="C1" s="2" t="s">
        <v>25</v>
      </c>
      <c r="D1" s="2" t="s">
        <v>420</v>
      </c>
    </row>
    <row r="2" spans="1:4">
      <c r="A2" s="3" t="s">
        <v>844</v>
      </c>
    </row>
    <row r="3" spans="1:4">
      <c r="A3" s="4" t="s">
        <v>847</v>
      </c>
      <c r="B3" s="6" t="n">
        <v>3384</v>
      </c>
      <c r="C3" s="6" t="n">
        <v>2885</v>
      </c>
    </row>
    <row r="4" spans="1:4">
      <c r="A4" s="4" t="s">
        <v>848</v>
      </c>
      <c r="B4" s="5" t="n">
        <v>-1625</v>
      </c>
      <c r="C4" s="5" t="n">
        <v>-1545</v>
      </c>
    </row>
    <row r="5" spans="1:4">
      <c r="A5" s="4" t="s">
        <v>849</v>
      </c>
      <c r="B5" s="5" t="n">
        <v>-302</v>
      </c>
      <c r="C5" s="5" t="n">
        <v>-223</v>
      </c>
    </row>
    <row r="6" spans="1:4">
      <c r="A6" s="4" t="s">
        <v>850</v>
      </c>
      <c r="B6" s="5" t="n">
        <v>1457</v>
      </c>
      <c r="C6" s="5" t="n">
        <v>1117</v>
      </c>
    </row>
    <row r="7" spans="1:4">
      <c r="A7" s="4" t="s">
        <v>851</v>
      </c>
      <c r="B7" s="5" t="n">
        <v>0</v>
      </c>
      <c r="C7" s="5" t="n">
        <v>0</v>
      </c>
    </row>
    <row r="8" spans="1:4">
      <c r="A8" s="4" t="s">
        <v>852</v>
      </c>
      <c r="B8" s="5" t="n">
        <v>1457</v>
      </c>
      <c r="C8" s="5" t="n">
        <v>1117</v>
      </c>
    </row>
    <row r="9" spans="1:4">
      <c r="A9" s="4" t="s">
        <v>853</v>
      </c>
      <c r="B9" s="5" t="n">
        <v>-661</v>
      </c>
      <c r="C9" s="5" t="n">
        <v>-486</v>
      </c>
    </row>
    <row r="10" spans="1:4">
      <c r="A10" s="4" t="s">
        <v>854</v>
      </c>
      <c r="B10" s="6" t="n">
        <v>796</v>
      </c>
      <c r="C10" s="6" t="n">
        <v>631</v>
      </c>
      <c r="D10" s="6" t="n">
        <v>13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4</v>
      </c>
      <c r="C2" s="2" t="s">
        <v>25</v>
      </c>
    </row>
    <row r="3" spans="1:3">
      <c r="A3" s="3" t="s">
        <v>844</v>
      </c>
    </row>
    <row r="4" spans="1:3">
      <c r="A4" s="4" t="s">
        <v>856</v>
      </c>
      <c r="B4" s="6" t="n">
        <v>631</v>
      </c>
      <c r="C4" s="6" t="n">
        <v>1307</v>
      </c>
    </row>
    <row r="5" spans="1:3">
      <c r="A5" s="4" t="s">
        <v>857</v>
      </c>
      <c r="B5" s="5" t="n">
        <v>-213</v>
      </c>
      <c r="C5" s="5" t="n">
        <v>-336</v>
      </c>
    </row>
    <row r="6" spans="1:3">
      <c r="A6" s="4" t="s">
        <v>858</v>
      </c>
      <c r="B6" s="5" t="n">
        <v>481</v>
      </c>
      <c r="C6" s="5" t="n">
        <v>-449</v>
      </c>
    </row>
    <row r="7" spans="1:3">
      <c r="A7" s="4" t="s">
        <v>859</v>
      </c>
      <c r="B7" s="5" t="n">
        <v>141</v>
      </c>
      <c r="C7" s="5" t="n">
        <v>83</v>
      </c>
    </row>
    <row r="8" spans="1:3">
      <c r="A8" s="4" t="s">
        <v>860</v>
      </c>
      <c r="B8" s="5" t="n">
        <v>-202</v>
      </c>
      <c r="C8" s="5" t="n">
        <v>5</v>
      </c>
    </row>
    <row r="9" spans="1:3">
      <c r="A9" s="4" t="s">
        <v>861</v>
      </c>
      <c r="B9" s="5" t="n">
        <v>73</v>
      </c>
      <c r="C9" s="5" t="n">
        <v>27</v>
      </c>
    </row>
    <row r="10" spans="1:3">
      <c r="A10" s="4" t="s">
        <v>862</v>
      </c>
      <c r="B10" s="5" t="n">
        <v>1</v>
      </c>
    </row>
    <row r="11" spans="1:3">
      <c r="A11" s="4" t="s">
        <v>863</v>
      </c>
      <c r="C11" s="5" t="n">
        <v>8</v>
      </c>
    </row>
    <row r="12" spans="1:3">
      <c r="A12" s="4" t="s">
        <v>864</v>
      </c>
      <c r="B12" s="5" t="n">
        <v>-71</v>
      </c>
      <c r="C12" s="5" t="n">
        <v>-578</v>
      </c>
    </row>
    <row r="13" spans="1:3">
      <c r="A13" s="4" t="s">
        <v>865</v>
      </c>
      <c r="B13" s="5" t="n">
        <v>63</v>
      </c>
      <c r="C13" s="5" t="n">
        <v>131</v>
      </c>
    </row>
    <row r="14" spans="1:3">
      <c r="A14" s="4" t="s">
        <v>866</v>
      </c>
      <c r="B14" s="5" t="n">
        <v>0</v>
      </c>
      <c r="C14" s="5" t="n">
        <v>0</v>
      </c>
    </row>
    <row r="15" spans="1:3">
      <c r="A15" s="4" t="s">
        <v>867</v>
      </c>
      <c r="B15" s="5" t="n">
        <v>-109</v>
      </c>
      <c r="C15" s="5" t="n">
        <v>433</v>
      </c>
    </row>
    <row r="16" spans="1:3">
      <c r="A16" s="4" t="s">
        <v>868</v>
      </c>
      <c r="B16" s="6" t="n">
        <v>796</v>
      </c>
      <c r="C16" s="6" t="n">
        <v>63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4</v>
      </c>
    </row>
    <row r="3" spans="1:2">
      <c r="A3" s="4" t="s">
        <v>120</v>
      </c>
      <c r="B3"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5</v>
      </c>
      <c r="B1" s="2" t="s">
        <v>1</v>
      </c>
    </row>
    <row r="2" spans="1:2">
      <c r="B2" s="2" t="s">
        <v>24</v>
      </c>
    </row>
    <row r="3" spans="1:2">
      <c r="A3" s="4" t="s">
        <v>35</v>
      </c>
      <c r="B3"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43</v>
      </c>
      <c r="B1" s="2" t="s">
        <v>1</v>
      </c>
    </row>
    <row r="2" spans="1:2">
      <c r="B2" s="2" t="s">
        <v>24</v>
      </c>
    </row>
    <row r="3" spans="1:2">
      <c r="A3" s="4" t="s">
        <v>43</v>
      </c>
      <c r="B3"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44</v>
      </c>
      <c r="B1" s="2" t="s">
        <v>1</v>
      </c>
    </row>
    <row r="2" spans="1:2">
      <c r="B2" s="2" t="s">
        <v>24</v>
      </c>
    </row>
    <row r="3" spans="1:2">
      <c r="A3" s="4" t="s">
        <v>44</v>
      </c>
      <c r="B3"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31</v>
      </c>
      <c r="B1" s="2" t="s">
        <v>1</v>
      </c>
    </row>
    <row r="2" spans="1:2">
      <c r="B2" s="2" t="s">
        <v>24</v>
      </c>
    </row>
    <row r="3" spans="1:2">
      <c r="A3" s="4" t="s">
        <v>31</v>
      </c>
      <c r="B3"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26</v>
      </c>
      <c r="B1" s="2" t="s">
        <v>1</v>
      </c>
    </row>
    <row r="2" spans="1:2">
      <c r="B2" s="2" t="s">
        <v>24</v>
      </c>
    </row>
    <row r="3" spans="1:2">
      <c r="A3" s="4" t="s">
        <v>126</v>
      </c>
      <c r="B3"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4</v>
      </c>
    </row>
    <row r="3" spans="1:2">
      <c r="A3" s="4" t="s">
        <v>48</v>
      </c>
      <c r="B3"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65</v>
      </c>
      <c r="B1" s="2" t="s">
        <v>1</v>
      </c>
    </row>
    <row r="2" spans="1:2">
      <c r="B2" s="2" t="s">
        <v>24</v>
      </c>
    </row>
    <row r="3" spans="1:2">
      <c r="A3" s="4" t="s">
        <v>65</v>
      </c>
      <c r="B3" s="4" t="s">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4</v>
      </c>
    </row>
    <row r="3" spans="1:2">
      <c r="A3" s="4" t="s">
        <v>130</v>
      </c>
      <c r="B3"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v>
      </c>
      <c r="B1" s="2" t="s">
        <v>24</v>
      </c>
      <c r="C1" s="2" t="s">
        <v>25</v>
      </c>
    </row>
    <row r="2" spans="1:3">
      <c r="A2" s="3" t="s">
        <v>26</v>
      </c>
    </row>
    <row r="3" spans="1:3">
      <c r="A3" s="4" t="s">
        <v>27</v>
      </c>
      <c r="B3" s="6" t="n">
        <v>2</v>
      </c>
      <c r="C3" s="6" t="n">
        <v>11</v>
      </c>
    </row>
    <row r="4" spans="1:3">
      <c r="A4" s="4" t="s">
        <v>28</v>
      </c>
      <c r="B4" s="5" t="n">
        <v>105</v>
      </c>
      <c r="C4" s="5" t="n">
        <v>113</v>
      </c>
    </row>
    <row r="5" spans="1:3">
      <c r="A5" s="4" t="s">
        <v>29</v>
      </c>
      <c r="B5" s="5" t="n">
        <v>18</v>
      </c>
      <c r="C5" s="5" t="n">
        <v>18</v>
      </c>
    </row>
    <row r="6" spans="1:3">
      <c r="A6" s="4" t="s">
        <v>30</v>
      </c>
      <c r="B6" s="5" t="n">
        <v>18</v>
      </c>
      <c r="C6" s="5" t="n">
        <v>77</v>
      </c>
    </row>
    <row r="7" spans="1:3">
      <c r="A7" s="4" t="s">
        <v>31</v>
      </c>
      <c r="B7" s="5" t="n">
        <v>11</v>
      </c>
      <c r="C7" s="5" t="n">
        <v>8</v>
      </c>
    </row>
    <row r="8" spans="1:3">
      <c r="A8" s="4" t="s">
        <v>32</v>
      </c>
      <c r="B8" s="5" t="n">
        <v>35</v>
      </c>
      <c r="C8" s="5" t="n">
        <v>114</v>
      </c>
    </row>
    <row r="9" spans="1:3">
      <c r="A9" s="4" t="s">
        <v>33</v>
      </c>
      <c r="B9" s="5" t="n">
        <v>189</v>
      </c>
      <c r="C9" s="5" t="n">
        <v>341</v>
      </c>
    </row>
    <row r="10" spans="1:3">
      <c r="A10" s="3" t="s">
        <v>34</v>
      </c>
    </row>
    <row r="11" spans="1:3">
      <c r="A11" s="4" t="s">
        <v>30</v>
      </c>
      <c r="C11" s="5" t="n">
        <v>16</v>
      </c>
    </row>
    <row r="12" spans="1:3">
      <c r="A12" s="4" t="s">
        <v>35</v>
      </c>
      <c r="B12" s="5" t="n">
        <v>2819</v>
      </c>
      <c r="C12" s="5" t="n">
        <v>2982</v>
      </c>
    </row>
    <row r="13" spans="1:3">
      <c r="A13" s="4" t="s">
        <v>36</v>
      </c>
      <c r="B13" s="5" t="n">
        <v>2819</v>
      </c>
      <c r="C13" s="5" t="n">
        <v>2998</v>
      </c>
    </row>
    <row r="14" spans="1:3">
      <c r="A14" s="4" t="s">
        <v>37</v>
      </c>
      <c r="B14" s="5" t="n">
        <v>3008</v>
      </c>
      <c r="C14" s="5" t="n">
        <v>3339</v>
      </c>
    </row>
    <row r="15" spans="1:3">
      <c r="A15" s="3" t="s">
        <v>26</v>
      </c>
    </row>
    <row r="16" spans="1:3">
      <c r="A16" s="4" t="s">
        <v>38</v>
      </c>
      <c r="B16" s="5" t="n">
        <v>149</v>
      </c>
      <c r="C16" s="5" t="n">
        <v>175</v>
      </c>
    </row>
    <row r="17" spans="1:3">
      <c r="A17" s="4" t="s">
        <v>39</v>
      </c>
      <c r="B17" s="5" t="n">
        <v>31</v>
      </c>
      <c r="C17" s="5" t="n">
        <v>27</v>
      </c>
    </row>
    <row r="18" spans="1:3">
      <c r="A18" s="4" t="s">
        <v>40</v>
      </c>
      <c r="B18" s="5" t="n">
        <v>27</v>
      </c>
      <c r="C18" s="5" t="n">
        <v>35</v>
      </c>
    </row>
    <row r="19" spans="1:3">
      <c r="A19" s="4" t="s">
        <v>31</v>
      </c>
      <c r="B19" s="5" t="n">
        <v>55</v>
      </c>
      <c r="C19" s="5" t="n">
        <v>26</v>
      </c>
    </row>
    <row r="20" spans="1:3">
      <c r="A20" s="4" t="s">
        <v>41</v>
      </c>
      <c r="B20" s="5" t="n">
        <v>24</v>
      </c>
      <c r="C20" s="5" t="n">
        <v>81</v>
      </c>
    </row>
    <row r="21" spans="1:3">
      <c r="A21" s="4" t="s">
        <v>42</v>
      </c>
      <c r="B21" s="5" t="n">
        <v>286</v>
      </c>
      <c r="C21" s="5" t="n">
        <v>344</v>
      </c>
    </row>
    <row r="22" spans="1:3">
      <c r="A22" s="3" t="s">
        <v>34</v>
      </c>
    </row>
    <row r="23" spans="1:3">
      <c r="A23" s="4" t="s">
        <v>43</v>
      </c>
      <c r="B23" s="5" t="n">
        <v>328</v>
      </c>
      <c r="C23" s="5" t="n">
        <v>442</v>
      </c>
    </row>
    <row r="24" spans="1:3">
      <c r="A24" s="4" t="s">
        <v>44</v>
      </c>
      <c r="B24" s="5" t="n">
        <v>221</v>
      </c>
      <c r="C24" s="5" t="n">
        <v>264</v>
      </c>
    </row>
    <row r="25" spans="1:3">
      <c r="A25" s="4" t="s">
        <v>31</v>
      </c>
      <c r="B25" s="5" t="n">
        <v>6</v>
      </c>
      <c r="C25" s="5" t="n">
        <v>25</v>
      </c>
    </row>
    <row r="26" spans="1:3">
      <c r="A26" s="4" t="s">
        <v>45</v>
      </c>
      <c r="C26" s="5" t="n">
        <v>14</v>
      </c>
    </row>
    <row r="27" spans="1:3">
      <c r="A27" s="4" t="s">
        <v>46</v>
      </c>
      <c r="B27" s="5" t="n">
        <v>1</v>
      </c>
      <c r="C27" s="5" t="n">
        <v>3</v>
      </c>
    </row>
    <row r="28" spans="1:3">
      <c r="A28" s="4" t="s">
        <v>47</v>
      </c>
      <c r="B28" s="5" t="n">
        <v>842</v>
      </c>
      <c r="C28" s="5" t="n">
        <v>1092</v>
      </c>
    </row>
    <row r="29" spans="1:3">
      <c r="A29" s="3" t="s">
        <v>48</v>
      </c>
    </row>
    <row r="30" spans="1:3">
      <c r="A30" s="4" t="s">
        <v>49</v>
      </c>
      <c r="B30" s="5" t="n">
        <v>2181</v>
      </c>
      <c r="C30" s="5" t="n">
        <v>8997</v>
      </c>
    </row>
    <row r="31" spans="1:3">
      <c r="A31" s="4" t="s">
        <v>50</v>
      </c>
      <c r="B31" s="5" t="n">
        <v>96</v>
      </c>
      <c r="C31" s="5" t="n">
        <v>97</v>
      </c>
    </row>
    <row r="32" spans="1:3">
      <c r="A32" s="4" t="s">
        <v>51</v>
      </c>
      <c r="B32" s="5" t="n">
        <v>-111</v>
      </c>
      <c r="C32" s="5" t="n">
        <v>-6847</v>
      </c>
    </row>
    <row r="33" spans="1:3">
      <c r="A33" s="4" t="s">
        <v>52</v>
      </c>
      <c r="B33" s="5" t="n">
        <v>2166</v>
      </c>
      <c r="C33" s="5" t="n">
        <v>2247</v>
      </c>
    </row>
    <row r="34" spans="1:3">
      <c r="A34" s="4" t="s">
        <v>53</v>
      </c>
      <c r="B34" s="6" t="n">
        <v>3008</v>
      </c>
      <c r="C34" s="6" t="n">
        <v>3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4</v>
      </c>
    </row>
    <row r="3" spans="1:2">
      <c r="A3" s="4" t="s">
        <v>132</v>
      </c>
      <c r="B3"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34</v>
      </c>
      <c r="B1" s="2" t="s">
        <v>1</v>
      </c>
    </row>
    <row r="2" spans="1:2">
      <c r="B2" s="2" t="s">
        <v>24</v>
      </c>
    </row>
    <row r="3" spans="1:2">
      <c r="A3" s="4" t="s">
        <v>134</v>
      </c>
      <c r="B3" s="4" t="s">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4</v>
      </c>
    </row>
    <row r="3" spans="1:2">
      <c r="A3" s="4" t="s">
        <v>136</v>
      </c>
      <c r="B3" s="4" t="s">
        <v>1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4</v>
      </c>
    </row>
    <row r="3" spans="1:2">
      <c r="A3" s="4" t="s">
        <v>138</v>
      </c>
      <c r="B3" s="4" t="s">
        <v>1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4</v>
      </c>
    </row>
    <row r="3" spans="1:2">
      <c r="A3" s="4" t="s">
        <v>140</v>
      </c>
      <c r="B3" s="4" t="s">
        <v>1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4</v>
      </c>
    </row>
    <row r="3" spans="1:2">
      <c r="A3" s="4" t="s">
        <v>142</v>
      </c>
      <c r="B3" s="4" t="s">
        <v>1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4</v>
      </c>
    </row>
    <row r="3" spans="1:2">
      <c r="A3" s="4" t="s">
        <v>145</v>
      </c>
      <c r="B3" s="4" t="s">
        <v>14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44</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row r="18" spans="1:2">
      <c r="A18" s="4" t="s">
        <v>174</v>
      </c>
      <c r="B18" s="4" t="s">
        <v>175</v>
      </c>
    </row>
    <row r="19" spans="1:2">
      <c r="A19" s="4" t="s">
        <v>176</v>
      </c>
      <c r="B19"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4</v>
      </c>
    </row>
    <row r="3" spans="1:2">
      <c r="A3" s="4" t="s">
        <v>179</v>
      </c>
      <c r="B3"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4</v>
      </c>
    </row>
    <row r="3" spans="1:2">
      <c r="A3" s="4" t="s">
        <v>182</v>
      </c>
      <c r="B3"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4</v>
      </c>
    </row>
    <row r="3" spans="1:2">
      <c r="A3" s="4" t="s">
        <v>185</v>
      </c>
      <c r="B3"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v>
      </c>
      <c r="B1" s="2" t="s">
        <v>1</v>
      </c>
    </row>
    <row r="2" spans="1:3">
      <c r="B2" s="2" t="s">
        <v>24</v>
      </c>
      <c r="C2" s="2" t="s">
        <v>25</v>
      </c>
    </row>
    <row r="3" spans="1:3">
      <c r="A3" s="4" t="s">
        <v>55</v>
      </c>
      <c r="B3" s="6" t="n">
        <v>437</v>
      </c>
      <c r="C3" s="6" t="n">
        <v>608</v>
      </c>
    </row>
    <row r="4" spans="1:3">
      <c r="A4" s="4" t="s">
        <v>56</v>
      </c>
      <c r="B4" s="5" t="n">
        <v>-30</v>
      </c>
      <c r="C4" s="5" t="n">
        <v>-22</v>
      </c>
    </row>
    <row r="5" spans="1:3">
      <c r="A5" s="4" t="s">
        <v>57</v>
      </c>
      <c r="B5" s="5" t="n">
        <v>407</v>
      </c>
      <c r="C5" s="5" t="n">
        <v>586</v>
      </c>
    </row>
    <row r="6" spans="1:3">
      <c r="A6" s="4" t="s">
        <v>58</v>
      </c>
      <c r="B6" s="5" t="n">
        <v>24</v>
      </c>
      <c r="C6" s="5" t="n">
        <v>-11</v>
      </c>
    </row>
    <row r="7" spans="1:3">
      <c r="A7" s="4" t="s">
        <v>59</v>
      </c>
      <c r="B7" s="5" t="n">
        <v>431</v>
      </c>
      <c r="C7" s="5" t="n">
        <v>575</v>
      </c>
    </row>
    <row r="8" spans="1:3">
      <c r="A8" s="3" t="s">
        <v>60</v>
      </c>
    </row>
    <row r="9" spans="1:3">
      <c r="A9" s="4" t="s">
        <v>61</v>
      </c>
      <c r="B9" s="5" t="n">
        <v>176</v>
      </c>
      <c r="C9" s="5" t="n">
        <v>281</v>
      </c>
    </row>
    <row r="10" spans="1:3">
      <c r="A10" s="4" t="s">
        <v>62</v>
      </c>
      <c r="B10" s="5" t="n">
        <v>29</v>
      </c>
      <c r="C10" s="5" t="n">
        <v>35</v>
      </c>
    </row>
    <row r="11" spans="1:3">
      <c r="A11" s="4" t="s">
        <v>63</v>
      </c>
      <c r="B11" s="5" t="n">
        <v>31</v>
      </c>
      <c r="C11" s="5" t="n">
        <v>56</v>
      </c>
    </row>
    <row r="12" spans="1:3">
      <c r="A12" s="4" t="s">
        <v>64</v>
      </c>
      <c r="B12" s="5" t="n">
        <v>10</v>
      </c>
      <c r="C12" s="5" t="n">
        <v>135</v>
      </c>
    </row>
    <row r="13" spans="1:3">
      <c r="A13" s="4" t="s">
        <v>65</v>
      </c>
      <c r="B13" s="5" t="n">
        <v>8</v>
      </c>
      <c r="C13" s="5" t="n">
        <v>12</v>
      </c>
    </row>
    <row r="14" spans="1:3">
      <c r="A14" s="4" t="s">
        <v>66</v>
      </c>
      <c r="B14" s="5" t="n">
        <v>323</v>
      </c>
      <c r="C14" s="5" t="n">
        <v>680</v>
      </c>
    </row>
    <row r="15" spans="1:3">
      <c r="A15" s="4" t="s">
        <v>67</v>
      </c>
      <c r="B15" s="5" t="n">
        <v>-74</v>
      </c>
      <c r="C15" s="5" t="n">
        <v>-33</v>
      </c>
    </row>
    <row r="16" spans="1:3">
      <c r="A16" s="4" t="s">
        <v>44</v>
      </c>
      <c r="B16" s="5" t="n">
        <v>-8</v>
      </c>
      <c r="C16" s="5" t="n">
        <v>3</v>
      </c>
    </row>
    <row r="17" spans="1:3">
      <c r="A17" s="4" t="s">
        <v>68</v>
      </c>
      <c r="B17" s="5" t="n">
        <v>-5</v>
      </c>
      <c r="C17" s="5" t="n">
        <v>-84</v>
      </c>
    </row>
    <row r="18" spans="1:3">
      <c r="A18" s="4" t="s">
        <v>69</v>
      </c>
      <c r="B18" s="5" t="n">
        <v>23</v>
      </c>
      <c r="C18" s="5" t="n">
        <v>114</v>
      </c>
    </row>
    <row r="19" spans="1:3">
      <c r="A19" s="4" t="s">
        <v>29</v>
      </c>
      <c r="B19" s="5" t="n">
        <v>15</v>
      </c>
    </row>
    <row r="20" spans="1:3">
      <c r="A20" s="4" t="s">
        <v>70</v>
      </c>
      <c r="C20" s="5" t="n">
        <v>242</v>
      </c>
    </row>
    <row r="21" spans="1:3">
      <c r="A21" s="4" t="s">
        <v>30</v>
      </c>
      <c r="C21" s="5" t="n">
        <v>82</v>
      </c>
    </row>
    <row r="22" spans="1:3">
      <c r="A22" s="4" t="s">
        <v>71</v>
      </c>
      <c r="B22" s="5" t="n">
        <v>528</v>
      </c>
      <c r="C22" s="5" t="n">
        <v>1523</v>
      </c>
    </row>
    <row r="23" spans="1:3">
      <c r="A23" s="4" t="s">
        <v>72</v>
      </c>
      <c r="B23" s="5" t="n">
        <v>-97</v>
      </c>
      <c r="C23" s="5" t="n">
        <v>-948</v>
      </c>
    </row>
    <row r="24" spans="1:3">
      <c r="A24" s="4" t="s">
        <v>73</v>
      </c>
      <c r="B24" s="5" t="n">
        <v>13</v>
      </c>
      <c r="C24" s="5" t="n">
        <v>252</v>
      </c>
    </row>
    <row r="25" spans="1:3">
      <c r="A25" s="4" t="s">
        <v>74</v>
      </c>
      <c r="B25" s="6" t="n">
        <v>-84</v>
      </c>
      <c r="C25" s="6" t="n">
        <v>-696</v>
      </c>
    </row>
    <row r="26" spans="1:3">
      <c r="A26" s="3" t="s">
        <v>75</v>
      </c>
    </row>
    <row r="27" spans="1:3">
      <c r="A27" s="4" t="s">
        <v>76</v>
      </c>
      <c r="B27" s="7" t="n">
        <v>-0.17</v>
      </c>
      <c r="C27" s="7" t="n">
        <v>-1.39</v>
      </c>
    </row>
    <row r="28" spans="1:3">
      <c r="A28" s="4" t="s">
        <v>77</v>
      </c>
      <c r="B28" s="7" t="n">
        <v>-0.17</v>
      </c>
      <c r="C28" s="7" t="n">
        <v>-1.39</v>
      </c>
    </row>
    <row r="29" spans="1:3">
      <c r="A29" s="3" t="s">
        <v>78</v>
      </c>
    </row>
    <row r="30" spans="1:3">
      <c r="A30" s="4" t="s">
        <v>76</v>
      </c>
      <c r="B30" s="8" t="n">
        <v>503.9</v>
      </c>
      <c r="C30" s="8" t="n">
        <v>502.3</v>
      </c>
    </row>
    <row r="31" spans="1:3">
      <c r="A31" s="4" t="s">
        <v>77</v>
      </c>
      <c r="B31" s="8" t="n">
        <v>503.9</v>
      </c>
      <c r="C31" s="8" t="n">
        <v>50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4</v>
      </c>
    </row>
    <row r="3" spans="1:2">
      <c r="A3" s="4" t="s">
        <v>188</v>
      </c>
      <c r="B3" s="4" t="s">
        <v>189</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4</v>
      </c>
    </row>
    <row r="3" spans="1:2">
      <c r="A3" s="4" t="s">
        <v>193</v>
      </c>
      <c r="B3" s="4"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4</v>
      </c>
    </row>
    <row r="3" spans="1:2">
      <c r="A3" s="4" t="s">
        <v>200</v>
      </c>
      <c r="B3" s="4"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4</v>
      </c>
    </row>
    <row r="3" spans="1:2">
      <c r="A3" s="4" t="s">
        <v>207</v>
      </c>
      <c r="B3" s="4"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4</v>
      </c>
    </row>
    <row r="3" spans="1:2">
      <c r="A3" s="4" t="s">
        <v>216</v>
      </c>
      <c r="B3" s="4"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4</v>
      </c>
    </row>
    <row r="3" spans="1:2">
      <c r="A3" s="4" t="s">
        <v>223</v>
      </c>
      <c r="B3" s="4" t="s">
        <v>224</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4</v>
      </c>
    </row>
    <row r="3" spans="1:2">
      <c r="A3" s="4" t="s">
        <v>228</v>
      </c>
      <c r="B3" s="4" t="s">
        <v>229</v>
      </c>
    </row>
    <row r="4" spans="1:2">
      <c r="A4" s="4" t="s">
        <v>230</v>
      </c>
      <c r="B4" s="4" t="s">
        <v>231</v>
      </c>
    </row>
    <row r="5" spans="1:2">
      <c r="A5" s="4" t="s">
        <v>232</v>
      </c>
      <c r="B5" s="4" t="s">
        <v>233</v>
      </c>
    </row>
    <row r="6" spans="1:2">
      <c r="A6" s="4" t="s">
        <v>234</v>
      </c>
      <c r="B6" s="4" t="s">
        <v>235</v>
      </c>
    </row>
    <row r="7" spans="1:2">
      <c r="A7" s="4" t="s">
        <v>236</v>
      </c>
    </row>
    <row r="8" spans="1:2">
      <c r="A8" s="4" t="s">
        <v>237</v>
      </c>
      <c r="B8" s="4" t="s">
        <v>238</v>
      </c>
    </row>
    <row r="9" spans="1:2">
      <c r="A9" s="4" t="s">
        <v>239</v>
      </c>
    </row>
    <row r="10" spans="1:2">
      <c r="A10" s="4" t="s">
        <v>237</v>
      </c>
      <c r="B10"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4</v>
      </c>
    </row>
    <row r="3" spans="1:2">
      <c r="A3" s="4" t="s">
        <v>242</v>
      </c>
      <c r="B3" s="4" t="s">
        <v>243</v>
      </c>
    </row>
    <row r="4" spans="1:2">
      <c r="A4" s="4" t="s">
        <v>244</v>
      </c>
      <c r="B4" s="4" t="s">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4</v>
      </c>
    </row>
    <row r="3" spans="1:2">
      <c r="A3" s="4" t="s">
        <v>247</v>
      </c>
      <c r="B3"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4</v>
      </c>
    </row>
    <row r="3" spans="1:2">
      <c r="A3" s="4" t="s">
        <v>250</v>
      </c>
      <c r="B3"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9</v>
      </c>
      <c r="B1" s="2" t="s">
        <v>1</v>
      </c>
    </row>
    <row r="2" spans="1:3">
      <c r="B2" s="2" t="s">
        <v>24</v>
      </c>
      <c r="C2" s="2" t="s">
        <v>25</v>
      </c>
    </row>
    <row r="3" spans="1:3">
      <c r="A3" s="3" t="s">
        <v>80</v>
      </c>
    </row>
    <row r="4" spans="1:3">
      <c r="A4" s="4" t="s">
        <v>81</v>
      </c>
      <c r="B4" s="6" t="n">
        <v>-84</v>
      </c>
      <c r="C4" s="6" t="n">
        <v>-696</v>
      </c>
    </row>
    <row r="5" spans="1:3">
      <c r="A5" s="4" t="s">
        <v>66</v>
      </c>
      <c r="B5" s="5" t="n">
        <v>323</v>
      </c>
      <c r="C5" s="5" t="n">
        <v>680</v>
      </c>
    </row>
    <row r="6" spans="1:3">
      <c r="A6" s="4" t="s">
        <v>67</v>
      </c>
      <c r="B6" s="5" t="n">
        <v>-74</v>
      </c>
      <c r="C6" s="5" t="n">
        <v>-42</v>
      </c>
    </row>
    <row r="7" spans="1:3">
      <c r="A7" s="4" t="s">
        <v>44</v>
      </c>
      <c r="B7" s="5" t="n">
        <v>-8</v>
      </c>
      <c r="C7" s="5" t="n">
        <v>3</v>
      </c>
    </row>
    <row r="8" spans="1:3">
      <c r="A8" s="4" t="s">
        <v>73</v>
      </c>
      <c r="B8" s="5" t="n">
        <v>-13</v>
      </c>
      <c r="C8" s="5" t="n">
        <v>-252</v>
      </c>
    </row>
    <row r="9" spans="1:3">
      <c r="A9" s="4" t="s">
        <v>65</v>
      </c>
      <c r="B9" s="5" t="n">
        <v>8</v>
      </c>
      <c r="C9" s="5" t="n">
        <v>7</v>
      </c>
    </row>
    <row r="10" spans="1:3">
      <c r="A10" s="4" t="s">
        <v>64</v>
      </c>
      <c r="C10" s="5" t="n">
        <v>116</v>
      </c>
    </row>
    <row r="11" spans="1:3">
      <c r="A11" s="4" t="s">
        <v>29</v>
      </c>
      <c r="B11" s="5" t="n">
        <v>4</v>
      </c>
    </row>
    <row r="12" spans="1:3">
      <c r="A12" s="4" t="s">
        <v>82</v>
      </c>
      <c r="B12" s="5" t="n">
        <v>7</v>
      </c>
      <c r="C12" s="5" t="n">
        <v>147</v>
      </c>
    </row>
    <row r="13" spans="1:3">
      <c r="A13" s="4" t="s">
        <v>83</v>
      </c>
      <c r="B13" s="5" t="n">
        <v>-11</v>
      </c>
      <c r="C13" s="5" t="n">
        <v>-312</v>
      </c>
    </row>
    <row r="14" spans="1:3">
      <c r="A14" s="4" t="s">
        <v>70</v>
      </c>
      <c r="C14" s="5" t="n">
        <v>242</v>
      </c>
    </row>
    <row r="15" spans="1:3">
      <c r="A15" s="4" t="s">
        <v>30</v>
      </c>
      <c r="C15" s="5" t="n">
        <v>82</v>
      </c>
    </row>
    <row r="16" spans="1:3">
      <c r="A16" s="4" t="s">
        <v>84</v>
      </c>
      <c r="B16" s="5" t="n">
        <v>-16</v>
      </c>
      <c r="C16" s="5" t="n">
        <v>-11</v>
      </c>
    </row>
    <row r="17" spans="1:3">
      <c r="A17" s="4" t="s">
        <v>85</v>
      </c>
      <c r="B17" s="5" t="n">
        <v>-16</v>
      </c>
      <c r="C17" s="5" t="n">
        <v>-4</v>
      </c>
    </row>
    <row r="18" spans="1:3">
      <c r="A18" s="4" t="s">
        <v>86</v>
      </c>
      <c r="B18" s="5" t="n">
        <v>5</v>
      </c>
      <c r="C18" s="5" t="n">
        <v>-97</v>
      </c>
    </row>
    <row r="19" spans="1:3">
      <c r="A19" s="4" t="s">
        <v>87</v>
      </c>
      <c r="B19" s="5" t="n">
        <v>125</v>
      </c>
      <c r="C19" s="5" t="n">
        <v>-137</v>
      </c>
    </row>
    <row r="20" spans="1:3">
      <c r="A20" s="3" t="s">
        <v>88</v>
      </c>
    </row>
    <row r="21" spans="1:3">
      <c r="A21" s="4" t="s">
        <v>89</v>
      </c>
      <c r="B21" s="5" t="n">
        <v>-141</v>
      </c>
      <c r="C21" s="5" t="n">
        <v>-82</v>
      </c>
    </row>
    <row r="22" spans="1:3">
      <c r="A22" s="4" t="s">
        <v>90</v>
      </c>
      <c r="B22" s="5" t="n">
        <v>110</v>
      </c>
      <c r="C22" s="5" t="n">
        <v>1415</v>
      </c>
    </row>
    <row r="23" spans="1:3">
      <c r="A23" s="4" t="s">
        <v>86</v>
      </c>
      <c r="B23" s="5" t="n">
        <v>-3</v>
      </c>
      <c r="C23" s="5" t="n">
        <v>-23</v>
      </c>
    </row>
    <row r="24" spans="1:3">
      <c r="A24" s="4" t="s">
        <v>91</v>
      </c>
      <c r="B24" s="5" t="n">
        <v>-34</v>
      </c>
      <c r="C24" s="5" t="n">
        <v>1310</v>
      </c>
    </row>
    <row r="25" spans="1:3">
      <c r="A25" s="3" t="s">
        <v>92</v>
      </c>
    </row>
    <row r="26" spans="1:3">
      <c r="A26" s="4" t="s">
        <v>93</v>
      </c>
      <c r="B26" s="5" t="n">
        <v>-76</v>
      </c>
      <c r="C26" s="5" t="n">
        <v>-133</v>
      </c>
    </row>
    <row r="27" spans="1:3">
      <c r="A27" s="4" t="s">
        <v>94</v>
      </c>
      <c r="B27" s="5" t="n">
        <v>-26</v>
      </c>
      <c r="C27" s="5" t="n">
        <v>-1260</v>
      </c>
    </row>
    <row r="28" spans="1:3">
      <c r="A28" s="4" t="s">
        <v>95</v>
      </c>
      <c r="B28" s="5" t="n">
        <v>-4</v>
      </c>
      <c r="C28" s="5" t="n">
        <v>1</v>
      </c>
    </row>
    <row r="29" spans="1:3">
      <c r="A29" s="4" t="s">
        <v>96</v>
      </c>
      <c r="B29" s="5" t="n">
        <v>6</v>
      </c>
      <c r="C29" s="5" t="n">
        <v>228</v>
      </c>
    </row>
    <row r="30" spans="1:3">
      <c r="A30" s="4" t="s">
        <v>97</v>
      </c>
      <c r="B30" s="5" t="n">
        <v>-100</v>
      </c>
      <c r="C30" s="5" t="n">
        <v>-1164</v>
      </c>
    </row>
    <row r="31" spans="1:3">
      <c r="A31" s="4" t="s">
        <v>98</v>
      </c>
      <c r="B31" s="5" t="n">
        <v>-9</v>
      </c>
      <c r="C31" s="5" t="n">
        <v>9</v>
      </c>
    </row>
    <row r="32" spans="1:3">
      <c r="A32" s="4" t="s">
        <v>99</v>
      </c>
      <c r="B32" s="5" t="n">
        <v>11</v>
      </c>
      <c r="C32" s="5" t="n">
        <v>2</v>
      </c>
    </row>
    <row r="33" spans="1:3">
      <c r="A33" s="4" t="s">
        <v>100</v>
      </c>
      <c r="B33" s="6" t="n">
        <v>2</v>
      </c>
      <c r="C33" s="6" t="n">
        <v>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4</v>
      </c>
    </row>
    <row r="3" spans="1:2">
      <c r="A3" s="4" t="s">
        <v>253</v>
      </c>
      <c r="B3"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4</v>
      </c>
    </row>
    <row r="3" spans="1:2">
      <c r="A3" s="4" t="s">
        <v>256</v>
      </c>
      <c r="B3" s="4" t="s">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4</v>
      </c>
    </row>
    <row r="3" spans="1:2">
      <c r="A3" s="4" t="s">
        <v>259</v>
      </c>
      <c r="B3" s="4" t="s">
        <v>26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269</v>
      </c>
      <c r="B1" s="2" t="s">
        <v>1</v>
      </c>
    </row>
    <row r="2" spans="1:2">
      <c r="B2" s="2" t="s">
        <v>270</v>
      </c>
    </row>
    <row r="3" spans="1:2">
      <c r="A3" s="3" t="s">
        <v>271</v>
      </c>
    </row>
    <row r="4" spans="1:2">
      <c r="A4" s="4" t="s">
        <v>272</v>
      </c>
      <c r="B4" s="5" t="n">
        <v>1</v>
      </c>
    </row>
    <row r="5" spans="1:2">
      <c r="A5" s="4" t="s">
        <v>273</v>
      </c>
      <c r="B5" s="4" t="s">
        <v>274</v>
      </c>
    </row>
    <row r="6" spans="1:2">
      <c r="A6" s="4" t="s">
        <v>275</v>
      </c>
    </row>
    <row r="7" spans="1:2">
      <c r="A7" s="3" t="s">
        <v>271</v>
      </c>
    </row>
    <row r="8" spans="1:2">
      <c r="A8" s="4" t="s">
        <v>276</v>
      </c>
      <c r="B8" s="4" t="s">
        <v>2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4</v>
      </c>
    </row>
    <row r="3" spans="1:2">
      <c r="A3" s="3" t="s">
        <v>279</v>
      </c>
    </row>
    <row r="4" spans="1:2">
      <c r="A4" s="4" t="s">
        <v>280</v>
      </c>
      <c r="B4" s="4" t="s">
        <v>281</v>
      </c>
    </row>
    <row r="5" spans="1:2">
      <c r="A5" s="4" t="s">
        <v>282</v>
      </c>
    </row>
    <row r="6" spans="1:2">
      <c r="A6" s="3" t="s">
        <v>279</v>
      </c>
    </row>
    <row r="7" spans="1:2">
      <c r="A7" s="4" t="s">
        <v>283</v>
      </c>
      <c r="B7" s="4" t="s">
        <v>284</v>
      </c>
    </row>
    <row r="8" spans="1:2">
      <c r="A8" s="4" t="s">
        <v>275</v>
      </c>
    </row>
    <row r="9" spans="1:2">
      <c r="A9" s="3" t="s">
        <v>279</v>
      </c>
    </row>
    <row r="10" spans="1:2">
      <c r="A10" s="4" t="s">
        <v>276</v>
      </c>
      <c r="B10" s="4" t="s">
        <v>277</v>
      </c>
    </row>
    <row r="11" spans="1:2">
      <c r="A11" s="4" t="s">
        <v>285</v>
      </c>
    </row>
    <row r="12" spans="1:2">
      <c r="A12" s="3" t="s">
        <v>279</v>
      </c>
    </row>
    <row r="13" spans="1:2">
      <c r="A13" s="4" t="s">
        <v>286</v>
      </c>
      <c r="B13" s="4" t="s">
        <v>287</v>
      </c>
    </row>
    <row r="14" spans="1:2">
      <c r="A14" s="4" t="s">
        <v>288</v>
      </c>
    </row>
    <row r="15" spans="1:2">
      <c r="A15" s="3" t="s">
        <v>279</v>
      </c>
    </row>
    <row r="16" spans="1:2">
      <c r="A16" s="4" t="s">
        <v>283</v>
      </c>
      <c r="B16" s="4" t="s">
        <v>289</v>
      </c>
    </row>
    <row r="17" spans="1:2">
      <c r="A17" s="4" t="s">
        <v>290</v>
      </c>
    </row>
    <row r="18" spans="1:2">
      <c r="A18" s="3" t="s">
        <v>279</v>
      </c>
    </row>
    <row r="19" spans="1:2">
      <c r="A19" s="4" t="s">
        <v>283</v>
      </c>
      <c r="B19"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292</v>
      </c>
      <c r="B1" s="2" t="s">
        <v>1</v>
      </c>
    </row>
    <row r="2" spans="1:2">
      <c r="B2" s="2" t="s">
        <v>24</v>
      </c>
    </row>
    <row r="3" spans="1:2">
      <c r="A3" s="4" t="s">
        <v>293</v>
      </c>
    </row>
    <row r="4" spans="1:2">
      <c r="A4" s="3" t="s">
        <v>294</v>
      </c>
    </row>
    <row r="5" spans="1:2">
      <c r="A5" s="4" t="s">
        <v>295</v>
      </c>
      <c r="B5" s="4" t="s">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4</v>
      </c>
      <c r="C1" s="2" t="s">
        <v>25</v>
      </c>
    </row>
    <row r="2" spans="1:3">
      <c r="A2" s="3" t="s">
        <v>294</v>
      </c>
    </row>
    <row r="3" spans="1:3">
      <c r="A3" s="4" t="s">
        <v>298</v>
      </c>
      <c r="B3" s="6" t="n">
        <v>106</v>
      </c>
      <c r="C3" s="6" t="n">
        <v>122</v>
      </c>
    </row>
    <row r="4" spans="1:3">
      <c r="A4" s="4" t="s">
        <v>299</v>
      </c>
    </row>
    <row r="5" spans="1:3">
      <c r="A5" s="3" t="s">
        <v>294</v>
      </c>
    </row>
    <row r="6" spans="1:3">
      <c r="A6" s="4" t="s">
        <v>298</v>
      </c>
      <c r="B6" s="5" t="n">
        <v>94</v>
      </c>
      <c r="C6" s="5" t="n">
        <v>90</v>
      </c>
    </row>
    <row r="7" spans="1:3">
      <c r="A7" s="4" t="s">
        <v>300</v>
      </c>
    </row>
    <row r="8" spans="1:3">
      <c r="A8" s="3" t="s">
        <v>294</v>
      </c>
    </row>
    <row r="9" spans="1:3">
      <c r="A9" s="4" t="s">
        <v>298</v>
      </c>
      <c r="B9" s="5" t="n">
        <v>3</v>
      </c>
      <c r="C9" s="5" t="n">
        <v>23</v>
      </c>
    </row>
    <row r="10" spans="1:3">
      <c r="A10" s="4" t="s">
        <v>301</v>
      </c>
    </row>
    <row r="11" spans="1:3">
      <c r="A11" s="3" t="s">
        <v>294</v>
      </c>
    </row>
    <row r="12" spans="1:3">
      <c r="A12" s="4" t="s">
        <v>298</v>
      </c>
      <c r="B12" s="6" t="n">
        <v>9</v>
      </c>
      <c r="C12" s="6" t="n">
        <v>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4</v>
      </c>
      <c r="C1" s="2" t="s">
        <v>25</v>
      </c>
    </row>
    <row r="2" spans="1:3">
      <c r="A2" s="3" t="s">
        <v>294</v>
      </c>
    </row>
    <row r="3" spans="1:3">
      <c r="A3" s="4" t="s">
        <v>298</v>
      </c>
      <c r="B3" s="6" t="n">
        <v>105</v>
      </c>
      <c r="C3" s="6" t="n">
        <v>113</v>
      </c>
    </row>
    <row r="4" spans="1:3">
      <c r="A4" s="4" t="s">
        <v>303</v>
      </c>
    </row>
    <row r="5" spans="1:3">
      <c r="A5" s="3" t="s">
        <v>294</v>
      </c>
    </row>
    <row r="6" spans="1:3">
      <c r="A6" s="4" t="s">
        <v>298</v>
      </c>
      <c r="B6" s="6" t="n">
        <v>1</v>
      </c>
      <c r="C6" s="6"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4</v>
      </c>
      <c r="C1" s="2" t="s">
        <v>25</v>
      </c>
    </row>
    <row r="2" spans="1:3">
      <c r="A2" s="3" t="s">
        <v>305</v>
      </c>
    </row>
    <row r="3" spans="1:3">
      <c r="A3" s="4" t="s">
        <v>306</v>
      </c>
      <c r="B3" s="6" t="n">
        <v>18</v>
      </c>
      <c r="C3" s="6" t="n">
        <v>77</v>
      </c>
    </row>
    <row r="4" spans="1:3">
      <c r="A4" s="4" t="s">
        <v>307</v>
      </c>
      <c r="C4" s="5" t="n">
        <v>16</v>
      </c>
    </row>
    <row r="5" spans="1:3">
      <c r="A5" s="4" t="s">
        <v>102</v>
      </c>
      <c r="B5" s="6" t="n">
        <v>18</v>
      </c>
      <c r="C5" s="6" t="n">
        <v>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4</v>
      </c>
      <c r="C1" s="2" t="s">
        <v>25</v>
      </c>
    </row>
    <row r="2" spans="1:3">
      <c r="A2" s="3" t="s">
        <v>309</v>
      </c>
    </row>
    <row r="3" spans="1:3">
      <c r="A3" s="4" t="s">
        <v>32</v>
      </c>
      <c r="B3" s="6" t="n">
        <v>35</v>
      </c>
      <c r="C3" s="6" t="n">
        <v>114</v>
      </c>
    </row>
    <row r="4" spans="1:3">
      <c r="A4" s="4" t="s">
        <v>41</v>
      </c>
      <c r="B4" s="5" t="n">
        <v>24</v>
      </c>
      <c r="C4" s="5" t="n">
        <v>81</v>
      </c>
    </row>
    <row r="5" spans="1:3">
      <c r="A5" s="4" t="s">
        <v>310</v>
      </c>
    </row>
    <row r="6" spans="1:3">
      <c r="A6" s="3" t="s">
        <v>309</v>
      </c>
    </row>
    <row r="7" spans="1:3">
      <c r="A7" s="4" t="s">
        <v>32</v>
      </c>
      <c r="B7" s="5" t="n">
        <v>1</v>
      </c>
      <c r="C7" s="5" t="n">
        <v>10</v>
      </c>
    </row>
    <row r="8" spans="1:3">
      <c r="A8" s="4" t="s">
        <v>41</v>
      </c>
      <c r="B8" s="5" t="n">
        <v>1</v>
      </c>
      <c r="C8" s="5" t="n">
        <v>6</v>
      </c>
    </row>
    <row r="9" spans="1:3">
      <c r="A9" s="4" t="s">
        <v>311</v>
      </c>
    </row>
    <row r="10" spans="1:3">
      <c r="A10" s="3" t="s">
        <v>309</v>
      </c>
    </row>
    <row r="11" spans="1:3">
      <c r="A11" s="4" t="s">
        <v>32</v>
      </c>
      <c r="B11" s="5" t="n">
        <v>34</v>
      </c>
      <c r="C11" s="5" t="n">
        <v>104</v>
      </c>
    </row>
    <row r="12" spans="1:3">
      <c r="A12" s="4" t="s">
        <v>312</v>
      </c>
    </row>
    <row r="13" spans="1:3">
      <c r="A13" s="3" t="s">
        <v>309</v>
      </c>
    </row>
    <row r="14" spans="1:3">
      <c r="A14" s="4" t="s">
        <v>41</v>
      </c>
      <c r="B14" s="6" t="n">
        <v>23</v>
      </c>
      <c r="C14" s="6" t="n">
        <v>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1"/>
    <col customWidth="1" max="3" min="3" width="31"/>
    <col customWidth="1" max="4" min="4" width="24"/>
    <col customWidth="1" max="5" min="5" width="17"/>
  </cols>
  <sheetData>
    <row r="1" spans="1:5">
      <c r="A1" s="1" t="s">
        <v>101</v>
      </c>
      <c r="B1" s="2" t="s">
        <v>102</v>
      </c>
      <c r="C1" s="2" t="s">
        <v>103</v>
      </c>
      <c r="D1" s="2" t="s">
        <v>104</v>
      </c>
      <c r="E1" s="2" t="s">
        <v>105</v>
      </c>
    </row>
    <row r="2" spans="1:5">
      <c r="A2" s="4" t="s">
        <v>106</v>
      </c>
      <c r="B2" s="6" t="n">
        <v>2935</v>
      </c>
      <c r="C2" s="6" t="n">
        <v>8994</v>
      </c>
      <c r="D2" s="6" t="n">
        <v>92</v>
      </c>
      <c r="E2" s="6" t="n">
        <v>-6151</v>
      </c>
    </row>
    <row r="3" spans="1:5">
      <c r="A3" s="4" t="s">
        <v>74</v>
      </c>
      <c r="B3" s="5" t="n">
        <v>-696</v>
      </c>
      <c r="E3" s="5" t="n">
        <v>-696</v>
      </c>
    </row>
    <row r="4" spans="1:5">
      <c r="A4" s="4" t="s">
        <v>65</v>
      </c>
      <c r="B4" s="5" t="n">
        <v>7</v>
      </c>
      <c r="D4" s="5" t="n">
        <v>7</v>
      </c>
    </row>
    <row r="5" spans="1:5">
      <c r="A5" s="4" t="s">
        <v>107</v>
      </c>
      <c r="B5" s="5" t="n">
        <v>1</v>
      </c>
      <c r="C5" s="5" t="n">
        <v>3</v>
      </c>
      <c r="D5" s="5" t="n">
        <v>-2</v>
      </c>
    </row>
    <row r="6" spans="1:5">
      <c r="A6" s="4" t="s">
        <v>108</v>
      </c>
      <c r="B6" s="5" t="n">
        <v>2247</v>
      </c>
      <c r="C6" s="5" t="n">
        <v>8997</v>
      </c>
      <c r="D6" s="5" t="n">
        <v>97</v>
      </c>
      <c r="E6" s="5" t="n">
        <v>-6847</v>
      </c>
    </row>
    <row r="7" spans="1:5">
      <c r="A7" s="4" t="s">
        <v>74</v>
      </c>
      <c r="B7" s="5" t="n">
        <v>-84</v>
      </c>
      <c r="E7" s="5" t="n">
        <v>-84</v>
      </c>
    </row>
    <row r="8" spans="1:5">
      <c r="A8" s="4" t="s">
        <v>65</v>
      </c>
      <c r="B8" s="5" t="n">
        <v>8</v>
      </c>
      <c r="D8" s="5" t="n">
        <v>8</v>
      </c>
    </row>
    <row r="9" spans="1:5">
      <c r="A9" s="4" t="s">
        <v>107</v>
      </c>
      <c r="B9" s="5" t="n">
        <v>-5</v>
      </c>
      <c r="C9" s="5" t="n">
        <v>4</v>
      </c>
      <c r="D9" s="5" t="n">
        <v>-9</v>
      </c>
    </row>
    <row r="10" spans="1:5">
      <c r="A10" s="4" t="s">
        <v>109</v>
      </c>
      <c r="C10" s="5" t="n">
        <v>-6820</v>
      </c>
      <c r="E10" s="5" t="n">
        <v>6820</v>
      </c>
    </row>
    <row r="11" spans="1:5">
      <c r="A11" s="4" t="s">
        <v>110</v>
      </c>
      <c r="B11" s="6" t="n">
        <v>2166</v>
      </c>
      <c r="C11" s="6" t="n">
        <v>2181</v>
      </c>
      <c r="D11" s="6" t="n">
        <v>96</v>
      </c>
      <c r="E11" s="6" t="n">
        <v>-1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4</v>
      </c>
      <c r="C1" s="2" t="s">
        <v>25</v>
      </c>
      <c r="D1" s="2" t="s">
        <v>314</v>
      </c>
    </row>
    <row r="2" spans="1:4">
      <c r="A2" s="4" t="s">
        <v>315</v>
      </c>
    </row>
    <row r="3" spans="1:4">
      <c r="A3" s="3" t="s">
        <v>309</v>
      </c>
    </row>
    <row r="4" spans="1:4">
      <c r="A4" s="4" t="s">
        <v>316</v>
      </c>
      <c r="B4" s="6" t="n">
        <v>12</v>
      </c>
      <c r="C4" s="6" t="n">
        <v>65</v>
      </c>
    </row>
    <row r="5" spans="1:4">
      <c r="A5" s="4" t="s">
        <v>317</v>
      </c>
      <c r="B5" s="6" t="n">
        <v>15</v>
      </c>
      <c r="C5" s="6" t="n">
        <v>65</v>
      </c>
    </row>
    <row r="6" spans="1:4">
      <c r="A6" s="4" t="s">
        <v>318</v>
      </c>
    </row>
    <row r="7" spans="1:4">
      <c r="A7" s="3" t="s">
        <v>309</v>
      </c>
    </row>
    <row r="8" spans="1:4">
      <c r="A8" s="4" t="s">
        <v>319</v>
      </c>
      <c r="D8" s="6" t="n">
        <v>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4</v>
      </c>
      <c r="C2" s="2" t="s">
        <v>25</v>
      </c>
    </row>
    <row r="3" spans="1:3">
      <c r="A3" s="3" t="s">
        <v>321</v>
      </c>
    </row>
    <row r="4" spans="1:3">
      <c r="A4" s="4" t="s">
        <v>322</v>
      </c>
      <c r="B4" s="6" t="n">
        <v>2982</v>
      </c>
    </row>
    <row r="5" spans="1:3">
      <c r="A5" s="4" t="s">
        <v>323</v>
      </c>
      <c r="B5" s="5" t="n">
        <v>2819</v>
      </c>
      <c r="C5" s="6" t="n">
        <v>2982</v>
      </c>
    </row>
    <row r="6" spans="1:3">
      <c r="A6" s="4" t="s">
        <v>324</v>
      </c>
    </row>
    <row r="7" spans="1:3">
      <c r="A7" s="3" t="s">
        <v>321</v>
      </c>
    </row>
    <row r="8" spans="1:3">
      <c r="A8" s="4" t="s">
        <v>322</v>
      </c>
      <c r="B8" s="5" t="n">
        <v>10648</v>
      </c>
      <c r="C8" s="5" t="n">
        <v>16210</v>
      </c>
    </row>
    <row r="9" spans="1:3">
      <c r="A9" s="4" t="s">
        <v>89</v>
      </c>
      <c r="B9" s="5" t="n">
        <v>141</v>
      </c>
      <c r="C9" s="5" t="n">
        <v>82</v>
      </c>
    </row>
    <row r="10" spans="1:3">
      <c r="A10" s="4" t="s">
        <v>325</v>
      </c>
      <c r="B10" s="5" t="n">
        <v>50</v>
      </c>
      <c r="C10" s="5" t="n">
        <v>40</v>
      </c>
    </row>
    <row r="11" spans="1:3">
      <c r="A11" s="4" t="s">
        <v>326</v>
      </c>
      <c r="B11" s="5" t="n">
        <v>6</v>
      </c>
      <c r="C11" s="5" t="n">
        <v>3</v>
      </c>
    </row>
    <row r="12" spans="1:3">
      <c r="A12" s="4" t="s">
        <v>327</v>
      </c>
      <c r="B12" s="5" t="n">
        <v>-76</v>
      </c>
      <c r="C12" s="5" t="n">
        <v>-4995</v>
      </c>
    </row>
    <row r="13" spans="1:3">
      <c r="A13" s="4" t="s">
        <v>328</v>
      </c>
      <c r="C13" s="5" t="n">
        <v>1</v>
      </c>
    </row>
    <row r="14" spans="1:3">
      <c r="A14" s="4" t="s">
        <v>329</v>
      </c>
      <c r="B14" s="5" t="n">
        <v>-125</v>
      </c>
      <c r="C14" s="5" t="n">
        <v>-537</v>
      </c>
    </row>
    <row r="15" spans="1:3">
      <c r="A15" s="4" t="s">
        <v>330</v>
      </c>
      <c r="B15" s="5" t="n">
        <v>-7</v>
      </c>
      <c r="C15" s="5" t="n">
        <v>-156</v>
      </c>
    </row>
    <row r="16" spans="1:3">
      <c r="A16" s="4" t="s">
        <v>331</v>
      </c>
      <c r="B16" s="5" t="n">
        <v>-1</v>
      </c>
    </row>
    <row r="17" spans="1:3">
      <c r="A17" s="4" t="s">
        <v>323</v>
      </c>
      <c r="B17" s="5" t="n">
        <v>10636</v>
      </c>
      <c r="C17" s="5" t="n">
        <v>10648</v>
      </c>
    </row>
    <row r="18" spans="1:3">
      <c r="A18" s="4" t="s">
        <v>332</v>
      </c>
    </row>
    <row r="19" spans="1:3">
      <c r="A19" s="3" t="s">
        <v>321</v>
      </c>
    </row>
    <row r="20" spans="1:3">
      <c r="A20" s="4" t="s">
        <v>322</v>
      </c>
      <c r="B20" s="5" t="n">
        <v>7666</v>
      </c>
      <c r="C20" s="5" t="n">
        <v>11065</v>
      </c>
    </row>
    <row r="21" spans="1:3">
      <c r="A21" s="4" t="s">
        <v>333</v>
      </c>
      <c r="B21" s="5" t="n">
        <v>289</v>
      </c>
      <c r="C21" s="5" t="n">
        <v>368</v>
      </c>
    </row>
    <row r="22" spans="1:3">
      <c r="A22" s="4" t="s">
        <v>334</v>
      </c>
      <c r="B22" s="5" t="n">
        <v>15</v>
      </c>
      <c r="C22" s="5" t="n">
        <v>288</v>
      </c>
    </row>
    <row r="23" spans="1:3">
      <c r="A23" s="4" t="s">
        <v>327</v>
      </c>
      <c r="B23" s="5" t="n">
        <v>-62</v>
      </c>
      <c r="C23" s="5" t="n">
        <v>-3622</v>
      </c>
    </row>
    <row r="24" spans="1:3">
      <c r="A24" s="4" t="s">
        <v>329</v>
      </c>
      <c r="B24" s="5" t="n">
        <v>-91</v>
      </c>
      <c r="C24" s="5" t="n">
        <v>-433</v>
      </c>
    </row>
    <row r="25" spans="1:3">
      <c r="A25" s="4" t="s">
        <v>323</v>
      </c>
      <c r="B25" s="5" t="n">
        <v>7817</v>
      </c>
      <c r="C25" s="5" t="n">
        <v>7666</v>
      </c>
    </row>
    <row r="26" spans="1:3">
      <c r="A26" s="4" t="s">
        <v>335</v>
      </c>
    </row>
    <row r="27" spans="1:3">
      <c r="A27" s="3" t="s">
        <v>321</v>
      </c>
    </row>
    <row r="28" spans="1:3">
      <c r="A28" s="4" t="s">
        <v>322</v>
      </c>
      <c r="B28" s="5" t="n">
        <v>6229</v>
      </c>
      <c r="C28" s="5" t="n">
        <v>10731</v>
      </c>
    </row>
    <row r="29" spans="1:3">
      <c r="A29" s="4" t="s">
        <v>89</v>
      </c>
      <c r="B29" s="5" t="n">
        <v>56</v>
      </c>
      <c r="C29" s="5" t="n">
        <v>37</v>
      </c>
    </row>
    <row r="30" spans="1:3">
      <c r="A30" s="4" t="s">
        <v>325</v>
      </c>
      <c r="B30" s="5" t="n">
        <v>50</v>
      </c>
      <c r="C30" s="5" t="n">
        <v>40</v>
      </c>
    </row>
    <row r="31" spans="1:3">
      <c r="A31" s="4" t="s">
        <v>326</v>
      </c>
      <c r="B31" s="5" t="n">
        <v>5</v>
      </c>
      <c r="C31" s="5" t="n">
        <v>2</v>
      </c>
    </row>
    <row r="32" spans="1:3">
      <c r="A32" s="4" t="s">
        <v>327</v>
      </c>
      <c r="B32" s="5" t="n">
        <v>-61</v>
      </c>
      <c r="C32" s="5" t="n">
        <v>-3996</v>
      </c>
    </row>
    <row r="33" spans="1:3">
      <c r="A33" s="4" t="s">
        <v>328</v>
      </c>
      <c r="C33" s="5" t="n">
        <v>1</v>
      </c>
    </row>
    <row r="34" spans="1:3">
      <c r="A34" s="4" t="s">
        <v>329</v>
      </c>
      <c r="B34" s="5" t="n">
        <v>-100</v>
      </c>
      <c r="C34" s="5" t="n">
        <v>-430</v>
      </c>
    </row>
    <row r="35" spans="1:3">
      <c r="A35" s="4" t="s">
        <v>330</v>
      </c>
      <c r="B35" s="5" t="n">
        <v>-7</v>
      </c>
      <c r="C35" s="5" t="n">
        <v>-156</v>
      </c>
    </row>
    <row r="36" spans="1:3">
      <c r="A36" s="4" t="s">
        <v>331</v>
      </c>
      <c r="B36" s="5" t="n">
        <v>-1</v>
      </c>
    </row>
    <row r="37" spans="1:3">
      <c r="A37" s="4" t="s">
        <v>323</v>
      </c>
      <c r="B37" s="5" t="n">
        <v>6171</v>
      </c>
      <c r="C37" s="5" t="n">
        <v>6229</v>
      </c>
    </row>
    <row r="38" spans="1:3">
      <c r="A38" s="4" t="s">
        <v>336</v>
      </c>
    </row>
    <row r="39" spans="1:3">
      <c r="A39" s="3" t="s">
        <v>321</v>
      </c>
    </row>
    <row r="40" spans="1:3">
      <c r="A40" s="4" t="s">
        <v>322</v>
      </c>
      <c r="B40" s="5" t="n">
        <v>5794</v>
      </c>
      <c r="C40" s="5" t="n">
        <v>8545</v>
      </c>
    </row>
    <row r="41" spans="1:3">
      <c r="A41" s="4" t="s">
        <v>333</v>
      </c>
      <c r="B41" s="5" t="n">
        <v>201</v>
      </c>
      <c r="C41" s="5" t="n">
        <v>263</v>
      </c>
    </row>
    <row r="42" spans="1:3">
      <c r="A42" s="4" t="s">
        <v>334</v>
      </c>
      <c r="B42" s="5" t="n">
        <v>12</v>
      </c>
      <c r="C42" s="5" t="n">
        <v>230</v>
      </c>
    </row>
    <row r="43" spans="1:3">
      <c r="A43" s="4" t="s">
        <v>327</v>
      </c>
      <c r="B43" s="5" t="n">
        <v>-50</v>
      </c>
      <c r="C43" s="5" t="n">
        <v>-2898</v>
      </c>
    </row>
    <row r="44" spans="1:3">
      <c r="A44" s="4" t="s">
        <v>329</v>
      </c>
      <c r="B44" s="5" t="n">
        <v>-73</v>
      </c>
      <c r="C44" s="5" t="n">
        <v>-346</v>
      </c>
    </row>
    <row r="45" spans="1:3">
      <c r="A45" s="4" t="s">
        <v>323</v>
      </c>
      <c r="B45" s="5" t="n">
        <v>5884</v>
      </c>
      <c r="C45" s="5" t="n">
        <v>5794</v>
      </c>
    </row>
    <row r="46" spans="1:3">
      <c r="A46" s="4" t="s">
        <v>337</v>
      </c>
    </row>
    <row r="47" spans="1:3">
      <c r="A47" s="3" t="s">
        <v>321</v>
      </c>
    </row>
    <row r="48" spans="1:3">
      <c r="A48" s="4" t="s">
        <v>322</v>
      </c>
      <c r="B48" s="5" t="n">
        <v>4248</v>
      </c>
      <c r="C48" s="5" t="n">
        <v>5310</v>
      </c>
    </row>
    <row r="49" spans="1:3">
      <c r="A49" s="4" t="s">
        <v>89</v>
      </c>
      <c r="B49" s="5" t="n">
        <v>83</v>
      </c>
      <c r="C49" s="5" t="n">
        <v>43</v>
      </c>
    </row>
    <row r="50" spans="1:3">
      <c r="A50" s="4" t="s">
        <v>326</v>
      </c>
      <c r="B50" s="5" t="n">
        <v>1</v>
      </c>
      <c r="C50" s="5" t="n">
        <v>1</v>
      </c>
    </row>
    <row r="51" spans="1:3">
      <c r="A51" s="4" t="s">
        <v>327</v>
      </c>
      <c r="B51" s="5" t="n">
        <v>-15</v>
      </c>
      <c r="C51" s="5" t="n">
        <v>-999</v>
      </c>
    </row>
    <row r="52" spans="1:3">
      <c r="A52" s="4" t="s">
        <v>329</v>
      </c>
      <c r="B52" s="5" t="n">
        <v>-25</v>
      </c>
      <c r="C52" s="5" t="n">
        <v>-107</v>
      </c>
    </row>
    <row r="53" spans="1:3">
      <c r="A53" s="4" t="s">
        <v>323</v>
      </c>
      <c r="B53" s="5" t="n">
        <v>4292</v>
      </c>
      <c r="C53" s="5" t="n">
        <v>4248</v>
      </c>
    </row>
    <row r="54" spans="1:3">
      <c r="A54" s="4" t="s">
        <v>338</v>
      </c>
    </row>
    <row r="55" spans="1:3">
      <c r="A55" s="3" t="s">
        <v>321</v>
      </c>
    </row>
    <row r="56" spans="1:3">
      <c r="A56" s="4" t="s">
        <v>322</v>
      </c>
      <c r="B56" s="5" t="n">
        <v>1764</v>
      </c>
      <c r="C56" s="5" t="n">
        <v>2426</v>
      </c>
    </row>
    <row r="57" spans="1:3">
      <c r="A57" s="4" t="s">
        <v>333</v>
      </c>
      <c r="B57" s="5" t="n">
        <v>74</v>
      </c>
      <c r="C57" s="5" t="n">
        <v>91</v>
      </c>
    </row>
    <row r="58" spans="1:3">
      <c r="A58" s="4" t="s">
        <v>334</v>
      </c>
      <c r="B58" s="5" t="n">
        <v>3</v>
      </c>
      <c r="C58" s="5" t="n">
        <v>58</v>
      </c>
    </row>
    <row r="59" spans="1:3">
      <c r="A59" s="4" t="s">
        <v>327</v>
      </c>
      <c r="B59" s="5" t="n">
        <v>-12</v>
      </c>
      <c r="C59" s="5" t="n">
        <v>-724</v>
      </c>
    </row>
    <row r="60" spans="1:3">
      <c r="A60" s="4" t="s">
        <v>329</v>
      </c>
      <c r="B60" s="5" t="n">
        <v>-18</v>
      </c>
      <c r="C60" s="5" t="n">
        <v>-87</v>
      </c>
    </row>
    <row r="61" spans="1:3">
      <c r="A61" s="4" t="s">
        <v>323</v>
      </c>
      <c r="B61" s="5" t="n">
        <v>1811</v>
      </c>
      <c r="C61" s="5" t="n">
        <v>1764</v>
      </c>
    </row>
    <row r="62" spans="1:3">
      <c r="A62" s="4" t="s">
        <v>339</v>
      </c>
    </row>
    <row r="63" spans="1:3">
      <c r="A63" s="3" t="s">
        <v>321</v>
      </c>
    </row>
    <row r="64" spans="1:3">
      <c r="A64" s="4" t="s">
        <v>322</v>
      </c>
      <c r="B64" s="5" t="n">
        <v>171</v>
      </c>
      <c r="C64" s="5" t="n">
        <v>169</v>
      </c>
    </row>
    <row r="65" spans="1:3">
      <c r="A65" s="4" t="s">
        <v>89</v>
      </c>
      <c r="B65" s="5" t="n">
        <v>2</v>
      </c>
      <c r="C65" s="5" t="n">
        <v>2</v>
      </c>
    </row>
    <row r="66" spans="1:3">
      <c r="A66" s="4" t="s">
        <v>323</v>
      </c>
      <c r="B66" s="5" t="n">
        <v>173</v>
      </c>
      <c r="C66" s="5" t="n">
        <v>171</v>
      </c>
    </row>
    <row r="67" spans="1:3">
      <c r="A67" s="4" t="s">
        <v>340</v>
      </c>
    </row>
    <row r="68" spans="1:3">
      <c r="A68" s="3" t="s">
        <v>321</v>
      </c>
    </row>
    <row r="69" spans="1:3">
      <c r="A69" s="4" t="s">
        <v>322</v>
      </c>
      <c r="B69" s="5" t="n">
        <v>108</v>
      </c>
      <c r="C69" s="5" t="n">
        <v>94</v>
      </c>
    </row>
    <row r="70" spans="1:3">
      <c r="A70" s="4" t="s">
        <v>333</v>
      </c>
      <c r="B70" s="5" t="n">
        <v>14</v>
      </c>
      <c r="C70" s="5" t="n">
        <v>14</v>
      </c>
    </row>
    <row r="71" spans="1:3">
      <c r="A71" s="4" t="s">
        <v>323</v>
      </c>
      <c r="B71" s="6" t="n">
        <v>122</v>
      </c>
      <c r="C71" s="6" t="n">
        <v>1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41</v>
      </c>
      <c r="B1" s="2" t="s">
        <v>1</v>
      </c>
    </row>
    <row r="2" spans="1:3">
      <c r="B2" s="2" t="s">
        <v>24</v>
      </c>
      <c r="C2" s="2" t="s">
        <v>25</v>
      </c>
    </row>
    <row r="3" spans="1:3">
      <c r="A3" s="3" t="s">
        <v>321</v>
      </c>
    </row>
    <row r="4" spans="1:3">
      <c r="A4" s="4" t="s">
        <v>342</v>
      </c>
      <c r="B4" s="6" t="n">
        <v>74000000</v>
      </c>
      <c r="C4" s="6" t="n">
        <v>33000000</v>
      </c>
    </row>
    <row r="5" spans="1:3">
      <c r="A5" s="4" t="s">
        <v>343</v>
      </c>
      <c r="C5" s="6" t="n">
        <v>9000000</v>
      </c>
    </row>
    <row r="6" spans="1:3">
      <c r="A6" s="4" t="s">
        <v>344</v>
      </c>
      <c r="B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4"/>
  </cols>
  <sheetData>
    <row r="1" spans="1:2">
      <c r="A1" s="1" t="s">
        <v>345</v>
      </c>
      <c r="B1" s="2" t="s">
        <v>346</v>
      </c>
    </row>
    <row r="2" spans="1:2">
      <c r="A2" s="3" t="s">
        <v>321</v>
      </c>
    </row>
    <row r="3" spans="1:2">
      <c r="A3" s="4" t="s">
        <v>347</v>
      </c>
      <c r="B3" s="7" t="n">
        <v>0.79</v>
      </c>
    </row>
    <row r="4" spans="1:2">
      <c r="A4" s="4" t="s">
        <v>348</v>
      </c>
      <c r="B4" s="9" t="n">
        <v>0.82</v>
      </c>
    </row>
    <row r="5" spans="1:2">
      <c r="A5" s="4" t="s">
        <v>349</v>
      </c>
      <c r="B5" s="9" t="n">
        <v>0.85</v>
      </c>
    </row>
    <row r="6" spans="1:2">
      <c r="A6" s="4" t="s">
        <v>350</v>
      </c>
      <c r="B6" s="9" t="n">
        <v>0.85</v>
      </c>
    </row>
    <row r="7" spans="1:2">
      <c r="A7" s="4" t="s">
        <v>351</v>
      </c>
      <c r="B7" s="9" t="n">
        <v>0.85</v>
      </c>
    </row>
    <row r="8" spans="1:2">
      <c r="A8" s="4" t="s">
        <v>352</v>
      </c>
      <c r="B8" s="7" t="n">
        <v>0.85</v>
      </c>
    </row>
    <row r="9" spans="1:2">
      <c r="A9" s="4" t="s">
        <v>353</v>
      </c>
    </row>
    <row r="10" spans="1:2">
      <c r="A10" s="3" t="s">
        <v>321</v>
      </c>
    </row>
    <row r="11" spans="1:2">
      <c r="A11" s="4" t="s">
        <v>354</v>
      </c>
      <c r="B11" s="5" t="n">
        <v>55</v>
      </c>
    </row>
    <row r="12" spans="1:2">
      <c r="A12" s="4" t="s">
        <v>355</v>
      </c>
      <c r="B12" s="5" t="n">
        <v>65</v>
      </c>
    </row>
    <row r="13" spans="1:2">
      <c r="A13" s="4" t="s">
        <v>356</v>
      </c>
      <c r="B13" s="5" t="n">
        <v>70</v>
      </c>
    </row>
    <row r="14" spans="1:2">
      <c r="A14" s="4" t="s">
        <v>357</v>
      </c>
      <c r="B14" s="5" t="n">
        <v>73</v>
      </c>
    </row>
    <row r="15" spans="1:2">
      <c r="A15" s="4" t="s">
        <v>358</v>
      </c>
      <c r="B15" s="9" t="n">
        <v>74.45999999999999</v>
      </c>
    </row>
    <row r="16" spans="1:2">
      <c r="A16" s="4" t="s">
        <v>359</v>
      </c>
      <c r="B16" s="9" t="n">
        <v>79.84999999999999</v>
      </c>
    </row>
    <row r="17" spans="1:2">
      <c r="A17" s="4" t="s">
        <v>360</v>
      </c>
      <c r="B17" s="4" t="s">
        <v>361</v>
      </c>
    </row>
    <row r="18" spans="1:2">
      <c r="A18" s="4" t="s">
        <v>362</v>
      </c>
    </row>
    <row r="19" spans="1:2">
      <c r="A19" s="3" t="s">
        <v>321</v>
      </c>
    </row>
    <row r="20" spans="1:2">
      <c r="A20" s="4" t="s">
        <v>363</v>
      </c>
      <c r="B20" s="9" t="n">
        <v>2.85</v>
      </c>
    </row>
    <row r="21" spans="1:2">
      <c r="A21" s="4" t="s">
        <v>364</v>
      </c>
      <c r="B21" s="9" t="n">
        <v>3.11</v>
      </c>
    </row>
    <row r="22" spans="1:2">
      <c r="A22" s="4" t="s">
        <v>365</v>
      </c>
      <c r="B22" s="9" t="n">
        <v>3.65</v>
      </c>
    </row>
    <row r="23" spans="1:2">
      <c r="A23" s="4" t="s">
        <v>366</v>
      </c>
      <c r="B23" s="9" t="n">
        <v>3.8</v>
      </c>
    </row>
    <row r="24" spans="1:2">
      <c r="A24" s="4" t="s">
        <v>367</v>
      </c>
      <c r="B24" s="9" t="n">
        <v>3.95</v>
      </c>
    </row>
    <row r="25" spans="1:2">
      <c r="A25" s="4" t="s">
        <v>368</v>
      </c>
      <c r="B25" s="9" t="n">
        <v>4.31</v>
      </c>
    </row>
    <row r="26" spans="1:2">
      <c r="A26" s="4" t="s">
        <v>360</v>
      </c>
      <c r="B26" s="4" t="s">
        <v>3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69</v>
      </c>
      <c r="B1" s="2" t="s">
        <v>1</v>
      </c>
    </row>
    <row r="2" spans="1:3">
      <c r="B2" s="2" t="s">
        <v>24</v>
      </c>
      <c r="C2" s="2" t="s">
        <v>25</v>
      </c>
    </row>
    <row r="3" spans="1:3">
      <c r="A3" s="3" t="s">
        <v>370</v>
      </c>
    </row>
    <row r="4" spans="1:3">
      <c r="A4" s="4" t="s">
        <v>371</v>
      </c>
      <c r="B4" s="6" t="n">
        <v>359</v>
      </c>
      <c r="C4" s="6" t="n">
        <v>469</v>
      </c>
    </row>
    <row r="5" spans="1:3">
      <c r="A5" s="4" t="s">
        <v>306</v>
      </c>
      <c r="B5" s="5" t="n">
        <v>31</v>
      </c>
      <c r="C5" s="5" t="n">
        <v>27</v>
      </c>
    </row>
    <row r="6" spans="1:3">
      <c r="A6" s="4" t="s">
        <v>307</v>
      </c>
      <c r="B6" s="6" t="n">
        <v>328</v>
      </c>
      <c r="C6" s="6" t="n">
        <v>442</v>
      </c>
    </row>
    <row r="7" spans="1:3">
      <c r="A7" s="4" t="s">
        <v>372</v>
      </c>
      <c r="B7" s="4" t="s">
        <v>373</v>
      </c>
      <c r="C7" s="4" t="s">
        <v>374</v>
      </c>
    </row>
    <row r="8" spans="1:3">
      <c r="A8" s="4" t="s">
        <v>375</v>
      </c>
      <c r="B8" s="4" t="s">
        <v>376</v>
      </c>
      <c r="C8" s="4" t="s">
        <v>377</v>
      </c>
    </row>
    <row r="9" spans="1:3">
      <c r="A9" s="4" t="s">
        <v>378</v>
      </c>
    </row>
    <row r="10" spans="1:3">
      <c r="A10" s="3" t="s">
        <v>370</v>
      </c>
    </row>
    <row r="11" spans="1:3">
      <c r="A11" s="4" t="s">
        <v>371</v>
      </c>
      <c r="B11" s="6" t="n">
        <v>253</v>
      </c>
      <c r="C11" s="6" t="n">
        <v>329</v>
      </c>
    </row>
    <row r="12" spans="1:3">
      <c r="A12" s="4" t="s">
        <v>379</v>
      </c>
    </row>
    <row r="13" spans="1:3">
      <c r="A13" s="3" t="s">
        <v>370</v>
      </c>
    </row>
    <row r="14" spans="1:3">
      <c r="A14" s="4" t="s">
        <v>371</v>
      </c>
      <c r="C14" s="5" t="n">
        <v>6</v>
      </c>
    </row>
    <row r="15" spans="1:3">
      <c r="A15" s="4" t="s">
        <v>380</v>
      </c>
    </row>
    <row r="16" spans="1:3">
      <c r="A16" s="3" t="s">
        <v>370</v>
      </c>
    </row>
    <row r="17" spans="1:3">
      <c r="A17" s="4" t="s">
        <v>371</v>
      </c>
      <c r="B17" s="5" t="n">
        <v>5</v>
      </c>
      <c r="C17" s="5" t="n">
        <v>6</v>
      </c>
    </row>
    <row r="18" spans="1:3">
      <c r="A18" s="4" t="s">
        <v>381</v>
      </c>
    </row>
    <row r="19" spans="1:3">
      <c r="A19" s="3" t="s">
        <v>370</v>
      </c>
    </row>
    <row r="20" spans="1:3">
      <c r="A20" s="4" t="s">
        <v>371</v>
      </c>
      <c r="B20" s="5" t="n">
        <v>31</v>
      </c>
      <c r="C20" s="5" t="n">
        <v>33</v>
      </c>
    </row>
    <row r="21" spans="1:3">
      <c r="A21" s="4" t="s">
        <v>382</v>
      </c>
    </row>
    <row r="22" spans="1:3">
      <c r="A22" s="3" t="s">
        <v>370</v>
      </c>
    </row>
    <row r="23" spans="1:3">
      <c r="A23" s="4" t="s">
        <v>371</v>
      </c>
      <c r="B23" s="5" t="n">
        <v>5</v>
      </c>
      <c r="C23" s="5" t="n">
        <v>5</v>
      </c>
    </row>
    <row r="24" spans="1:3">
      <c r="A24" s="4" t="s">
        <v>383</v>
      </c>
    </row>
    <row r="25" spans="1:3">
      <c r="A25" s="3" t="s">
        <v>370</v>
      </c>
    </row>
    <row r="26" spans="1:3">
      <c r="A26" s="4" t="s">
        <v>371</v>
      </c>
      <c r="B26" s="5" t="n">
        <v>10</v>
      </c>
      <c r="C26" s="5" t="n">
        <v>11</v>
      </c>
    </row>
    <row r="27" spans="1:3">
      <c r="A27" s="4" t="s">
        <v>384</v>
      </c>
    </row>
    <row r="28" spans="1:3">
      <c r="A28" s="3" t="s">
        <v>370</v>
      </c>
    </row>
    <row r="29" spans="1:3">
      <c r="A29" s="4" t="s">
        <v>371</v>
      </c>
      <c r="C29" s="5" t="n">
        <v>13</v>
      </c>
    </row>
    <row r="30" spans="1:3">
      <c r="A30" s="4" t="s">
        <v>385</v>
      </c>
    </row>
    <row r="31" spans="1:3">
      <c r="A31" s="3" t="s">
        <v>370</v>
      </c>
    </row>
    <row r="32" spans="1:3">
      <c r="A32" s="4" t="s">
        <v>371</v>
      </c>
      <c r="B32" s="5" t="n">
        <v>12</v>
      </c>
      <c r="C32" s="5" t="n">
        <v>13</v>
      </c>
    </row>
    <row r="33" spans="1:3">
      <c r="A33" s="4" t="s">
        <v>386</v>
      </c>
    </row>
    <row r="34" spans="1:3">
      <c r="A34" s="3" t="s">
        <v>370</v>
      </c>
    </row>
    <row r="35" spans="1:3">
      <c r="A35" s="4" t="s">
        <v>371</v>
      </c>
      <c r="C35" s="5" t="n">
        <v>8</v>
      </c>
    </row>
    <row r="36" spans="1:3">
      <c r="A36" s="4" t="s">
        <v>387</v>
      </c>
    </row>
    <row r="37" spans="1:3">
      <c r="A37" s="3" t="s">
        <v>370</v>
      </c>
    </row>
    <row r="38" spans="1:3">
      <c r="A38" s="4" t="s">
        <v>371</v>
      </c>
      <c r="B38" s="5" t="n">
        <v>17</v>
      </c>
      <c r="C38" s="5" t="n">
        <v>17</v>
      </c>
    </row>
    <row r="39" spans="1:3">
      <c r="A39" s="4" t="s">
        <v>388</v>
      </c>
    </row>
    <row r="40" spans="1:3">
      <c r="A40" s="3" t="s">
        <v>370</v>
      </c>
    </row>
    <row r="41" spans="1:3">
      <c r="A41" s="4" t="s">
        <v>371</v>
      </c>
      <c r="B41" s="5" t="n">
        <v>7</v>
      </c>
      <c r="C41" s="5" t="n">
        <v>8</v>
      </c>
    </row>
    <row r="42" spans="1:3">
      <c r="A42" s="4" t="s">
        <v>389</v>
      </c>
    </row>
    <row r="43" spans="1:3">
      <c r="A43" s="3" t="s">
        <v>370</v>
      </c>
    </row>
    <row r="44" spans="1:3">
      <c r="A44" s="4" t="s">
        <v>371</v>
      </c>
      <c r="B44" s="5" t="n">
        <v>3</v>
      </c>
      <c r="C44" s="5" t="n">
        <v>3</v>
      </c>
    </row>
    <row r="45" spans="1:3">
      <c r="A45" s="4" t="s">
        <v>390</v>
      </c>
    </row>
    <row r="46" spans="1:3">
      <c r="A46" s="3" t="s">
        <v>370</v>
      </c>
    </row>
    <row r="47" spans="1:3">
      <c r="A47" s="4" t="s">
        <v>371</v>
      </c>
      <c r="B47" s="6" t="n">
        <v>16</v>
      </c>
      <c r="C47" s="6" t="n">
        <v>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91</v>
      </c>
      <c r="B1" s="2" t="s">
        <v>1</v>
      </c>
    </row>
    <row r="2" spans="1:3">
      <c r="B2" s="2" t="s">
        <v>24</v>
      </c>
      <c r="C2" s="2" t="s">
        <v>25</v>
      </c>
    </row>
    <row r="3" spans="1:3">
      <c r="A3" s="4" t="s">
        <v>379</v>
      </c>
    </row>
    <row r="4" spans="1:3">
      <c r="A4" s="3" t="s">
        <v>370</v>
      </c>
    </row>
    <row r="5" spans="1:3">
      <c r="A5" s="4" t="s">
        <v>392</v>
      </c>
      <c r="B5" s="4" t="s">
        <v>393</v>
      </c>
      <c r="C5" s="4" t="s">
        <v>393</v>
      </c>
    </row>
    <row r="6" spans="1:3">
      <c r="A6" s="4" t="s">
        <v>394</v>
      </c>
      <c r="B6" s="10" t="n">
        <v>5</v>
      </c>
      <c r="C6" s="10" t="n">
        <v>5</v>
      </c>
    </row>
    <row r="7" spans="1:3">
      <c r="A7" s="4" t="s">
        <v>395</v>
      </c>
      <c r="B7" s="4" t="s">
        <v>396</v>
      </c>
      <c r="C7" s="4" t="s">
        <v>396</v>
      </c>
    </row>
    <row r="8" spans="1:3">
      <c r="A8" s="4" t="s">
        <v>380</v>
      </c>
    </row>
    <row r="9" spans="1:3">
      <c r="A9" s="3" t="s">
        <v>370</v>
      </c>
    </row>
    <row r="10" spans="1:3">
      <c r="A10" s="4" t="s">
        <v>392</v>
      </c>
      <c r="B10" s="4" t="s">
        <v>397</v>
      </c>
      <c r="C10" s="4" t="s">
        <v>397</v>
      </c>
    </row>
    <row r="11" spans="1:3">
      <c r="A11" s="4" t="s">
        <v>394</v>
      </c>
      <c r="B11" s="10" t="n">
        <v>5</v>
      </c>
      <c r="C11" s="10" t="n">
        <v>5</v>
      </c>
    </row>
    <row r="12" spans="1:3">
      <c r="A12" s="4" t="s">
        <v>395</v>
      </c>
      <c r="B12" s="11" t="n">
        <v>312019</v>
      </c>
      <c r="C12" s="11" t="n">
        <v>312019</v>
      </c>
    </row>
    <row r="13" spans="1:3">
      <c r="A13" s="4" t="s">
        <v>381</v>
      </c>
    </row>
    <row r="14" spans="1:3">
      <c r="A14" s="3" t="s">
        <v>370</v>
      </c>
    </row>
    <row r="15" spans="1:3">
      <c r="A15" s="4" t="s">
        <v>392</v>
      </c>
      <c r="B15" s="4" t="s">
        <v>377</v>
      </c>
      <c r="C15" s="4" t="s">
        <v>377</v>
      </c>
    </row>
    <row r="16" spans="1:3">
      <c r="A16" s="4" t="s">
        <v>394</v>
      </c>
      <c r="B16" s="10" t="n">
        <v>24</v>
      </c>
      <c r="C16" s="10" t="n">
        <v>24</v>
      </c>
    </row>
    <row r="17" spans="1:3">
      <c r="A17" s="4" t="s">
        <v>395</v>
      </c>
      <c r="B17" s="4" t="s">
        <v>398</v>
      </c>
      <c r="C17" s="4" t="s">
        <v>398</v>
      </c>
    </row>
    <row r="18" spans="1:3">
      <c r="A18" s="4" t="s">
        <v>382</v>
      </c>
    </row>
    <row r="19" spans="1:3">
      <c r="A19" s="3" t="s">
        <v>370</v>
      </c>
    </row>
    <row r="20" spans="1:3">
      <c r="A20" s="4" t="s">
        <v>392</v>
      </c>
      <c r="B20" s="4" t="s">
        <v>399</v>
      </c>
      <c r="C20" s="4" t="s">
        <v>399</v>
      </c>
    </row>
    <row r="21" spans="1:3">
      <c r="A21" s="4" t="s">
        <v>394</v>
      </c>
      <c r="B21" s="10" t="n">
        <v>4</v>
      </c>
      <c r="C21" s="10" t="n">
        <v>4</v>
      </c>
    </row>
    <row r="22" spans="1:3">
      <c r="A22" s="4" t="s">
        <v>395</v>
      </c>
      <c r="B22" s="4" t="s">
        <v>400</v>
      </c>
      <c r="C22" s="4" t="s">
        <v>400</v>
      </c>
    </row>
    <row r="23" spans="1:3">
      <c r="A23" s="4" t="s">
        <v>383</v>
      </c>
    </row>
    <row r="24" spans="1:3">
      <c r="A24" s="3" t="s">
        <v>370</v>
      </c>
    </row>
    <row r="25" spans="1:3">
      <c r="A25" s="4" t="s">
        <v>392</v>
      </c>
      <c r="B25" s="4" t="s">
        <v>401</v>
      </c>
      <c r="C25" s="4" t="s">
        <v>401</v>
      </c>
    </row>
    <row r="26" spans="1:3">
      <c r="A26" s="4" t="s">
        <v>394</v>
      </c>
      <c r="B26" s="10" t="n">
        <v>8</v>
      </c>
      <c r="C26" s="10" t="n">
        <v>8</v>
      </c>
    </row>
    <row r="27" spans="1:3">
      <c r="A27" s="4" t="s">
        <v>395</v>
      </c>
      <c r="B27" s="4" t="s">
        <v>402</v>
      </c>
      <c r="C27" s="4" t="s">
        <v>402</v>
      </c>
    </row>
    <row r="28" spans="1:3">
      <c r="A28" s="4" t="s">
        <v>384</v>
      </c>
    </row>
    <row r="29" spans="1:3">
      <c r="A29" s="3" t="s">
        <v>370</v>
      </c>
    </row>
    <row r="30" spans="1:3">
      <c r="A30" s="4" t="s">
        <v>392</v>
      </c>
      <c r="B30" s="4" t="s">
        <v>403</v>
      </c>
      <c r="C30" s="4" t="s">
        <v>403</v>
      </c>
    </row>
    <row r="31" spans="1:3">
      <c r="A31" s="4" t="s">
        <v>394</v>
      </c>
      <c r="B31" s="10" t="n">
        <v>10</v>
      </c>
      <c r="C31" s="10" t="n">
        <v>10</v>
      </c>
    </row>
    <row r="32" spans="1:3">
      <c r="A32" s="4" t="s">
        <v>395</v>
      </c>
      <c r="B32" s="4" t="s">
        <v>404</v>
      </c>
      <c r="C32" s="4" t="s">
        <v>404</v>
      </c>
    </row>
    <row r="33" spans="1:3">
      <c r="A33" s="4" t="s">
        <v>385</v>
      </c>
    </row>
    <row r="34" spans="1:3">
      <c r="A34" s="3" t="s">
        <v>370</v>
      </c>
    </row>
    <row r="35" spans="1:3">
      <c r="A35" s="4" t="s">
        <v>392</v>
      </c>
      <c r="B35" s="4" t="s">
        <v>405</v>
      </c>
      <c r="C35" s="4" t="s">
        <v>405</v>
      </c>
    </row>
    <row r="36" spans="1:3">
      <c r="A36" s="4" t="s">
        <v>394</v>
      </c>
      <c r="B36" s="10" t="n">
        <v>10</v>
      </c>
      <c r="C36" s="10" t="n">
        <v>10</v>
      </c>
    </row>
    <row r="37" spans="1:3">
      <c r="A37" s="4" t="s">
        <v>395</v>
      </c>
      <c r="B37" s="4" t="s">
        <v>406</v>
      </c>
      <c r="C37" s="4" t="s">
        <v>406</v>
      </c>
    </row>
    <row r="38" spans="1:3">
      <c r="A38" s="4" t="s">
        <v>386</v>
      </c>
    </row>
    <row r="39" spans="1:3">
      <c r="A39" s="3" t="s">
        <v>370</v>
      </c>
    </row>
    <row r="40" spans="1:3">
      <c r="A40" s="4" t="s">
        <v>392</v>
      </c>
      <c r="B40" s="4" t="s">
        <v>407</v>
      </c>
      <c r="C40" s="4" t="s">
        <v>407</v>
      </c>
    </row>
    <row r="41" spans="1:3">
      <c r="A41" s="4" t="s">
        <v>394</v>
      </c>
      <c r="B41" s="10" t="n">
        <v>6</v>
      </c>
      <c r="C41" s="10" t="n">
        <v>6</v>
      </c>
    </row>
    <row r="42" spans="1:3">
      <c r="A42" s="4" t="s">
        <v>395</v>
      </c>
      <c r="B42" s="4" t="s">
        <v>408</v>
      </c>
      <c r="C42" s="4" t="s">
        <v>408</v>
      </c>
    </row>
    <row r="43" spans="1:3">
      <c r="A43" s="4" t="s">
        <v>387</v>
      </c>
    </row>
    <row r="44" spans="1:3">
      <c r="A44" s="3" t="s">
        <v>370</v>
      </c>
    </row>
    <row r="45" spans="1:3">
      <c r="A45" s="4" t="s">
        <v>392</v>
      </c>
      <c r="B45" s="4" t="s">
        <v>409</v>
      </c>
      <c r="C45" s="4" t="s">
        <v>409</v>
      </c>
    </row>
    <row r="46" spans="1:3">
      <c r="A46" s="4" t="s">
        <v>394</v>
      </c>
      <c r="B46" s="10" t="n">
        <v>13</v>
      </c>
      <c r="C46" s="10" t="n">
        <v>13</v>
      </c>
    </row>
    <row r="47" spans="1:3">
      <c r="A47" s="4" t="s">
        <v>395</v>
      </c>
      <c r="B47" s="4" t="s">
        <v>410</v>
      </c>
      <c r="C47" s="4" t="s">
        <v>410</v>
      </c>
    </row>
    <row r="48" spans="1:3">
      <c r="A48" s="4" t="s">
        <v>388</v>
      </c>
    </row>
    <row r="49" spans="1:3">
      <c r="A49" s="3" t="s">
        <v>370</v>
      </c>
    </row>
    <row r="50" spans="1:3">
      <c r="A50" s="4" t="s">
        <v>392</v>
      </c>
      <c r="B50" s="4" t="s">
        <v>411</v>
      </c>
      <c r="C50" s="4" t="s">
        <v>411</v>
      </c>
    </row>
    <row r="51" spans="1:3">
      <c r="A51" s="4" t="s">
        <v>394</v>
      </c>
      <c r="B51" s="10" t="n">
        <v>6</v>
      </c>
      <c r="C51" s="10" t="n">
        <v>6</v>
      </c>
    </row>
    <row r="52" spans="1:3">
      <c r="A52" s="4" t="s">
        <v>395</v>
      </c>
      <c r="B52" s="4" t="s">
        <v>412</v>
      </c>
      <c r="C52" s="4" t="s">
        <v>412</v>
      </c>
    </row>
    <row r="53" spans="1:3">
      <c r="A53" s="4" t="s">
        <v>389</v>
      </c>
    </row>
    <row r="54" spans="1:3">
      <c r="A54" s="3" t="s">
        <v>370</v>
      </c>
    </row>
    <row r="55" spans="1:3">
      <c r="A55" s="4" t="s">
        <v>392</v>
      </c>
      <c r="B55" s="4" t="s">
        <v>413</v>
      </c>
      <c r="C55" s="4" t="s">
        <v>413</v>
      </c>
    </row>
    <row r="56" spans="1:3">
      <c r="A56" s="4" t="s">
        <v>394</v>
      </c>
      <c r="B56" s="10" t="n">
        <v>2</v>
      </c>
      <c r="C56" s="10" t="n">
        <v>2</v>
      </c>
    </row>
    <row r="57" spans="1:3">
      <c r="A57" s="4" t="s">
        <v>395</v>
      </c>
      <c r="B57" s="4" t="s">
        <v>414</v>
      </c>
      <c r="C57" s="4" t="s">
        <v>414</v>
      </c>
    </row>
    <row r="58" spans="1:3">
      <c r="A58" s="4" t="s">
        <v>390</v>
      </c>
    </row>
    <row r="59" spans="1:3">
      <c r="A59" s="3" t="s">
        <v>370</v>
      </c>
    </row>
    <row r="60" spans="1:3">
      <c r="A60" s="4" t="s">
        <v>392</v>
      </c>
      <c r="B60" s="4" t="s">
        <v>415</v>
      </c>
      <c r="C60" s="4" t="s">
        <v>415</v>
      </c>
    </row>
    <row r="61" spans="1:3">
      <c r="A61" s="4" t="s">
        <v>394</v>
      </c>
      <c r="B61" s="10" t="n">
        <v>12</v>
      </c>
      <c r="C61" s="10" t="n">
        <v>12</v>
      </c>
    </row>
    <row r="62" spans="1:3">
      <c r="A62" s="4" t="s">
        <v>395</v>
      </c>
      <c r="B62" s="4" t="s">
        <v>416</v>
      </c>
      <c r="C62" s="4" t="s">
        <v>4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17</v>
      </c>
      <c r="B1" s="2" t="s">
        <v>1</v>
      </c>
    </row>
    <row r="2" spans="1:4">
      <c r="B2" s="2" t="s">
        <v>418</v>
      </c>
      <c r="C2" s="2" t="s">
        <v>419</v>
      </c>
      <c r="D2" s="2" t="s">
        <v>420</v>
      </c>
    </row>
    <row r="3" spans="1:4">
      <c r="A3" s="3" t="s">
        <v>370</v>
      </c>
    </row>
    <row r="4" spans="1:4">
      <c r="A4" s="4" t="s">
        <v>421</v>
      </c>
      <c r="B4" s="6" t="n">
        <v>26</v>
      </c>
      <c r="C4" s="6" t="n">
        <v>185</v>
      </c>
    </row>
    <row r="5" spans="1:4">
      <c r="A5" s="4" t="s">
        <v>422</v>
      </c>
      <c r="C5" s="6" t="n">
        <v>1075</v>
      </c>
    </row>
    <row r="6" spans="1:4">
      <c r="A6" s="4" t="s">
        <v>423</v>
      </c>
      <c r="B6" s="4" t="s">
        <v>424</v>
      </c>
      <c r="C6" s="4" t="s">
        <v>424</v>
      </c>
    </row>
    <row r="7" spans="1:4">
      <c r="A7" s="4" t="s">
        <v>425</v>
      </c>
      <c r="B7" s="6" t="n">
        <v>14</v>
      </c>
      <c r="C7" s="6" t="n">
        <v>16</v>
      </c>
    </row>
    <row r="8" spans="1:4">
      <c r="A8" s="4" t="s">
        <v>426</v>
      </c>
    </row>
    <row r="9" spans="1:4">
      <c r="A9" s="3" t="s">
        <v>370</v>
      </c>
    </row>
    <row r="10" spans="1:4">
      <c r="A10" s="4" t="s">
        <v>427</v>
      </c>
      <c r="D10" s="5" t="n">
        <v>3</v>
      </c>
    </row>
    <row r="11" spans="1:4">
      <c r="A11" s="4" t="s">
        <v>428</v>
      </c>
    </row>
    <row r="12" spans="1:4">
      <c r="A12" s="3" t="s">
        <v>370</v>
      </c>
    </row>
    <row r="13" spans="1:4">
      <c r="A13" s="4" t="s">
        <v>394</v>
      </c>
      <c r="B13" s="5" t="n">
        <v>550</v>
      </c>
    </row>
    <row r="14" spans="1:4">
      <c r="A14" s="4" t="s">
        <v>429</v>
      </c>
      <c r="B14" s="6" t="n">
        <v>410</v>
      </c>
    </row>
    <row r="15" spans="1:4">
      <c r="A15" s="4" t="s">
        <v>395</v>
      </c>
      <c r="B15" s="4" t="s">
        <v>430</v>
      </c>
    </row>
    <row r="16" spans="1:4">
      <c r="A16" s="4" t="s">
        <v>431</v>
      </c>
      <c r="B16" s="4" t="s">
        <v>432</v>
      </c>
    </row>
    <row r="17" spans="1:4">
      <c r="A17" s="4" t="s">
        <v>433</v>
      </c>
      <c r="B17" s="6" t="n">
        <v>1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4</v>
      </c>
      <c r="C1" s="2" t="s">
        <v>25</v>
      </c>
    </row>
    <row r="2" spans="1:3">
      <c r="A2" s="3" t="s">
        <v>435</v>
      </c>
    </row>
    <row r="3" spans="1:3">
      <c r="A3" s="4" t="s">
        <v>436</v>
      </c>
      <c r="B3" s="6" t="n">
        <v>103</v>
      </c>
      <c r="C3" s="6" t="n">
        <v>134</v>
      </c>
    </row>
    <row r="4" spans="1:3">
      <c r="A4" s="4" t="s">
        <v>437</v>
      </c>
    </row>
    <row r="5" spans="1:3">
      <c r="A5" s="3" t="s">
        <v>435</v>
      </c>
    </row>
    <row r="6" spans="1:3">
      <c r="A6" s="4" t="s">
        <v>436</v>
      </c>
      <c r="B6" s="5" t="n">
        <v>6</v>
      </c>
      <c r="C6" s="5" t="n">
        <v>12</v>
      </c>
    </row>
    <row r="7" spans="1:3">
      <c r="A7" s="4" t="s">
        <v>438</v>
      </c>
    </row>
    <row r="8" spans="1:3">
      <c r="A8" s="3" t="s">
        <v>435</v>
      </c>
    </row>
    <row r="9" spans="1:3">
      <c r="A9" s="4" t="s">
        <v>436</v>
      </c>
      <c r="B9" s="5" t="n">
        <v>36</v>
      </c>
      <c r="C9" s="5" t="n">
        <v>38</v>
      </c>
    </row>
    <row r="10" spans="1:3">
      <c r="A10" s="4" t="s">
        <v>439</v>
      </c>
    </row>
    <row r="11" spans="1:3">
      <c r="A11" s="3" t="s">
        <v>435</v>
      </c>
    </row>
    <row r="12" spans="1:3">
      <c r="A12" s="4" t="s">
        <v>436</v>
      </c>
      <c r="B12" s="5" t="n">
        <v>10</v>
      </c>
      <c r="C12" s="5" t="n">
        <v>11</v>
      </c>
    </row>
    <row r="13" spans="1:3">
      <c r="A13" s="4" t="s">
        <v>440</v>
      </c>
    </row>
    <row r="14" spans="1:3">
      <c r="A14" s="3" t="s">
        <v>435</v>
      </c>
    </row>
    <row r="15" spans="1:3">
      <c r="A15" s="4" t="s">
        <v>436</v>
      </c>
      <c r="B15" s="5" t="n">
        <v>12</v>
      </c>
      <c r="C15" s="5" t="n">
        <v>25</v>
      </c>
    </row>
    <row r="16" spans="1:3">
      <c r="A16" s="4" t="s">
        <v>441</v>
      </c>
    </row>
    <row r="17" spans="1:3">
      <c r="A17" s="3" t="s">
        <v>435</v>
      </c>
    </row>
    <row r="18" spans="1:3">
      <c r="A18" s="4" t="s">
        <v>436</v>
      </c>
      <c r="B18" s="5" t="n">
        <v>25</v>
      </c>
      <c r="C18" s="5" t="n">
        <v>33</v>
      </c>
    </row>
    <row r="19" spans="1:3">
      <c r="A19" s="4" t="s">
        <v>442</v>
      </c>
    </row>
    <row r="20" spans="1:3">
      <c r="A20" s="3" t="s">
        <v>435</v>
      </c>
    </row>
    <row r="21" spans="1:3">
      <c r="A21" s="4" t="s">
        <v>436</v>
      </c>
      <c r="B21" s="6" t="n">
        <v>14</v>
      </c>
      <c r="C21" s="6"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4</v>
      </c>
      <c r="C2" s="2" t="s">
        <v>25</v>
      </c>
    </row>
    <row r="3" spans="1:3">
      <c r="A3" s="3" t="s">
        <v>444</v>
      </c>
    </row>
    <row r="4" spans="1:3">
      <c r="A4" s="4" t="s">
        <v>445</v>
      </c>
      <c r="B4" s="6" t="n">
        <v>-6</v>
      </c>
      <c r="C4" s="6" t="n">
        <v>-37</v>
      </c>
    </row>
    <row r="5" spans="1:3">
      <c r="A5" s="4" t="s">
        <v>446</v>
      </c>
      <c r="C5" s="5" t="n">
        <v>-191</v>
      </c>
    </row>
    <row r="6" spans="1:3">
      <c r="A6" s="4" t="s">
        <v>83</v>
      </c>
      <c r="B6" s="5" t="n">
        <v>11</v>
      </c>
      <c r="C6" s="5" t="n">
        <v>312</v>
      </c>
    </row>
    <row r="7" spans="1:3">
      <c r="A7" s="4" t="s">
        <v>68</v>
      </c>
      <c r="B7" s="6" t="n">
        <v>5</v>
      </c>
      <c r="C7" s="6" t="n">
        <v>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47</v>
      </c>
      <c r="B1" s="2" t="s">
        <v>24</v>
      </c>
      <c r="C1" s="2" t="s">
        <v>25</v>
      </c>
      <c r="D1" s="2" t="s">
        <v>420</v>
      </c>
    </row>
    <row r="2" spans="1:4">
      <c r="A2" s="3" t="s">
        <v>448</v>
      </c>
    </row>
    <row r="3" spans="1:4">
      <c r="A3" s="4" t="s">
        <v>449</v>
      </c>
      <c r="B3" s="6" t="n">
        <v>147</v>
      </c>
      <c r="C3" s="6" t="n">
        <v>182</v>
      </c>
      <c r="D3" s="6" t="n">
        <v>397</v>
      </c>
    </row>
    <row r="4" spans="1:4">
      <c r="A4" s="4" t="s">
        <v>450</v>
      </c>
      <c r="B4" s="5" t="n">
        <v>101</v>
      </c>
      <c r="C4" s="5" t="n">
        <v>117</v>
      </c>
    </row>
    <row r="5" spans="1:4">
      <c r="A5" s="4" t="s">
        <v>102</v>
      </c>
      <c r="B5" s="5" t="n">
        <v>248</v>
      </c>
      <c r="C5" s="5" t="n">
        <v>299</v>
      </c>
    </row>
    <row r="6" spans="1:4">
      <c r="A6" s="4" t="s">
        <v>306</v>
      </c>
      <c r="B6" s="5" t="n">
        <v>27</v>
      </c>
      <c r="C6" s="5" t="n">
        <v>35</v>
      </c>
    </row>
    <row r="7" spans="1:4">
      <c r="A7" s="4" t="s">
        <v>307</v>
      </c>
      <c r="B7" s="5" t="n">
        <v>221</v>
      </c>
      <c r="C7" s="5" t="n">
        <v>264</v>
      </c>
    </row>
    <row r="8" spans="1:4">
      <c r="A8" s="4" t="s">
        <v>102</v>
      </c>
      <c r="B8" s="6" t="n">
        <v>248</v>
      </c>
      <c r="C8" s="6" t="n">
        <v>2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4</v>
      </c>
    </row>
    <row r="3" spans="1:2">
      <c r="A3" s="4" t="s">
        <v>111</v>
      </c>
      <c r="B3" s="4" t="s">
        <v>11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2"/>
    <col customWidth="1" max="3" min="3" width="17"/>
    <col customWidth="1" max="4" min="4" width="17"/>
  </cols>
  <sheetData>
    <row r="1" spans="1:4">
      <c r="A1" s="1" t="s">
        <v>451</v>
      </c>
      <c r="B1" s="2" t="s">
        <v>1</v>
      </c>
    </row>
    <row r="2" spans="1:4">
      <c r="B2" s="2" t="s">
        <v>452</v>
      </c>
      <c r="C2" s="2" t="s">
        <v>419</v>
      </c>
      <c r="D2" s="2" t="s">
        <v>453</v>
      </c>
    </row>
    <row r="3" spans="1:4">
      <c r="A3" s="3" t="s">
        <v>454</v>
      </c>
    </row>
    <row r="4" spans="1:4">
      <c r="A4" s="4" t="s">
        <v>455</v>
      </c>
      <c r="B4" s="4" t="s">
        <v>361</v>
      </c>
      <c r="C4" s="4" t="s">
        <v>361</v>
      </c>
    </row>
    <row r="5" spans="1:4">
      <c r="A5" s="4" t="s">
        <v>456</v>
      </c>
      <c r="B5" s="4" t="s">
        <v>457</v>
      </c>
      <c r="C5" s="4" t="s">
        <v>457</v>
      </c>
    </row>
    <row r="6" spans="1:4">
      <c r="A6" s="4" t="s">
        <v>458</v>
      </c>
      <c r="B6" s="5" t="n">
        <v>50</v>
      </c>
    </row>
    <row r="7" spans="1:4">
      <c r="A7" s="4" t="s">
        <v>449</v>
      </c>
      <c r="B7" s="6" t="n">
        <v>147</v>
      </c>
      <c r="C7" s="6" t="n">
        <v>182</v>
      </c>
      <c r="D7" s="6" t="n">
        <v>397</v>
      </c>
    </row>
    <row r="8" spans="1:4">
      <c r="A8" s="4" t="s">
        <v>459</v>
      </c>
      <c r="B8" s="4" t="s">
        <v>457</v>
      </c>
      <c r="C8" s="4" t="s">
        <v>457</v>
      </c>
    </row>
    <row r="9" spans="1:4">
      <c r="A9" s="4" t="s">
        <v>460</v>
      </c>
    </row>
    <row r="10" spans="1:4">
      <c r="A10" s="3" t="s">
        <v>454</v>
      </c>
    </row>
    <row r="11" spans="1:4">
      <c r="A11" s="4" t="s">
        <v>449</v>
      </c>
      <c r="B11" s="6" t="n">
        <v>900</v>
      </c>
      <c r="C11" s="6" t="n">
        <v>1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4</v>
      </c>
      <c r="C2" s="2" t="s">
        <v>25</v>
      </c>
    </row>
    <row r="3" spans="1:3">
      <c r="A3" s="3" t="s">
        <v>448</v>
      </c>
    </row>
    <row r="4" spans="1:3">
      <c r="A4" s="4" t="s">
        <v>462</v>
      </c>
      <c r="B4" s="6" t="n">
        <v>182</v>
      </c>
      <c r="C4" s="6" t="n">
        <v>397</v>
      </c>
    </row>
    <row r="5" spans="1:3">
      <c r="A5" s="4" t="s">
        <v>463</v>
      </c>
      <c r="B5" s="5" t="n">
        <v>-4</v>
      </c>
      <c r="C5" s="5" t="n">
        <v>-193</v>
      </c>
    </row>
    <row r="6" spans="1:3">
      <c r="A6" s="4" t="s">
        <v>326</v>
      </c>
      <c r="C6" s="5" t="n">
        <v>5</v>
      </c>
    </row>
    <row r="7" spans="1:3">
      <c r="A7" s="4" t="s">
        <v>464</v>
      </c>
      <c r="B7" s="5" t="n">
        <v>-3</v>
      </c>
      <c r="C7" s="5" t="n">
        <v>37</v>
      </c>
    </row>
    <row r="8" spans="1:3">
      <c r="A8" s="4" t="s">
        <v>465</v>
      </c>
      <c r="B8" s="5" t="n">
        <v>-16</v>
      </c>
      <c r="C8" s="5" t="n">
        <v>-11</v>
      </c>
    </row>
    <row r="9" spans="1:3">
      <c r="A9" s="4" t="s">
        <v>466</v>
      </c>
      <c r="B9" s="5" t="n">
        <v>-23</v>
      </c>
      <c r="C9" s="5" t="n">
        <v>-75</v>
      </c>
    </row>
    <row r="10" spans="1:3">
      <c r="A10" s="4" t="s">
        <v>467</v>
      </c>
      <c r="B10" s="5" t="n">
        <v>11</v>
      </c>
      <c r="C10" s="5" t="n">
        <v>22</v>
      </c>
    </row>
    <row r="11" spans="1:3">
      <c r="A11" s="4" t="s">
        <v>468</v>
      </c>
      <c r="B11" s="5" t="n">
        <v>147</v>
      </c>
      <c r="C11" s="5" t="n">
        <v>182</v>
      </c>
    </row>
    <row r="12" spans="1:3">
      <c r="A12" s="4" t="s">
        <v>306</v>
      </c>
      <c r="B12" s="5" t="n">
        <v>10</v>
      </c>
      <c r="C12" s="5" t="n">
        <v>20</v>
      </c>
    </row>
    <row r="13" spans="1:3">
      <c r="A13" s="4" t="s">
        <v>307</v>
      </c>
      <c r="B13" s="6" t="n">
        <v>137</v>
      </c>
      <c r="C13" s="6" t="n">
        <v>1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4</v>
      </c>
      <c r="C2" s="2" t="s">
        <v>25</v>
      </c>
    </row>
    <row r="3" spans="1:3">
      <c r="A3" s="3" t="s">
        <v>448</v>
      </c>
    </row>
    <row r="4" spans="1:3">
      <c r="A4" s="4" t="s">
        <v>470</v>
      </c>
      <c r="B4" s="6" t="n">
        <v>0</v>
      </c>
      <c r="C4" s="6" t="n">
        <v>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4</v>
      </c>
      <c r="C2" s="2" t="s">
        <v>25</v>
      </c>
    </row>
    <row r="3" spans="1:3">
      <c r="A3" s="3" t="s">
        <v>448</v>
      </c>
    </row>
    <row r="4" spans="1:3">
      <c r="A4" s="4" t="s">
        <v>462</v>
      </c>
      <c r="B4" s="6" t="n">
        <v>117</v>
      </c>
    </row>
    <row r="5" spans="1:3">
      <c r="A5" s="4" t="s">
        <v>472</v>
      </c>
      <c r="B5" s="5" t="n">
        <v>-7</v>
      </c>
      <c r="C5" s="6" t="n">
        <v>107</v>
      </c>
    </row>
    <row r="6" spans="1:3">
      <c r="A6" s="4" t="s">
        <v>473</v>
      </c>
      <c r="B6" s="5" t="n">
        <v>-1</v>
      </c>
      <c r="C6" s="5" t="n">
        <v>12</v>
      </c>
    </row>
    <row r="7" spans="1:3">
      <c r="A7" s="4" t="s">
        <v>474</v>
      </c>
      <c r="B7" s="5" t="n">
        <v>-16</v>
      </c>
      <c r="C7" s="5" t="n">
        <v>-4</v>
      </c>
    </row>
    <row r="8" spans="1:3">
      <c r="A8" s="4" t="s">
        <v>467</v>
      </c>
      <c r="B8" s="5" t="n">
        <v>8</v>
      </c>
      <c r="C8" s="5" t="n">
        <v>2</v>
      </c>
    </row>
    <row r="9" spans="1:3">
      <c r="A9" s="4" t="s">
        <v>468</v>
      </c>
      <c r="B9" s="5" t="n">
        <v>101</v>
      </c>
      <c r="C9" s="5" t="n">
        <v>117</v>
      </c>
    </row>
    <row r="10" spans="1:3">
      <c r="A10" s="4" t="s">
        <v>306</v>
      </c>
      <c r="B10" s="5" t="n">
        <v>17</v>
      </c>
      <c r="C10" s="5" t="n">
        <v>15</v>
      </c>
    </row>
    <row r="11" spans="1:3">
      <c r="A11" s="4" t="s">
        <v>307</v>
      </c>
      <c r="B11" s="6" t="n">
        <v>84</v>
      </c>
      <c r="C11" s="6" t="n">
        <v>1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5"/>
    <col customWidth="1" max="5" min="5" width="23"/>
    <col customWidth="1" max="6" min="6" width="27"/>
    <col customWidth="1" max="7" min="7" width="27"/>
    <col customWidth="1" max="8" min="8" width="27"/>
    <col customWidth="1" max="9" min="9" width="21"/>
  </cols>
  <sheetData>
    <row r="1" spans="1:9">
      <c r="A1" s="1" t="s">
        <v>475</v>
      </c>
      <c r="B1" s="2" t="s">
        <v>1</v>
      </c>
    </row>
    <row r="2" spans="1:9">
      <c r="B2" s="2" t="s">
        <v>476</v>
      </c>
      <c r="C2" s="2" t="s">
        <v>477</v>
      </c>
      <c r="D2" s="2" t="s">
        <v>419</v>
      </c>
      <c r="E2" s="2" t="s">
        <v>478</v>
      </c>
      <c r="F2" s="2" t="s">
        <v>479</v>
      </c>
      <c r="G2" s="2" t="s">
        <v>480</v>
      </c>
      <c r="H2" s="2" t="s">
        <v>481</v>
      </c>
      <c r="I2" s="2" t="s">
        <v>482</v>
      </c>
    </row>
    <row r="3" spans="1:9">
      <c r="A3" s="3" t="s">
        <v>483</v>
      </c>
    </row>
    <row r="4" spans="1:9">
      <c r="A4" s="4" t="s">
        <v>484</v>
      </c>
      <c r="E4" s="9" t="n">
        <v>0.1</v>
      </c>
      <c r="F4" s="9" t="n">
        <v>0.1</v>
      </c>
      <c r="G4" s="9" t="n">
        <v>0.1</v>
      </c>
      <c r="H4" s="9" t="n">
        <v>0.1</v>
      </c>
    </row>
    <row r="5" spans="1:9">
      <c r="A5" s="4" t="s">
        <v>485</v>
      </c>
      <c r="E5" s="6" t="n">
        <v>1</v>
      </c>
    </row>
    <row r="6" spans="1:9">
      <c r="A6" s="4" t="s">
        <v>486</v>
      </c>
      <c r="B6" s="4" t="s">
        <v>487</v>
      </c>
      <c r="C6" s="4" t="s">
        <v>487</v>
      </c>
    </row>
    <row r="7" spans="1:9">
      <c r="A7" s="4" t="s">
        <v>488</v>
      </c>
      <c r="D7" s="6" t="n">
        <v>130</v>
      </c>
      <c r="E7" s="5" t="n">
        <v>117</v>
      </c>
    </row>
    <row r="8" spans="1:9">
      <c r="A8" s="4" t="s">
        <v>489</v>
      </c>
      <c r="D8" s="5" t="n">
        <v>122</v>
      </c>
      <c r="E8" s="5" t="n">
        <v>106</v>
      </c>
    </row>
    <row r="9" spans="1:9">
      <c r="A9" s="4" t="s">
        <v>490</v>
      </c>
      <c r="D9" s="6" t="n">
        <v>8</v>
      </c>
      <c r="E9" s="5" t="n">
        <v>11</v>
      </c>
    </row>
    <row r="10" spans="1:9">
      <c r="A10" s="4" t="s">
        <v>491</v>
      </c>
      <c r="B10" s="4" t="s">
        <v>424</v>
      </c>
      <c r="C10" s="4" t="s">
        <v>424</v>
      </c>
      <c r="D10" s="4" t="s">
        <v>424</v>
      </c>
    </row>
    <row r="11" spans="1:9">
      <c r="A11" s="4" t="s">
        <v>492</v>
      </c>
      <c r="D11" s="6" t="n">
        <v>140</v>
      </c>
      <c r="E11" s="6" t="n">
        <v>106</v>
      </c>
    </row>
    <row r="12" spans="1:9">
      <c r="A12" s="4" t="s">
        <v>493</v>
      </c>
      <c r="B12" s="4" t="s">
        <v>494</v>
      </c>
      <c r="C12" s="4" t="s">
        <v>494</v>
      </c>
      <c r="D12" s="4" t="s">
        <v>495</v>
      </c>
    </row>
    <row r="13" spans="1:9">
      <c r="A13" s="4" t="s">
        <v>496</v>
      </c>
      <c r="D13" s="4" t="s">
        <v>377</v>
      </c>
      <c r="E13" s="4" t="s">
        <v>376</v>
      </c>
      <c r="F13" s="4" t="s">
        <v>376</v>
      </c>
      <c r="G13" s="4" t="s">
        <v>376</v>
      </c>
      <c r="H13" s="4" t="s">
        <v>376</v>
      </c>
      <c r="I13" s="4" t="s">
        <v>377</v>
      </c>
    </row>
    <row r="14" spans="1:9">
      <c r="A14" s="4" t="s">
        <v>497</v>
      </c>
    </row>
    <row r="15" spans="1:9">
      <c r="A15" s="3" t="s">
        <v>483</v>
      </c>
    </row>
    <row r="16" spans="1:9">
      <c r="A16" s="4" t="s">
        <v>498</v>
      </c>
      <c r="E16" s="6" t="n">
        <v>0</v>
      </c>
    </row>
    <row r="17" spans="1:9">
      <c r="A17" s="4" t="s">
        <v>499</v>
      </c>
      <c r="D17" s="6" t="n">
        <v>7</v>
      </c>
    </row>
    <row r="18" spans="1:9">
      <c r="A18" s="4" t="s">
        <v>500</v>
      </c>
    </row>
    <row r="19" spans="1:9">
      <c r="A19" s="3" t="s">
        <v>483</v>
      </c>
    </row>
    <row r="20" spans="1:9">
      <c r="A20" s="4" t="s">
        <v>498</v>
      </c>
      <c r="G20" s="12" t="n">
        <v>5</v>
      </c>
      <c r="H20" s="13" t="n">
        <v>10</v>
      </c>
    </row>
    <row r="21" spans="1:9">
      <c r="A21" s="4" t="s">
        <v>501</v>
      </c>
      <c r="B21" s="12" t="n">
        <v>0</v>
      </c>
      <c r="C21" s="13" t="n">
        <v>0</v>
      </c>
    </row>
    <row r="22" spans="1:9">
      <c r="A22" s="4" t="s">
        <v>502</v>
      </c>
    </row>
    <row r="23" spans="1:9">
      <c r="A23" s="3" t="s">
        <v>483</v>
      </c>
    </row>
    <row r="24" spans="1:9">
      <c r="A24" s="4" t="s">
        <v>503</v>
      </c>
      <c r="F24" s="10" t="n">
        <v>25</v>
      </c>
    </row>
    <row r="25" spans="1:9">
      <c r="A25" s="4" t="s">
        <v>504</v>
      </c>
    </row>
    <row r="26" spans="1:9">
      <c r="A26" s="3" t="s">
        <v>483</v>
      </c>
    </row>
    <row r="27" spans="1:9">
      <c r="A27" s="4" t="s">
        <v>503</v>
      </c>
      <c r="I27" s="10" t="n">
        <v>115</v>
      </c>
    </row>
    <row r="28" spans="1:9">
      <c r="A28" s="4" t="s">
        <v>505</v>
      </c>
    </row>
    <row r="29" spans="1:9">
      <c r="A29" s="3" t="s">
        <v>483</v>
      </c>
    </row>
    <row r="30" spans="1:9">
      <c r="A30" s="4" t="s">
        <v>506</v>
      </c>
      <c r="E30" s="5" t="n">
        <v>1</v>
      </c>
      <c r="F30" s="5" t="n">
        <v>1</v>
      </c>
      <c r="G30" s="5" t="n">
        <v>1</v>
      </c>
      <c r="H30" s="5" t="n">
        <v>1</v>
      </c>
    </row>
    <row r="31" spans="1:9">
      <c r="A31" s="4" t="s">
        <v>485</v>
      </c>
      <c r="E31" s="6" t="n">
        <v>7</v>
      </c>
    </row>
    <row r="32" spans="1:9">
      <c r="A32" s="4" t="s">
        <v>507</v>
      </c>
    </row>
    <row r="33" spans="1:9">
      <c r="A33" s="3" t="s">
        <v>483</v>
      </c>
    </row>
    <row r="34" spans="1:9">
      <c r="A34" s="4" t="s">
        <v>436</v>
      </c>
      <c r="D34" s="5" t="n">
        <v>140</v>
      </c>
      <c r="E34" s="5" t="n">
        <v>106</v>
      </c>
    </row>
    <row r="35" spans="1:9">
      <c r="A35" s="4" t="s">
        <v>508</v>
      </c>
    </row>
    <row r="36" spans="1:9">
      <c r="A36" s="3" t="s">
        <v>483</v>
      </c>
    </row>
    <row r="37" spans="1:9">
      <c r="A37" s="4" t="s">
        <v>436</v>
      </c>
      <c r="D37" s="6" t="n">
        <v>134</v>
      </c>
      <c r="E37" s="6" t="n">
        <v>103</v>
      </c>
    </row>
  </sheetData>
  <mergeCells count="3">
    <mergeCell ref="A1:A2"/>
    <mergeCell ref="B1:D1"/>
    <mergeCell ref="E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4</v>
      </c>
      <c r="C2" s="2" t="s">
        <v>25</v>
      </c>
    </row>
    <row r="3" spans="1:3">
      <c r="A3" s="3" t="s">
        <v>510</v>
      </c>
    </row>
    <row r="4" spans="1:3">
      <c r="A4" s="4" t="s">
        <v>511</v>
      </c>
      <c r="B4" s="6" t="n">
        <v>11</v>
      </c>
      <c r="C4" s="6" t="n">
        <v>8</v>
      </c>
    </row>
    <row r="5" spans="1:3">
      <c r="A5" s="4" t="s">
        <v>512</v>
      </c>
      <c r="B5" s="5" t="n">
        <v>-55</v>
      </c>
      <c r="C5" s="5" t="n">
        <v>-26</v>
      </c>
    </row>
    <row r="6" spans="1:3">
      <c r="A6" s="4" t="s">
        <v>513</v>
      </c>
      <c r="B6" s="5" t="n">
        <v>-6</v>
      </c>
      <c r="C6" s="5" t="n">
        <v>-25</v>
      </c>
    </row>
    <row r="7" spans="1:3">
      <c r="A7" s="4" t="s">
        <v>514</v>
      </c>
    </row>
    <row r="8" spans="1:3">
      <c r="A8" s="3" t="s">
        <v>515</v>
      </c>
    </row>
    <row r="9" spans="1:3">
      <c r="A9" s="4" t="s">
        <v>462</v>
      </c>
      <c r="B9" s="5" t="n">
        <v>-43</v>
      </c>
      <c r="C9" s="5" t="n">
        <v>104</v>
      </c>
    </row>
    <row r="10" spans="1:3">
      <c r="A10" s="3" t="s">
        <v>516</v>
      </c>
    </row>
    <row r="11" spans="1:3">
      <c r="A11" s="4" t="s">
        <v>517</v>
      </c>
      <c r="B11" s="5" t="n">
        <v>-7</v>
      </c>
      <c r="C11" s="5" t="n">
        <v>-74</v>
      </c>
    </row>
    <row r="12" spans="1:3">
      <c r="A12" s="4" t="s">
        <v>518</v>
      </c>
      <c r="C12" s="5" t="n">
        <v>4</v>
      </c>
    </row>
    <row r="13" spans="1:3">
      <c r="A13" s="4" t="s">
        <v>519</v>
      </c>
      <c r="B13" s="5" t="n">
        <v>-6</v>
      </c>
      <c r="C13" s="5" t="n">
        <v>-43</v>
      </c>
    </row>
    <row r="14" spans="1:3">
      <c r="A14" s="4" t="s">
        <v>520</v>
      </c>
      <c r="B14" s="5" t="n">
        <v>6</v>
      </c>
      <c r="C14" s="5" t="n">
        <v>-34</v>
      </c>
    </row>
    <row r="15" spans="1:3">
      <c r="A15" s="4" t="s">
        <v>521</v>
      </c>
      <c r="B15" s="5" t="n">
        <v>-50</v>
      </c>
      <c r="C15" s="5" t="n">
        <v>-43</v>
      </c>
    </row>
    <row r="16" spans="1:3">
      <c r="A16" s="3" t="s">
        <v>510</v>
      </c>
    </row>
    <row r="17" spans="1:3">
      <c r="A17" s="4" t="s">
        <v>511</v>
      </c>
      <c r="B17" s="5" t="n">
        <v>11</v>
      </c>
      <c r="C17" s="5" t="n">
        <v>8</v>
      </c>
    </row>
    <row r="18" spans="1:3">
      <c r="A18" s="4" t="s">
        <v>512</v>
      </c>
      <c r="B18" s="5" t="n">
        <v>-55</v>
      </c>
      <c r="C18" s="5" t="n">
        <v>-26</v>
      </c>
    </row>
    <row r="19" spans="1:3">
      <c r="A19" s="4" t="s">
        <v>522</v>
      </c>
      <c r="B19" s="5" t="n">
        <v>0</v>
      </c>
      <c r="C19" s="5" t="n">
        <v>0</v>
      </c>
    </row>
    <row r="20" spans="1:3">
      <c r="A20" s="4" t="s">
        <v>513</v>
      </c>
      <c r="B20" s="5" t="n">
        <v>-6</v>
      </c>
      <c r="C20" s="5" t="n">
        <v>-25</v>
      </c>
    </row>
    <row r="21" spans="1:3">
      <c r="A21" s="4" t="s">
        <v>521</v>
      </c>
      <c r="B21" s="6" t="n">
        <v>-50</v>
      </c>
      <c r="C21" s="6" t="n">
        <v>-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62"/>
    <col customWidth="1" max="3" min="3" width="66"/>
    <col customWidth="1" max="4" min="4" width="66"/>
  </cols>
  <sheetData>
    <row r="1" spans="1:4">
      <c r="A1" s="1" t="s">
        <v>523</v>
      </c>
      <c r="B1" s="2" t="s">
        <v>524</v>
      </c>
      <c r="C1" s="2" t="s">
        <v>525</v>
      </c>
      <c r="D1" s="2" t="s">
        <v>526</v>
      </c>
    </row>
    <row r="2" spans="1:4">
      <c r="A2" s="3" t="s">
        <v>515</v>
      </c>
    </row>
    <row r="3" spans="1:4">
      <c r="A3" s="4" t="s">
        <v>527</v>
      </c>
      <c r="B3" s="6" t="n">
        <v>-50</v>
      </c>
    </row>
    <row r="4" spans="1:4">
      <c r="A4" s="4" t="s">
        <v>528</v>
      </c>
    </row>
    <row r="5" spans="1:4">
      <c r="A5" s="3" t="s">
        <v>515</v>
      </c>
    </row>
    <row r="6" spans="1:4">
      <c r="A6" s="4" t="s">
        <v>529</v>
      </c>
      <c r="B6" s="5" t="n">
        <v>1000</v>
      </c>
      <c r="C6" s="5" t="n">
        <v>1000</v>
      </c>
      <c r="D6" s="5" t="n">
        <v>1000</v>
      </c>
    </row>
    <row r="7" spans="1:4">
      <c r="A7" s="4" t="s">
        <v>530</v>
      </c>
      <c r="B7" s="4" t="s">
        <v>531</v>
      </c>
    </row>
    <row r="8" spans="1:4">
      <c r="A8" s="4" t="s">
        <v>532</v>
      </c>
      <c r="B8" s="9" t="n">
        <v>57.7</v>
      </c>
      <c r="C8" s="9" t="n">
        <v>57.7</v>
      </c>
      <c r="D8" s="9" t="n">
        <v>57.7</v>
      </c>
    </row>
    <row r="9" spans="1:4">
      <c r="A9" s="4" t="s">
        <v>533</v>
      </c>
    </row>
    <row r="10" spans="1:4">
      <c r="A10" s="3" t="s">
        <v>515</v>
      </c>
    </row>
    <row r="11" spans="1:4">
      <c r="A11" s="4" t="s">
        <v>534</v>
      </c>
      <c r="B11" s="9" t="n">
        <v>1.21</v>
      </c>
      <c r="C11" s="9" t="n">
        <v>1.21</v>
      </c>
      <c r="D11" s="9" t="n">
        <v>1.21</v>
      </c>
    </row>
    <row r="12" spans="1:4">
      <c r="A12" s="4" t="s">
        <v>535</v>
      </c>
    </row>
    <row r="13" spans="1:4">
      <c r="A13" s="3" t="s">
        <v>515</v>
      </c>
    </row>
    <row r="14" spans="1:4">
      <c r="A14" s="4" t="s">
        <v>536</v>
      </c>
      <c r="B14" s="14" t="n">
        <v>1.272</v>
      </c>
      <c r="C14" s="14" t="n">
        <v>1.272</v>
      </c>
      <c r="D14" s="14" t="n">
        <v>1.272</v>
      </c>
    </row>
    <row r="15" spans="1:4">
      <c r="A15" s="4" t="s">
        <v>537</v>
      </c>
    </row>
    <row r="16" spans="1:4">
      <c r="A16" s="3" t="s">
        <v>515</v>
      </c>
    </row>
    <row r="17" spans="1:4">
      <c r="A17" s="4" t="s">
        <v>538</v>
      </c>
      <c r="B17" s="5" t="n">
        <v>24</v>
      </c>
      <c r="C17" s="5" t="n">
        <v>24</v>
      </c>
      <c r="D17" s="5" t="n">
        <v>24</v>
      </c>
    </row>
    <row r="18" spans="1:4">
      <c r="A18" s="4" t="s">
        <v>530</v>
      </c>
      <c r="B18" s="5" t="n">
        <v>2018</v>
      </c>
    </row>
    <row r="19" spans="1:4">
      <c r="A19" s="4" t="s">
        <v>539</v>
      </c>
      <c r="B19" s="15" t="n">
        <v>1.2768</v>
      </c>
      <c r="C19" s="15" t="n">
        <v>1.2768</v>
      </c>
      <c r="D19" s="15" t="n">
        <v>1.2768</v>
      </c>
    </row>
    <row r="20" spans="1:4">
      <c r="A20" s="4" t="s">
        <v>540</v>
      </c>
    </row>
    <row r="21" spans="1:4">
      <c r="A21" s="3" t="s">
        <v>515</v>
      </c>
    </row>
    <row r="22" spans="1:4">
      <c r="A22" s="4" t="s">
        <v>538</v>
      </c>
      <c r="B22" s="5" t="n">
        <v>24</v>
      </c>
      <c r="C22" s="5" t="n">
        <v>24</v>
      </c>
      <c r="D22" s="5" t="n">
        <v>24</v>
      </c>
    </row>
    <row r="23" spans="1:4">
      <c r="A23" s="4" t="s">
        <v>530</v>
      </c>
      <c r="B23" s="5" t="n">
        <v>2018</v>
      </c>
    </row>
    <row r="24" spans="1:4">
      <c r="A24" s="4" t="s">
        <v>539</v>
      </c>
      <c r="B24" s="15" t="n">
        <v>1.25</v>
      </c>
      <c r="C24" s="15" t="n">
        <v>1.25</v>
      </c>
      <c r="D24" s="15" t="n">
        <v>1.25</v>
      </c>
    </row>
    <row r="25" spans="1:4">
      <c r="A25" s="4" t="s">
        <v>541</v>
      </c>
    </row>
    <row r="26" spans="1:4">
      <c r="A26" s="3" t="s">
        <v>515</v>
      </c>
    </row>
    <row r="27" spans="1:4">
      <c r="A27" s="4" t="s">
        <v>538</v>
      </c>
      <c r="B27" s="5" t="n">
        <v>24</v>
      </c>
      <c r="C27" s="5" t="n">
        <v>24</v>
      </c>
      <c r="D27" s="5" t="n">
        <v>24</v>
      </c>
    </row>
    <row r="28" spans="1:4">
      <c r="A28" s="4" t="s">
        <v>530</v>
      </c>
      <c r="B28" s="5" t="n">
        <v>2018</v>
      </c>
    </row>
    <row r="29" spans="1:4">
      <c r="A29" s="4" t="s">
        <v>539</v>
      </c>
      <c r="B29" s="15" t="n">
        <v>1.2568</v>
      </c>
      <c r="C29" s="15" t="n">
        <v>1.2568</v>
      </c>
      <c r="D29" s="15" t="n">
        <v>1.2568</v>
      </c>
    </row>
    <row r="30" spans="1:4">
      <c r="A30" s="4" t="s">
        <v>542</v>
      </c>
    </row>
    <row r="31" spans="1:4">
      <c r="A31" s="3" t="s">
        <v>515</v>
      </c>
    </row>
    <row r="32" spans="1:4">
      <c r="A32" s="4" t="s">
        <v>538</v>
      </c>
      <c r="B32" s="5" t="n">
        <v>24</v>
      </c>
      <c r="C32" s="5" t="n">
        <v>24</v>
      </c>
      <c r="D32" s="5" t="n">
        <v>24</v>
      </c>
    </row>
    <row r="33" spans="1:4">
      <c r="A33" s="4" t="s">
        <v>530</v>
      </c>
      <c r="B33" s="5" t="n">
        <v>2018</v>
      </c>
    </row>
    <row r="34" spans="1:4">
      <c r="A34" s="4" t="s">
        <v>539</v>
      </c>
      <c r="B34" s="15" t="n">
        <v>1.2803</v>
      </c>
      <c r="C34" s="15" t="n">
        <v>1.2803</v>
      </c>
      <c r="D34" s="15" t="n">
        <v>1.2803</v>
      </c>
    </row>
    <row r="35" spans="1:4">
      <c r="A35" s="4" t="s">
        <v>543</v>
      </c>
    </row>
    <row r="36" spans="1:4">
      <c r="A36" s="3" t="s">
        <v>515</v>
      </c>
    </row>
    <row r="37" spans="1:4">
      <c r="A37" s="4" t="s">
        <v>538</v>
      </c>
      <c r="B37" s="5" t="n">
        <v>12</v>
      </c>
      <c r="C37" s="5" t="n">
        <v>12</v>
      </c>
      <c r="D37" s="5" t="n">
        <v>12</v>
      </c>
    </row>
    <row r="38" spans="1:4">
      <c r="A38" s="4" t="s">
        <v>530</v>
      </c>
      <c r="B38" s="5" t="n">
        <v>2018</v>
      </c>
    </row>
    <row r="39" spans="1:4">
      <c r="A39" s="4" t="s">
        <v>539</v>
      </c>
      <c r="B39" s="15" t="n">
        <v>1.284</v>
      </c>
      <c r="C39" s="15" t="n">
        <v>1.284</v>
      </c>
      <c r="D39" s="15" t="n">
        <v>1.284</v>
      </c>
    </row>
    <row r="40" spans="1:4">
      <c r="A40" s="4" t="s">
        <v>544</v>
      </c>
    </row>
    <row r="41" spans="1:4">
      <c r="A41" s="3" t="s">
        <v>515</v>
      </c>
    </row>
    <row r="42" spans="1:4">
      <c r="A42" s="4" t="s">
        <v>538</v>
      </c>
      <c r="B42" s="5" t="n">
        <v>24</v>
      </c>
      <c r="C42" s="5" t="n">
        <v>24</v>
      </c>
      <c r="D42" s="5" t="n">
        <v>24</v>
      </c>
    </row>
    <row r="43" spans="1:4">
      <c r="A43" s="4" t="s">
        <v>530</v>
      </c>
      <c r="B43" s="5" t="n">
        <v>2018</v>
      </c>
    </row>
    <row r="44" spans="1:4">
      <c r="A44" s="4" t="s">
        <v>537</v>
      </c>
    </row>
    <row r="45" spans="1:4">
      <c r="A45" s="3" t="s">
        <v>515</v>
      </c>
    </row>
    <row r="46" spans="1:4">
      <c r="A46" s="4" t="s">
        <v>527</v>
      </c>
      <c r="B46" s="6" t="n">
        <v>1</v>
      </c>
    </row>
    <row r="47" spans="1:4">
      <c r="A47" s="4" t="s">
        <v>542</v>
      </c>
    </row>
    <row r="48" spans="1:4">
      <c r="A48" s="3" t="s">
        <v>515</v>
      </c>
    </row>
    <row r="49" spans="1:4">
      <c r="A49" s="4" t="s">
        <v>527</v>
      </c>
      <c r="B49" s="6" t="n">
        <v>1</v>
      </c>
    </row>
    <row r="50" spans="1:4">
      <c r="A50" s="4" t="s">
        <v>545</v>
      </c>
    </row>
    <row r="51" spans="1:4">
      <c r="A51" s="3" t="s">
        <v>515</v>
      </c>
    </row>
    <row r="52" spans="1:4">
      <c r="A52" s="4" t="s">
        <v>546</v>
      </c>
      <c r="C52" s="12" t="n">
        <v>57</v>
      </c>
    </row>
    <row r="53" spans="1:4">
      <c r="A53" s="4" t="s">
        <v>530</v>
      </c>
      <c r="B53" s="5" t="n">
        <v>2018</v>
      </c>
    </row>
    <row r="54" spans="1:4">
      <c r="A54" s="4" t="s">
        <v>547</v>
      </c>
      <c r="B54" s="15" t="n">
        <v>2.0075</v>
      </c>
      <c r="C54" s="15" t="n">
        <v>2.0075</v>
      </c>
      <c r="D54" s="15" t="n">
        <v>2.0075</v>
      </c>
    </row>
    <row r="55" spans="1:4">
      <c r="A55" s="4" t="s">
        <v>527</v>
      </c>
      <c r="B55" s="6" t="n">
        <v>-18</v>
      </c>
    </row>
    <row r="56" spans="1:4">
      <c r="A56" s="4" t="s">
        <v>548</v>
      </c>
    </row>
    <row r="57" spans="1:4">
      <c r="A57" s="3" t="s">
        <v>515</v>
      </c>
    </row>
    <row r="58" spans="1:4">
      <c r="A58" s="4" t="s">
        <v>546</v>
      </c>
      <c r="C58" s="12" t="n">
        <v>-57</v>
      </c>
    </row>
    <row r="59" spans="1:4">
      <c r="A59" s="4" t="s">
        <v>530</v>
      </c>
      <c r="B59" s="5" t="n">
        <v>2018</v>
      </c>
    </row>
    <row r="60" spans="1:4">
      <c r="A60" s="4" t="s">
        <v>547</v>
      </c>
      <c r="B60" s="15" t="n">
        <v>1.7049</v>
      </c>
      <c r="C60" s="15" t="n">
        <v>1.7049</v>
      </c>
      <c r="D60" s="15" t="n">
        <v>1.7049</v>
      </c>
    </row>
    <row r="61" spans="1:4">
      <c r="A61" s="4" t="s">
        <v>549</v>
      </c>
    </row>
    <row r="62" spans="1:4">
      <c r="A62" s="3" t="s">
        <v>515</v>
      </c>
    </row>
    <row r="63" spans="1:4">
      <c r="A63" s="4" t="s">
        <v>546</v>
      </c>
      <c r="C63" s="12" t="n">
        <v>5</v>
      </c>
    </row>
    <row r="64" spans="1:4">
      <c r="A64" s="4" t="s">
        <v>530</v>
      </c>
      <c r="B64" s="5" t="n">
        <v>2019</v>
      </c>
    </row>
    <row r="65" spans="1:4">
      <c r="A65" s="4" t="s">
        <v>547</v>
      </c>
      <c r="B65" s="15" t="n">
        <v>1.8051</v>
      </c>
      <c r="C65" s="15" t="n">
        <v>1.8051</v>
      </c>
      <c r="D65" s="15" t="n">
        <v>1.8051</v>
      </c>
    </row>
    <row r="66" spans="1:4">
      <c r="A66" s="4" t="s">
        <v>550</v>
      </c>
    </row>
    <row r="67" spans="1:4">
      <c r="A67" s="3" t="s">
        <v>515</v>
      </c>
    </row>
    <row r="68" spans="1:4">
      <c r="A68" s="4" t="s">
        <v>551</v>
      </c>
      <c r="D68" s="13" t="n">
        <v>10</v>
      </c>
    </row>
    <row r="69" spans="1:4">
      <c r="A69" s="4" t="s">
        <v>530</v>
      </c>
      <c r="B69" s="5" t="n">
        <v>2019</v>
      </c>
    </row>
    <row r="70" spans="1:4">
      <c r="A70" s="4" t="s">
        <v>552</v>
      </c>
      <c r="B70" s="14" t="n">
        <v>1.587</v>
      </c>
      <c r="C70" s="14" t="n">
        <v>1.587</v>
      </c>
      <c r="D70" s="14" t="n">
        <v>1.587</v>
      </c>
    </row>
    <row r="71" spans="1:4">
      <c r="A71" s="4" t="s">
        <v>553</v>
      </c>
    </row>
    <row r="72" spans="1:4">
      <c r="A72" s="3" t="s">
        <v>515</v>
      </c>
    </row>
    <row r="73" spans="1:4">
      <c r="A73" s="4" t="s">
        <v>554</v>
      </c>
      <c r="B73" s="5" t="n">
        <v>1900</v>
      </c>
      <c r="C73" s="5" t="n">
        <v>1900</v>
      </c>
      <c r="D73" s="5" t="n">
        <v>1900</v>
      </c>
    </row>
    <row r="74" spans="1:4">
      <c r="A74" s="4" t="s">
        <v>530</v>
      </c>
      <c r="B74" s="4" t="s">
        <v>555</v>
      </c>
    </row>
    <row r="75" spans="1:4">
      <c r="A75" s="4" t="s">
        <v>556</v>
      </c>
      <c r="B75" s="9" t="n">
        <v>3.19</v>
      </c>
      <c r="C75" s="9" t="n">
        <v>3.19</v>
      </c>
      <c r="D75" s="9" t="n">
        <v>3.19</v>
      </c>
    </row>
    <row r="76" spans="1:4">
      <c r="A76" s="4" t="s">
        <v>557</v>
      </c>
    </row>
    <row r="77" spans="1:4">
      <c r="A77" s="3" t="s">
        <v>515</v>
      </c>
    </row>
    <row r="78" spans="1:4">
      <c r="A78" s="4" t="s">
        <v>554</v>
      </c>
      <c r="B78" s="5" t="n">
        <v>1900</v>
      </c>
      <c r="C78" s="5" t="n">
        <v>1900</v>
      </c>
      <c r="D78" s="5" t="n">
        <v>1900</v>
      </c>
    </row>
    <row r="79" spans="1:4">
      <c r="A79" s="4" t="s">
        <v>530</v>
      </c>
      <c r="B79" s="4" t="s">
        <v>558</v>
      </c>
    </row>
    <row r="80" spans="1:4">
      <c r="A80" s="4" t="s">
        <v>556</v>
      </c>
      <c r="B80" s="9" t="n">
        <v>2.91</v>
      </c>
      <c r="C80" s="9" t="n">
        <v>2.91</v>
      </c>
      <c r="D80" s="9" t="n">
        <v>2.91</v>
      </c>
    </row>
    <row r="81" spans="1:4">
      <c r="A81" s="4" t="s">
        <v>559</v>
      </c>
    </row>
    <row r="82" spans="1:4">
      <c r="A82" s="3" t="s">
        <v>515</v>
      </c>
    </row>
    <row r="83" spans="1:4">
      <c r="A83" s="4" t="s">
        <v>554</v>
      </c>
      <c r="B83" s="5" t="n">
        <v>1900</v>
      </c>
      <c r="C83" s="5" t="n">
        <v>1900</v>
      </c>
      <c r="D83" s="5" t="n">
        <v>1900</v>
      </c>
    </row>
    <row r="84" spans="1:4">
      <c r="A84" s="4" t="s">
        <v>530</v>
      </c>
      <c r="B84" s="4" t="s">
        <v>560</v>
      </c>
    </row>
    <row r="85" spans="1:4">
      <c r="A85" s="4" t="s">
        <v>556</v>
      </c>
      <c r="B85" s="9" t="n">
        <v>2.69</v>
      </c>
      <c r="C85" s="9" t="n">
        <v>2.69</v>
      </c>
      <c r="D85" s="9" t="n">
        <v>2.69</v>
      </c>
    </row>
    <row r="86" spans="1:4">
      <c r="A86" s="4" t="s">
        <v>527</v>
      </c>
      <c r="B86" s="6" t="n">
        <v>1</v>
      </c>
    </row>
    <row r="87" spans="1:4">
      <c r="A87" s="4" t="s">
        <v>561</v>
      </c>
    </row>
    <row r="88" spans="1:4">
      <c r="A88" s="3" t="s">
        <v>515</v>
      </c>
    </row>
    <row r="89" spans="1:4">
      <c r="A89" s="4" t="s">
        <v>554</v>
      </c>
      <c r="B89" s="5" t="n">
        <v>3800</v>
      </c>
      <c r="C89" s="5" t="n">
        <v>3800</v>
      </c>
      <c r="D89" s="5" t="n">
        <v>3800</v>
      </c>
    </row>
    <row r="90" spans="1:4">
      <c r="A90" s="4" t="s">
        <v>530</v>
      </c>
      <c r="B90" s="4" t="s">
        <v>555</v>
      </c>
    </row>
    <row r="91" spans="1:4">
      <c r="A91" s="4" t="s">
        <v>556</v>
      </c>
      <c r="B91" s="9" t="n">
        <v>3.33</v>
      </c>
      <c r="C91" s="9" t="n">
        <v>3.33</v>
      </c>
      <c r="D91" s="9" t="n">
        <v>3.33</v>
      </c>
    </row>
    <row r="92" spans="1:4">
      <c r="A92" s="4" t="s">
        <v>557</v>
      </c>
    </row>
    <row r="93" spans="1:4">
      <c r="A93" s="3" t="s">
        <v>515</v>
      </c>
    </row>
    <row r="94" spans="1:4">
      <c r="A94" s="4" t="s">
        <v>554</v>
      </c>
      <c r="B94" s="5" t="n">
        <v>3800</v>
      </c>
      <c r="C94" s="5" t="n">
        <v>3800</v>
      </c>
      <c r="D94" s="5" t="n">
        <v>3800</v>
      </c>
    </row>
    <row r="95" spans="1:4">
      <c r="A95" s="4" t="s">
        <v>530</v>
      </c>
      <c r="B95" s="4" t="s">
        <v>558</v>
      </c>
    </row>
    <row r="96" spans="1:4">
      <c r="A96" s="4" t="s">
        <v>556</v>
      </c>
      <c r="B96" s="9" t="n">
        <v>2.84</v>
      </c>
      <c r="C96" s="9" t="n">
        <v>2.84</v>
      </c>
      <c r="D96" s="9" t="n">
        <v>2.84</v>
      </c>
    </row>
    <row r="97" spans="1:4">
      <c r="A97" s="4" t="s">
        <v>527</v>
      </c>
      <c r="B97" s="6" t="n">
        <v>1</v>
      </c>
    </row>
    <row r="98" spans="1:4">
      <c r="A98" s="4" t="s">
        <v>562</v>
      </c>
    </row>
    <row r="99" spans="1:4">
      <c r="A99" s="3" t="s">
        <v>515</v>
      </c>
    </row>
    <row r="100" spans="1:4">
      <c r="A100" s="4" t="s">
        <v>554</v>
      </c>
      <c r="B100" s="5" t="n">
        <v>15200</v>
      </c>
      <c r="C100" s="5" t="n">
        <v>15200</v>
      </c>
      <c r="D100" s="5" t="n">
        <v>15200</v>
      </c>
    </row>
    <row r="101" spans="1:4">
      <c r="A101" s="4" t="s">
        <v>530</v>
      </c>
      <c r="B101" s="4" t="s">
        <v>563</v>
      </c>
    </row>
    <row r="102" spans="1:4">
      <c r="A102" s="4" t="s">
        <v>556</v>
      </c>
      <c r="B102" s="9" t="n">
        <v>2.67</v>
      </c>
      <c r="C102" s="9" t="n">
        <v>2.67</v>
      </c>
      <c r="D102" s="9" t="n">
        <v>2.67</v>
      </c>
    </row>
    <row r="103" spans="1:4">
      <c r="A103" s="4" t="s">
        <v>527</v>
      </c>
      <c r="B103" s="6" t="n">
        <v>6</v>
      </c>
    </row>
    <row r="104" spans="1:4">
      <c r="A104" s="4" t="s">
        <v>564</v>
      </c>
    </row>
    <row r="105" spans="1:4">
      <c r="A105" s="3" t="s">
        <v>515</v>
      </c>
    </row>
    <row r="106" spans="1:4">
      <c r="A106" s="4" t="s">
        <v>554</v>
      </c>
      <c r="B106" s="5" t="n">
        <v>7500</v>
      </c>
      <c r="C106" s="5" t="n">
        <v>7500</v>
      </c>
      <c r="D106" s="5" t="n">
        <v>7500</v>
      </c>
    </row>
    <row r="107" spans="1:4">
      <c r="A107" s="4" t="s">
        <v>530</v>
      </c>
      <c r="B107" s="4" t="s">
        <v>563</v>
      </c>
    </row>
    <row r="108" spans="1:4">
      <c r="A108" s="4" t="s">
        <v>556</v>
      </c>
      <c r="B108" s="9" t="n">
        <v>2.79</v>
      </c>
      <c r="C108" s="9" t="n">
        <v>2.79</v>
      </c>
      <c r="D108" s="9" t="n">
        <v>2.79</v>
      </c>
    </row>
    <row r="109" spans="1:4">
      <c r="A109" s="4" t="s">
        <v>565</v>
      </c>
    </row>
    <row r="110" spans="1:4">
      <c r="A110" s="3" t="s">
        <v>515</v>
      </c>
    </row>
    <row r="111" spans="1:4">
      <c r="A111" s="4" t="s">
        <v>538</v>
      </c>
      <c r="B111" s="5" t="n">
        <v>6000</v>
      </c>
      <c r="C111" s="5" t="n">
        <v>6000</v>
      </c>
      <c r="D111" s="5" t="n">
        <v>6000</v>
      </c>
    </row>
    <row r="112" spans="1:4">
      <c r="A112" s="4" t="s">
        <v>530</v>
      </c>
      <c r="B112" s="4" t="s">
        <v>555</v>
      </c>
    </row>
    <row r="113" spans="1:4">
      <c r="A113" s="4" t="s">
        <v>566</v>
      </c>
      <c r="B113" s="9" t="n">
        <v>51.07</v>
      </c>
      <c r="C113" s="9" t="n">
        <v>51.07</v>
      </c>
      <c r="D113" s="9" t="n">
        <v>51.07</v>
      </c>
    </row>
    <row r="114" spans="1:4">
      <c r="A114" s="4" t="s">
        <v>527</v>
      </c>
      <c r="B114" s="6" t="n">
        <v>-6</v>
      </c>
    </row>
    <row r="115" spans="1:4">
      <c r="A115" s="4" t="s">
        <v>567</v>
      </c>
    </row>
    <row r="116" spans="1:4">
      <c r="A116" s="3" t="s">
        <v>515</v>
      </c>
    </row>
    <row r="117" spans="1:4">
      <c r="A117" s="4" t="s">
        <v>538</v>
      </c>
      <c r="B117" s="5" t="n">
        <v>1000</v>
      </c>
      <c r="C117" s="5" t="n">
        <v>1000</v>
      </c>
      <c r="D117" s="5" t="n">
        <v>1000</v>
      </c>
    </row>
    <row r="118" spans="1:4">
      <c r="A118" s="4" t="s">
        <v>530</v>
      </c>
      <c r="B118" s="4" t="s">
        <v>558</v>
      </c>
    </row>
    <row r="119" spans="1:4">
      <c r="A119" s="4" t="s">
        <v>566</v>
      </c>
      <c r="B119" s="5" t="n">
        <v>71</v>
      </c>
      <c r="C119" s="5" t="n">
        <v>71</v>
      </c>
      <c r="D119" s="5" t="n">
        <v>71</v>
      </c>
    </row>
    <row r="120" spans="1:4">
      <c r="A120" s="4" t="s">
        <v>527</v>
      </c>
      <c r="B120" s="6" t="n">
        <v>-1</v>
      </c>
    </row>
    <row r="121" spans="1:4">
      <c r="A121" s="4" t="s">
        <v>568</v>
      </c>
    </row>
    <row r="122" spans="1:4">
      <c r="A122" s="3" t="s">
        <v>515</v>
      </c>
    </row>
    <row r="123" spans="1:4">
      <c r="A123" s="4" t="s">
        <v>538</v>
      </c>
      <c r="B123" s="5" t="n">
        <v>4000</v>
      </c>
      <c r="C123" s="5" t="n">
        <v>4000</v>
      </c>
      <c r="D123" s="5" t="n">
        <v>4000</v>
      </c>
    </row>
    <row r="124" spans="1:4">
      <c r="A124" s="4" t="s">
        <v>530</v>
      </c>
      <c r="B124" s="4" t="s">
        <v>563</v>
      </c>
    </row>
    <row r="125" spans="1:4">
      <c r="A125" s="4" t="s">
        <v>566</v>
      </c>
      <c r="B125" s="9" t="n">
        <v>71.04000000000001</v>
      </c>
      <c r="C125" s="9" t="n">
        <v>71.04000000000001</v>
      </c>
      <c r="D125" s="9" t="n">
        <v>71.04000000000001</v>
      </c>
    </row>
    <row r="126" spans="1:4">
      <c r="A126" s="4" t="s">
        <v>527</v>
      </c>
      <c r="B126" s="6" t="n">
        <v>-5</v>
      </c>
    </row>
    <row r="127" spans="1:4">
      <c r="A127" s="4" t="s">
        <v>569</v>
      </c>
    </row>
    <row r="128" spans="1:4">
      <c r="A128" s="3" t="s">
        <v>515</v>
      </c>
    </row>
    <row r="129" spans="1:4">
      <c r="A129" s="4" t="s">
        <v>538</v>
      </c>
      <c r="B129" s="5" t="n">
        <v>2000</v>
      </c>
      <c r="C129" s="5" t="n">
        <v>2000</v>
      </c>
      <c r="D129" s="5" t="n">
        <v>2000</v>
      </c>
    </row>
    <row r="130" spans="1:4">
      <c r="A130" s="4" t="s">
        <v>530</v>
      </c>
      <c r="B130" s="4" t="s">
        <v>570</v>
      </c>
    </row>
    <row r="131" spans="1:4">
      <c r="A131" s="4" t="s">
        <v>566</v>
      </c>
      <c r="B131" s="9" t="n">
        <v>50.09</v>
      </c>
      <c r="C131" s="9" t="n">
        <v>50.09</v>
      </c>
      <c r="D131" s="9" t="n">
        <v>50.09</v>
      </c>
    </row>
    <row r="132" spans="1:4">
      <c r="A132" s="4" t="s">
        <v>527</v>
      </c>
      <c r="B132" s="6" t="n">
        <v>-4</v>
      </c>
    </row>
    <row r="133" spans="1:4">
      <c r="A133" s="4" t="s">
        <v>571</v>
      </c>
    </row>
    <row r="134" spans="1:4">
      <c r="A134" s="3" t="s">
        <v>515</v>
      </c>
    </row>
    <row r="135" spans="1:4">
      <c r="A135" s="4" t="s">
        <v>538</v>
      </c>
      <c r="B135" s="5" t="n">
        <v>4000</v>
      </c>
      <c r="C135" s="5" t="n">
        <v>4000</v>
      </c>
      <c r="D135" s="5" t="n">
        <v>4000</v>
      </c>
    </row>
    <row r="136" spans="1:4">
      <c r="A136" s="4" t="s">
        <v>530</v>
      </c>
      <c r="B136" s="4" t="s">
        <v>572</v>
      </c>
    </row>
    <row r="137" spans="1:4">
      <c r="A137" s="4" t="s">
        <v>566</v>
      </c>
      <c r="B137" s="9" t="n">
        <v>50.95</v>
      </c>
      <c r="C137" s="9" t="n">
        <v>50.95</v>
      </c>
      <c r="D137" s="9" t="n">
        <v>50.95</v>
      </c>
    </row>
    <row r="138" spans="1:4">
      <c r="A138" s="4" t="s">
        <v>527</v>
      </c>
      <c r="B138" s="6" t="n">
        <v>-4</v>
      </c>
    </row>
    <row r="139" spans="1:4">
      <c r="A139" s="4" t="s">
        <v>573</v>
      </c>
    </row>
    <row r="140" spans="1:4">
      <c r="A140" s="3" t="s">
        <v>515</v>
      </c>
    </row>
    <row r="141" spans="1:4">
      <c r="A141" s="4" t="s">
        <v>538</v>
      </c>
      <c r="B141" s="5" t="n">
        <v>2000</v>
      </c>
      <c r="C141" s="5" t="n">
        <v>2000</v>
      </c>
      <c r="D141" s="5" t="n">
        <v>2000</v>
      </c>
    </row>
    <row r="142" spans="1:4">
      <c r="A142" s="4" t="s">
        <v>530</v>
      </c>
      <c r="B142" s="4" t="s">
        <v>574</v>
      </c>
    </row>
    <row r="143" spans="1:4">
      <c r="A143" s="4" t="s">
        <v>566</v>
      </c>
      <c r="B143" s="9" t="n">
        <v>51.9</v>
      </c>
      <c r="C143" s="9" t="n">
        <v>51.9</v>
      </c>
      <c r="D143" s="9" t="n">
        <v>51.9</v>
      </c>
    </row>
    <row r="144" spans="1:4">
      <c r="A144" s="4" t="s">
        <v>527</v>
      </c>
      <c r="B144" s="6" t="n">
        <v>-2</v>
      </c>
    </row>
    <row r="145" spans="1:4">
      <c r="A145" s="4" t="s">
        <v>575</v>
      </c>
    </row>
    <row r="146" spans="1:4">
      <c r="A146" s="3" t="s">
        <v>515</v>
      </c>
    </row>
    <row r="147" spans="1:4">
      <c r="A147" s="4" t="s">
        <v>538</v>
      </c>
      <c r="B147" s="5" t="n">
        <v>2000</v>
      </c>
      <c r="C147" s="5" t="n">
        <v>2000</v>
      </c>
      <c r="D147" s="5" t="n">
        <v>2000</v>
      </c>
    </row>
    <row r="148" spans="1:4">
      <c r="A148" s="4" t="s">
        <v>530</v>
      </c>
      <c r="B148" s="4" t="s">
        <v>576</v>
      </c>
    </row>
    <row r="149" spans="1:4">
      <c r="A149" s="4" t="s">
        <v>566</v>
      </c>
      <c r="B149" s="9" t="n">
        <v>50.81</v>
      </c>
      <c r="C149" s="9" t="n">
        <v>50.81</v>
      </c>
      <c r="D149" s="9" t="n">
        <v>50.81</v>
      </c>
    </row>
    <row r="150" spans="1:4">
      <c r="A150" s="4" t="s">
        <v>527</v>
      </c>
      <c r="B150" s="6" t="n">
        <v>-2</v>
      </c>
    </row>
    <row r="151" spans="1:4">
      <c r="A151" s="4" t="s">
        <v>577</v>
      </c>
    </row>
    <row r="152" spans="1:4">
      <c r="A152" s="3" t="s">
        <v>515</v>
      </c>
    </row>
    <row r="153" spans="1:4">
      <c r="A153" s="4" t="s">
        <v>538</v>
      </c>
      <c r="B153" s="5" t="n">
        <v>1000</v>
      </c>
      <c r="C153" s="5" t="n">
        <v>1000</v>
      </c>
      <c r="D153" s="5" t="n">
        <v>1000</v>
      </c>
    </row>
    <row r="154" spans="1:4">
      <c r="A154" s="4" t="s">
        <v>530</v>
      </c>
      <c r="B154" s="4" t="s">
        <v>563</v>
      </c>
    </row>
    <row r="155" spans="1:4">
      <c r="A155" s="4" t="s">
        <v>566</v>
      </c>
      <c r="B155" s="9" t="n">
        <v>49.35</v>
      </c>
      <c r="C155" s="9" t="n">
        <v>49.35</v>
      </c>
      <c r="D155" s="9" t="n">
        <v>49.35</v>
      </c>
    </row>
    <row r="156" spans="1:4">
      <c r="A156" s="4" t="s">
        <v>527</v>
      </c>
      <c r="B156" s="6" t="n">
        <v>-4</v>
      </c>
    </row>
    <row r="157" spans="1:4">
      <c r="A157" s="4" t="s">
        <v>578</v>
      </c>
    </row>
    <row r="158" spans="1:4">
      <c r="A158" s="3" t="s">
        <v>515</v>
      </c>
    </row>
    <row r="159" spans="1:4">
      <c r="A159" s="4" t="s">
        <v>538</v>
      </c>
      <c r="B159" s="5" t="n">
        <v>2000</v>
      </c>
      <c r="C159" s="5" t="n">
        <v>2000</v>
      </c>
      <c r="D159" s="5" t="n">
        <v>2000</v>
      </c>
    </row>
    <row r="160" spans="1:4">
      <c r="A160" s="4" t="s">
        <v>530</v>
      </c>
      <c r="B160" s="4" t="s">
        <v>579</v>
      </c>
    </row>
    <row r="161" spans="1:4">
      <c r="A161" s="4" t="s">
        <v>566</v>
      </c>
      <c r="B161" s="9" t="n">
        <v>48.43</v>
      </c>
      <c r="C161" s="9" t="n">
        <v>48.43</v>
      </c>
      <c r="D161" s="9" t="n">
        <v>48.43</v>
      </c>
    </row>
    <row r="162" spans="1:4">
      <c r="A162" s="4" t="s">
        <v>527</v>
      </c>
      <c r="B162" s="6" t="n">
        <v>-7</v>
      </c>
    </row>
    <row r="163" spans="1:4">
      <c r="A163" s="4" t="s">
        <v>580</v>
      </c>
    </row>
    <row r="164" spans="1:4">
      <c r="A164" s="3" t="s">
        <v>515</v>
      </c>
    </row>
    <row r="165" spans="1:4">
      <c r="A165" s="4" t="s">
        <v>538</v>
      </c>
      <c r="B165" s="5" t="n">
        <v>1000</v>
      </c>
      <c r="C165" s="5" t="n">
        <v>1000</v>
      </c>
      <c r="D165" s="5" t="n">
        <v>1000</v>
      </c>
    </row>
    <row r="166" spans="1:4">
      <c r="A166" s="4" t="s">
        <v>530</v>
      </c>
      <c r="B166" s="4" t="s">
        <v>581</v>
      </c>
    </row>
    <row r="167" spans="1:4">
      <c r="A167" s="4" t="s">
        <v>566</v>
      </c>
      <c r="B167" s="9" t="n">
        <v>50.2</v>
      </c>
      <c r="C167" s="9" t="n">
        <v>50.2</v>
      </c>
      <c r="D167" s="9" t="n">
        <v>50.2</v>
      </c>
    </row>
    <row r="168" spans="1:4">
      <c r="A168" s="4" t="s">
        <v>527</v>
      </c>
      <c r="B168" s="6" t="n">
        <v>-3</v>
      </c>
    </row>
    <row r="169" spans="1:4">
      <c r="A169" s="4" t="s">
        <v>582</v>
      </c>
    </row>
    <row r="170" spans="1:4">
      <c r="A170" s="3" t="s">
        <v>515</v>
      </c>
    </row>
    <row r="171" spans="1:4">
      <c r="A171" s="4" t="s">
        <v>538</v>
      </c>
      <c r="B171" s="5" t="n">
        <v>2000</v>
      </c>
      <c r="C171" s="5" t="n">
        <v>2000</v>
      </c>
      <c r="D171" s="5" t="n">
        <v>2000</v>
      </c>
    </row>
    <row r="172" spans="1:4">
      <c r="A172" s="4" t="s">
        <v>530</v>
      </c>
      <c r="B172" s="4" t="s">
        <v>583</v>
      </c>
    </row>
    <row r="173" spans="1:4">
      <c r="A173" s="4" t="s">
        <v>566</v>
      </c>
      <c r="B173" s="9" t="n">
        <v>66.5</v>
      </c>
      <c r="C173" s="9" t="n">
        <v>66.5</v>
      </c>
      <c r="D173" s="9" t="n">
        <v>66.5</v>
      </c>
    </row>
    <row r="174" spans="1:4">
      <c r="A174" s="4" t="s">
        <v>527</v>
      </c>
      <c r="B174" s="6" t="n">
        <v>-1</v>
      </c>
    </row>
    <row r="175" spans="1:4">
      <c r="A175" s="4" t="s">
        <v>584</v>
      </c>
    </row>
    <row r="176" spans="1:4">
      <c r="A176" s="3" t="s">
        <v>515</v>
      </c>
    </row>
    <row r="177" spans="1:4">
      <c r="A177" s="4" t="s">
        <v>538</v>
      </c>
      <c r="B177" s="5" t="n">
        <v>2000</v>
      </c>
      <c r="C177" s="5" t="n">
        <v>2000</v>
      </c>
      <c r="D177" s="5" t="n">
        <v>2000</v>
      </c>
    </row>
    <row r="178" spans="1:4">
      <c r="A178" s="4" t="s">
        <v>530</v>
      </c>
      <c r="B178" s="4" t="s">
        <v>583</v>
      </c>
    </row>
    <row r="179" spans="1:4">
      <c r="A179" s="4" t="s">
        <v>566</v>
      </c>
      <c r="B179" s="9" t="n">
        <v>49.93</v>
      </c>
      <c r="C179" s="9" t="n">
        <v>49.93</v>
      </c>
      <c r="D179" s="9" t="n">
        <v>49.93</v>
      </c>
    </row>
    <row r="180" spans="1:4">
      <c r="A180" s="4" t="s">
        <v>527</v>
      </c>
      <c r="B180" s="6" t="n">
        <v>-1</v>
      </c>
    </row>
    <row r="181" spans="1:4">
      <c r="A181" s="4" t="s">
        <v>585</v>
      </c>
    </row>
    <row r="182" spans="1:4">
      <c r="A182" s="3" t="s">
        <v>515</v>
      </c>
    </row>
    <row r="183" spans="1:4">
      <c r="A183" s="4" t="s">
        <v>538</v>
      </c>
      <c r="B183" s="5" t="n">
        <v>4000</v>
      </c>
      <c r="C183" s="5" t="n">
        <v>4000</v>
      </c>
      <c r="D183" s="5" t="n">
        <v>4000</v>
      </c>
    </row>
    <row r="184" spans="1:4">
      <c r="A184" s="4" t="s">
        <v>530</v>
      </c>
      <c r="B184" s="4" t="s">
        <v>586</v>
      </c>
    </row>
    <row r="185" spans="1:4">
      <c r="A185" s="4" t="s">
        <v>566</v>
      </c>
      <c r="B185" s="9" t="n">
        <v>68.58</v>
      </c>
      <c r="C185" s="9" t="n">
        <v>68.58</v>
      </c>
      <c r="D185" s="9" t="n">
        <v>68.58</v>
      </c>
    </row>
    <row r="186" spans="1:4">
      <c r="A186" s="4" t="s">
        <v>527</v>
      </c>
      <c r="B186" s="6" t="n">
        <v>-2</v>
      </c>
    </row>
    <row r="187" spans="1:4">
      <c r="A187" s="4" t="s">
        <v>587</v>
      </c>
    </row>
    <row r="188" spans="1:4">
      <c r="A188" s="3" t="s">
        <v>515</v>
      </c>
    </row>
    <row r="189" spans="1:4">
      <c r="A189" s="4" t="s">
        <v>538</v>
      </c>
      <c r="B189" s="5" t="n">
        <v>1000</v>
      </c>
      <c r="C189" s="5" t="n">
        <v>1000</v>
      </c>
      <c r="D189" s="5" t="n">
        <v>1000</v>
      </c>
    </row>
    <row r="190" spans="1:4">
      <c r="A190" s="4" t="s">
        <v>530</v>
      </c>
      <c r="B190" s="4" t="s">
        <v>531</v>
      </c>
    </row>
    <row r="191" spans="1:4">
      <c r="A191" s="4" t="s">
        <v>566</v>
      </c>
      <c r="B191" s="9" t="n">
        <v>55.35</v>
      </c>
      <c r="C191" s="9" t="n">
        <v>55.35</v>
      </c>
      <c r="D191" s="9" t="n">
        <v>55.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88</v>
      </c>
      <c r="B1" s="2" t="s">
        <v>1</v>
      </c>
    </row>
    <row r="2" spans="1:2">
      <c r="B2" s="2" t="s">
        <v>24</v>
      </c>
    </row>
    <row r="3" spans="1:2">
      <c r="A3" s="4" t="s">
        <v>589</v>
      </c>
    </row>
    <row r="4" spans="1:2">
      <c r="A4" s="3" t="s">
        <v>515</v>
      </c>
    </row>
    <row r="5" spans="1:2">
      <c r="A5" s="4" t="s">
        <v>590</v>
      </c>
      <c r="B5" s="4" t="s">
        <v>591</v>
      </c>
    </row>
    <row r="6" spans="1:2">
      <c r="A6" s="4" t="s">
        <v>592</v>
      </c>
    </row>
    <row r="7" spans="1:2">
      <c r="A7" s="3" t="s">
        <v>515</v>
      </c>
    </row>
    <row r="8" spans="1:2">
      <c r="A8" s="4" t="s">
        <v>590</v>
      </c>
      <c r="B8" s="4" t="s">
        <v>591</v>
      </c>
    </row>
    <row r="9" spans="1:2">
      <c r="A9" s="4" t="s">
        <v>593</v>
      </c>
    </row>
    <row r="10" spans="1:2">
      <c r="A10" s="3" t="s">
        <v>515</v>
      </c>
    </row>
    <row r="11" spans="1:2">
      <c r="A11" s="4" t="s">
        <v>590</v>
      </c>
      <c r="B11" s="4" t="s">
        <v>594</v>
      </c>
    </row>
    <row r="12" spans="1:2">
      <c r="A12" s="4" t="s">
        <v>595</v>
      </c>
    </row>
    <row r="13" spans="1:2">
      <c r="A13" s="3" t="s">
        <v>515</v>
      </c>
    </row>
    <row r="14" spans="1:2">
      <c r="A14" s="4" t="s">
        <v>590</v>
      </c>
      <c r="B14" s="4" t="s">
        <v>5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52"/>
  </cols>
  <sheetData>
    <row r="1" spans="1:2">
      <c r="A1" s="1" t="s">
        <v>597</v>
      </c>
      <c r="B1" s="2" t="s">
        <v>1</v>
      </c>
    </row>
    <row r="2" spans="1:2">
      <c r="B2" s="2" t="s">
        <v>598</v>
      </c>
    </row>
    <row r="3" spans="1:2">
      <c r="A3" s="4" t="s">
        <v>599</v>
      </c>
    </row>
    <row r="4" spans="1:2">
      <c r="A4" s="3" t="s">
        <v>515</v>
      </c>
    </row>
    <row r="5" spans="1:2">
      <c r="A5" s="4" t="s">
        <v>530</v>
      </c>
      <c r="B5" s="4" t="s">
        <v>531</v>
      </c>
    </row>
    <row r="6" spans="1:2">
      <c r="A6" s="4" t="s">
        <v>532</v>
      </c>
      <c r="B6" s="9" t="n">
        <v>57.7</v>
      </c>
    </row>
    <row r="7" spans="1:2">
      <c r="A7" s="4" t="s">
        <v>600</v>
      </c>
      <c r="B7" s="5" t="n">
        <v>1000</v>
      </c>
    </row>
    <row r="8" spans="1:2">
      <c r="A8" s="4" t="s">
        <v>601</v>
      </c>
    </row>
    <row r="9" spans="1:2">
      <c r="A9" s="3" t="s">
        <v>515</v>
      </c>
    </row>
    <row r="10" spans="1:2">
      <c r="A10" s="4" t="s">
        <v>530</v>
      </c>
      <c r="B10" s="4" t="s">
        <v>602</v>
      </c>
    </row>
    <row r="11" spans="1:2">
      <c r="A11" s="4" t="s">
        <v>532</v>
      </c>
      <c r="B11" s="5" t="n">
        <v>57</v>
      </c>
    </row>
    <row r="12" spans="1:2">
      <c r="A12" s="4" t="s">
        <v>600</v>
      </c>
      <c r="B12" s="5" t="n">
        <v>1000</v>
      </c>
    </row>
    <row r="13" spans="1:2">
      <c r="A13" s="4" t="s">
        <v>603</v>
      </c>
    </row>
    <row r="14" spans="1:2">
      <c r="A14" s="3" t="s">
        <v>515</v>
      </c>
    </row>
    <row r="15" spans="1:2">
      <c r="A15" s="4" t="s">
        <v>530</v>
      </c>
      <c r="B15" s="4" t="s">
        <v>604</v>
      </c>
    </row>
    <row r="16" spans="1:2">
      <c r="A16" s="4" t="s">
        <v>605</v>
      </c>
      <c r="B16" s="15" t="n">
        <v>1.2259</v>
      </c>
    </row>
    <row r="17" spans="1:2">
      <c r="A17" s="4" t="s">
        <v>503</v>
      </c>
      <c r="B17" s="10" t="n">
        <v>5</v>
      </c>
    </row>
    <row r="18" spans="1:2">
      <c r="A18" s="4" t="s">
        <v>606</v>
      </c>
    </row>
    <row r="19" spans="1:2">
      <c r="A19" s="3" t="s">
        <v>515</v>
      </c>
    </row>
    <row r="20" spans="1:2">
      <c r="A20" s="4" t="s">
        <v>530</v>
      </c>
      <c r="B20" s="4" t="s">
        <v>604</v>
      </c>
    </row>
    <row r="21" spans="1:2">
      <c r="A21" s="4" t="s">
        <v>605</v>
      </c>
      <c r="B21" s="15" t="n">
        <v>1.2319</v>
      </c>
    </row>
    <row r="22" spans="1:2">
      <c r="A22" s="4" t="s">
        <v>503</v>
      </c>
      <c r="B22" s="10" t="n">
        <v>5</v>
      </c>
    </row>
    <row r="23" spans="1:2">
      <c r="A23" s="4" t="s">
        <v>607</v>
      </c>
    </row>
    <row r="24" spans="1:2">
      <c r="A24" s="3" t="s">
        <v>515</v>
      </c>
    </row>
    <row r="25" spans="1:2">
      <c r="A25" s="4" t="s">
        <v>530</v>
      </c>
      <c r="B25" s="4" t="s">
        <v>604</v>
      </c>
    </row>
    <row r="26" spans="1:2">
      <c r="A26" s="4" t="s">
        <v>605</v>
      </c>
      <c r="B26" s="15" t="n">
        <v>1.24</v>
      </c>
    </row>
    <row r="27" spans="1:2">
      <c r="A27" s="4" t="s">
        <v>503</v>
      </c>
      <c r="B27" s="10"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4</v>
      </c>
      <c r="C2" s="2" t="s">
        <v>25</v>
      </c>
    </row>
    <row r="3" spans="1:3">
      <c r="A3" s="3" t="s">
        <v>609</v>
      </c>
    </row>
    <row r="4" spans="1:3">
      <c r="A4" s="4" t="s">
        <v>610</v>
      </c>
      <c r="B4" s="6" t="n">
        <v>31</v>
      </c>
      <c r="C4" s="6" t="n">
        <v>136</v>
      </c>
    </row>
    <row r="5" spans="1:3">
      <c r="A5" s="4" t="s">
        <v>611</v>
      </c>
      <c r="B5" s="5" t="n">
        <v>-7</v>
      </c>
      <c r="C5" s="5" t="n">
        <v>-147</v>
      </c>
    </row>
    <row r="6" spans="1:3">
      <c r="A6" s="4" t="s">
        <v>58</v>
      </c>
      <c r="B6" s="5" t="n">
        <v>24</v>
      </c>
      <c r="C6" s="5" t="n">
        <v>-11</v>
      </c>
    </row>
    <row r="7" spans="1:3">
      <c r="A7" s="4" t="s">
        <v>612</v>
      </c>
    </row>
    <row r="8" spans="1:3">
      <c r="A8" s="3" t="s">
        <v>609</v>
      </c>
    </row>
    <row r="9" spans="1:3">
      <c r="A9" s="4" t="s">
        <v>610</v>
      </c>
      <c r="B9" s="5" t="n">
        <v>23</v>
      </c>
      <c r="C9" s="5" t="n">
        <v>99</v>
      </c>
    </row>
    <row r="10" spans="1:3">
      <c r="A10" s="4" t="s">
        <v>613</v>
      </c>
    </row>
    <row r="11" spans="1:3">
      <c r="A11" s="3" t="s">
        <v>609</v>
      </c>
    </row>
    <row r="12" spans="1:3">
      <c r="A12" s="4" t="s">
        <v>610</v>
      </c>
      <c r="C12" s="5" t="n">
        <v>2</v>
      </c>
    </row>
    <row r="13" spans="1:3">
      <c r="A13" s="4" t="s">
        <v>614</v>
      </c>
    </row>
    <row r="14" spans="1:3">
      <c r="A14" s="3" t="s">
        <v>609</v>
      </c>
    </row>
    <row r="15" spans="1:3">
      <c r="A15" s="4" t="s">
        <v>610</v>
      </c>
      <c r="B15" s="5" t="n">
        <v>8</v>
      </c>
      <c r="C15" s="5" t="n">
        <v>3</v>
      </c>
    </row>
    <row r="16" spans="1:3">
      <c r="A16" s="4" t="s">
        <v>615</v>
      </c>
    </row>
    <row r="17" spans="1:3">
      <c r="A17" s="3" t="s">
        <v>609</v>
      </c>
    </row>
    <row r="18" spans="1:3">
      <c r="A18" s="4" t="s">
        <v>610</v>
      </c>
      <c r="C18" s="5" t="n">
        <v>32</v>
      </c>
    </row>
    <row r="19" spans="1:3">
      <c r="A19" s="4" t="s">
        <v>616</v>
      </c>
    </row>
    <row r="20" spans="1:3">
      <c r="A20" s="3" t="s">
        <v>609</v>
      </c>
    </row>
    <row r="21" spans="1:3">
      <c r="A21" s="4" t="s">
        <v>611</v>
      </c>
      <c r="B21" s="5" t="n">
        <v>-7</v>
      </c>
      <c r="C21" s="5" t="n">
        <v>-72</v>
      </c>
    </row>
    <row r="22" spans="1:3">
      <c r="A22" s="4" t="s">
        <v>497</v>
      </c>
    </row>
    <row r="23" spans="1:3">
      <c r="A23" s="3" t="s">
        <v>609</v>
      </c>
    </row>
    <row r="24" spans="1:3">
      <c r="A24" s="4" t="s">
        <v>611</v>
      </c>
      <c r="C24" s="5" t="n">
        <v>4</v>
      </c>
    </row>
    <row r="25" spans="1:3">
      <c r="A25" s="4" t="s">
        <v>617</v>
      </c>
    </row>
    <row r="26" spans="1:3">
      <c r="A26" s="3" t="s">
        <v>609</v>
      </c>
    </row>
    <row r="27" spans="1:3">
      <c r="A27" s="4" t="s">
        <v>611</v>
      </c>
      <c r="C27" s="5" t="n">
        <v>-2</v>
      </c>
    </row>
    <row r="28" spans="1:3">
      <c r="A28" s="4" t="s">
        <v>618</v>
      </c>
    </row>
    <row r="29" spans="1:3">
      <c r="A29" s="3" t="s">
        <v>609</v>
      </c>
    </row>
    <row r="30" spans="1:3">
      <c r="A30" s="4" t="s">
        <v>611</v>
      </c>
      <c r="B30" s="5" t="n">
        <v>-6</v>
      </c>
      <c r="C30" s="5" t="n">
        <v>-43</v>
      </c>
    </row>
    <row r="31" spans="1:3">
      <c r="A31" s="4" t="s">
        <v>619</v>
      </c>
    </row>
    <row r="32" spans="1:3">
      <c r="A32" s="3" t="s">
        <v>609</v>
      </c>
    </row>
    <row r="33" spans="1:3">
      <c r="A33" s="4" t="s">
        <v>611</v>
      </c>
      <c r="B33" s="6" t="n">
        <v>6</v>
      </c>
      <c r="C33" s="6"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13</v>
      </c>
      <c r="B1" s="2" t="s">
        <v>1</v>
      </c>
    </row>
    <row r="2" spans="1:2">
      <c r="B2" s="2" t="s">
        <v>24</v>
      </c>
    </row>
    <row r="3" spans="1:2">
      <c r="A3" s="4" t="s">
        <v>113</v>
      </c>
      <c r="B3" s="4" t="s">
        <v>1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7"/>
  </cols>
  <sheetData>
    <row r="1" spans="1:2">
      <c r="A1" s="1" t="s">
        <v>620</v>
      </c>
      <c r="B1" s="2" t="s">
        <v>418</v>
      </c>
    </row>
    <row r="2" spans="1:2">
      <c r="A2" s="4" t="s">
        <v>621</v>
      </c>
    </row>
    <row r="3" spans="1:2">
      <c r="A3" s="3" t="s">
        <v>622</v>
      </c>
    </row>
    <row r="4" spans="1:2">
      <c r="A4" s="4" t="s">
        <v>623</v>
      </c>
      <c r="B4" s="6" t="n">
        <v>31</v>
      </c>
    </row>
    <row r="5" spans="1:2">
      <c r="A5" s="4" t="s">
        <v>624</v>
      </c>
      <c r="B5" s="5" t="n">
        <v>148</v>
      </c>
    </row>
    <row r="6" spans="1:2">
      <c r="A6" s="4" t="s">
        <v>625</v>
      </c>
      <c r="B6" s="5" t="n">
        <v>2</v>
      </c>
    </row>
    <row r="7" spans="1:2">
      <c r="A7" s="4" t="s">
        <v>102</v>
      </c>
      <c r="B7" s="5" t="n">
        <v>181</v>
      </c>
    </row>
    <row r="8" spans="1:2">
      <c r="A8" s="4" t="s">
        <v>626</v>
      </c>
    </row>
    <row r="9" spans="1:2">
      <c r="A9" s="3" t="s">
        <v>622</v>
      </c>
    </row>
    <row r="10" spans="1:2">
      <c r="A10" s="4" t="s">
        <v>623</v>
      </c>
      <c r="B10" s="5" t="n">
        <v>16</v>
      </c>
    </row>
    <row r="11" spans="1:2">
      <c r="A11" s="4" t="s">
        <v>625</v>
      </c>
      <c r="B11" s="5" t="n">
        <v>1</v>
      </c>
    </row>
    <row r="12" spans="1:2">
      <c r="A12" s="4" t="s">
        <v>102</v>
      </c>
      <c r="B12" s="5" t="n">
        <v>17</v>
      </c>
    </row>
    <row r="13" spans="1:2">
      <c r="A13" s="4" t="s">
        <v>627</v>
      </c>
    </row>
    <row r="14" spans="1:2">
      <c r="A14" s="3" t="s">
        <v>622</v>
      </c>
    </row>
    <row r="15" spans="1:2">
      <c r="A15" s="4" t="s">
        <v>623</v>
      </c>
      <c r="B15" s="5" t="n">
        <v>34</v>
      </c>
    </row>
    <row r="16" spans="1:2">
      <c r="A16" s="4" t="s">
        <v>102</v>
      </c>
      <c r="B16" s="5" t="n">
        <v>34</v>
      </c>
    </row>
    <row r="17" spans="1:2">
      <c r="A17" s="4" t="s">
        <v>628</v>
      </c>
    </row>
    <row r="18" spans="1:2">
      <c r="A18" s="3" t="s">
        <v>622</v>
      </c>
    </row>
    <row r="19" spans="1:2">
      <c r="A19" s="4" t="s">
        <v>623</v>
      </c>
      <c r="B19" s="5" t="n">
        <v>15</v>
      </c>
    </row>
    <row r="20" spans="1:2">
      <c r="A20" s="4" t="s">
        <v>102</v>
      </c>
      <c r="B20" s="5" t="n">
        <v>15</v>
      </c>
    </row>
    <row r="21" spans="1:2">
      <c r="A21" s="4" t="s">
        <v>629</v>
      </c>
    </row>
    <row r="22" spans="1:2">
      <c r="A22" s="3" t="s">
        <v>622</v>
      </c>
    </row>
    <row r="23" spans="1:2">
      <c r="A23" s="4" t="s">
        <v>623</v>
      </c>
      <c r="B23" s="5" t="n">
        <v>7</v>
      </c>
    </row>
    <row r="24" spans="1:2">
      <c r="A24" s="4" t="s">
        <v>102</v>
      </c>
      <c r="B24" s="5" t="n">
        <v>7</v>
      </c>
    </row>
    <row r="25" spans="1:2">
      <c r="A25" s="4" t="s">
        <v>630</v>
      </c>
    </row>
    <row r="26" spans="1:2">
      <c r="A26" s="3" t="s">
        <v>622</v>
      </c>
    </row>
    <row r="27" spans="1:2">
      <c r="A27" s="4" t="s">
        <v>623</v>
      </c>
      <c r="B27" s="5" t="n">
        <v>3</v>
      </c>
    </row>
    <row r="28" spans="1:2">
      <c r="A28" s="4" t="s">
        <v>102</v>
      </c>
      <c r="B28" s="6"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632</v>
      </c>
    </row>
    <row r="2" spans="1:2">
      <c r="A2" s="3" t="s">
        <v>622</v>
      </c>
    </row>
    <row r="3" spans="1:2">
      <c r="A3" s="4" t="s">
        <v>633</v>
      </c>
      <c r="B3" s="10"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4</v>
      </c>
      <c r="C2" s="2" t="s">
        <v>25</v>
      </c>
    </row>
    <row r="3" spans="1:3">
      <c r="A3" s="3" t="s">
        <v>635</v>
      </c>
    </row>
    <row r="4" spans="1:3">
      <c r="A4" s="4" t="s">
        <v>73</v>
      </c>
      <c r="B4" s="6" t="n">
        <v>-13</v>
      </c>
      <c r="C4" s="6" t="n">
        <v>-2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4</v>
      </c>
      <c r="C2" s="2" t="s">
        <v>25</v>
      </c>
    </row>
    <row r="3" spans="1:3">
      <c r="A3" s="3" t="s">
        <v>635</v>
      </c>
    </row>
    <row r="4" spans="1:3">
      <c r="A4" s="4" t="s">
        <v>72</v>
      </c>
      <c r="B4" s="6" t="n">
        <v>-97</v>
      </c>
      <c r="C4" s="6" t="n">
        <v>-948</v>
      </c>
    </row>
    <row r="5" spans="1:3">
      <c r="A5" s="4" t="s">
        <v>637</v>
      </c>
      <c r="B5" s="4" t="s">
        <v>638</v>
      </c>
      <c r="C5" s="4" t="s">
        <v>638</v>
      </c>
    </row>
    <row r="6" spans="1:3">
      <c r="A6" s="4" t="s">
        <v>639</v>
      </c>
      <c r="B6" s="6" t="n">
        <v>-26</v>
      </c>
      <c r="C6" s="6" t="n">
        <v>-256</v>
      </c>
    </row>
    <row r="7" spans="1:3">
      <c r="A7" s="3" t="s">
        <v>640</v>
      </c>
    </row>
    <row r="8" spans="1:3">
      <c r="A8" s="4" t="s">
        <v>65</v>
      </c>
      <c r="B8" s="5" t="n">
        <v>2</v>
      </c>
      <c r="C8" s="5" t="n">
        <v>1</v>
      </c>
    </row>
    <row r="9" spans="1:3">
      <c r="A9" s="4" t="s">
        <v>641</v>
      </c>
      <c r="B9" s="5" t="n">
        <v>-2</v>
      </c>
      <c r="C9" s="5" t="n">
        <v>-11</v>
      </c>
    </row>
    <row r="10" spans="1:3">
      <c r="A10" s="4" t="s">
        <v>642</v>
      </c>
      <c r="B10" s="5" t="n">
        <v>5</v>
      </c>
    </row>
    <row r="11" spans="1:3">
      <c r="A11" s="4" t="s">
        <v>643</v>
      </c>
      <c r="B11" s="5" t="n">
        <v>5</v>
      </c>
      <c r="C11" s="5" t="n">
        <v>14</v>
      </c>
    </row>
    <row r="12" spans="1:3">
      <c r="A12" s="4" t="s">
        <v>29</v>
      </c>
      <c r="B12" s="5" t="n">
        <v>3</v>
      </c>
    </row>
    <row r="13" spans="1:3">
      <c r="A13" s="4" t="s">
        <v>73</v>
      </c>
      <c r="B13" s="6" t="n">
        <v>-13</v>
      </c>
      <c r="C13" s="6" t="n">
        <v>-2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4</v>
      </c>
      <c r="C2" s="2" t="s">
        <v>25</v>
      </c>
    </row>
    <row r="3" spans="1:3">
      <c r="A3" s="3" t="s">
        <v>645</v>
      </c>
    </row>
    <row r="4" spans="1:3">
      <c r="A4" s="4" t="s">
        <v>646</v>
      </c>
      <c r="B4" s="6" t="n">
        <v>14</v>
      </c>
      <c r="C4" s="6" t="n">
        <v>266</v>
      </c>
    </row>
    <row r="5" spans="1:3">
      <c r="A5" s="4" t="s">
        <v>647</v>
      </c>
      <c r="B5" s="5" t="n">
        <v>-13</v>
      </c>
      <c r="C5" s="5" t="n">
        <v>-252</v>
      </c>
    </row>
    <row r="6" spans="1:3">
      <c r="A6" s="4" t="s">
        <v>648</v>
      </c>
      <c r="B6" s="5" t="n">
        <v>-1</v>
      </c>
    </row>
    <row r="7" spans="1:3">
      <c r="A7" s="4" t="s">
        <v>649</v>
      </c>
      <c r="C7" s="5" t="n">
        <v>14</v>
      </c>
    </row>
    <row r="8" spans="1:3">
      <c r="A8" s="4" t="s">
        <v>650</v>
      </c>
    </row>
    <row r="9" spans="1:3">
      <c r="A9" s="3" t="s">
        <v>645</v>
      </c>
    </row>
    <row r="10" spans="1:3">
      <c r="A10" s="4" t="s">
        <v>646</v>
      </c>
      <c r="B10" s="5" t="n">
        <v>668</v>
      </c>
      <c r="C10" s="5" t="n">
        <v>1129</v>
      </c>
    </row>
    <row r="11" spans="1:3">
      <c r="A11" s="4" t="s">
        <v>647</v>
      </c>
      <c r="B11" s="5" t="n">
        <v>-53</v>
      </c>
      <c r="C11" s="5" t="n">
        <v>-461</v>
      </c>
    </row>
    <row r="12" spans="1:3">
      <c r="A12" s="4" t="s">
        <v>648</v>
      </c>
      <c r="B12" s="5" t="n">
        <v>-1</v>
      </c>
    </row>
    <row r="13" spans="1:3">
      <c r="A13" s="4" t="s">
        <v>649</v>
      </c>
      <c r="B13" s="5" t="n">
        <v>614</v>
      </c>
      <c r="C13" s="5" t="n">
        <v>668</v>
      </c>
    </row>
    <row r="14" spans="1:3">
      <c r="A14" s="4" t="s">
        <v>651</v>
      </c>
    </row>
    <row r="15" spans="1:3">
      <c r="A15" s="3" t="s">
        <v>645</v>
      </c>
    </row>
    <row r="16" spans="1:3">
      <c r="A16" s="4" t="s">
        <v>646</v>
      </c>
      <c r="B16" s="5" t="n">
        <v>-40</v>
      </c>
      <c r="C16" s="5" t="n">
        <v>12</v>
      </c>
    </row>
    <row r="17" spans="1:3">
      <c r="A17" s="4" t="s">
        <v>647</v>
      </c>
      <c r="B17" s="5" t="n">
        <v>5</v>
      </c>
      <c r="C17" s="5" t="n">
        <v>-52</v>
      </c>
    </row>
    <row r="18" spans="1:3">
      <c r="A18" s="4" t="s">
        <v>649</v>
      </c>
      <c r="B18" s="5" t="n">
        <v>-35</v>
      </c>
      <c r="C18" s="5" t="n">
        <v>-40</v>
      </c>
    </row>
    <row r="19" spans="1:3">
      <c r="A19" s="4" t="s">
        <v>312</v>
      </c>
    </row>
    <row r="20" spans="1:3">
      <c r="A20" s="3" t="s">
        <v>645</v>
      </c>
    </row>
    <row r="21" spans="1:3">
      <c r="A21" s="4" t="s">
        <v>646</v>
      </c>
      <c r="B21" s="5" t="n">
        <v>-69</v>
      </c>
      <c r="C21" s="5" t="n">
        <v>-107</v>
      </c>
    </row>
    <row r="22" spans="1:3">
      <c r="A22" s="4" t="s">
        <v>647</v>
      </c>
      <c r="B22" s="5" t="n">
        <v>23</v>
      </c>
      <c r="C22" s="5" t="n">
        <v>38</v>
      </c>
    </row>
    <row r="23" spans="1:3">
      <c r="A23" s="4" t="s">
        <v>649</v>
      </c>
      <c r="B23" s="5" t="n">
        <v>-46</v>
      </c>
      <c r="C23" s="5" t="n">
        <v>-69</v>
      </c>
    </row>
    <row r="24" spans="1:3">
      <c r="A24" s="4" t="s">
        <v>652</v>
      </c>
    </row>
    <row r="25" spans="1:3">
      <c r="A25" s="3" t="s">
        <v>645</v>
      </c>
    </row>
    <row r="26" spans="1:3">
      <c r="A26" s="4" t="s">
        <v>646</v>
      </c>
      <c r="B26" s="5" t="n">
        <v>-4</v>
      </c>
      <c r="C26" s="5" t="n">
        <v>-2</v>
      </c>
    </row>
    <row r="27" spans="1:3">
      <c r="A27" s="4" t="s">
        <v>647</v>
      </c>
      <c r="B27" s="5" t="n">
        <v>3</v>
      </c>
      <c r="C27" s="5" t="n">
        <v>-2</v>
      </c>
    </row>
    <row r="28" spans="1:3">
      <c r="A28" s="4" t="s">
        <v>649</v>
      </c>
      <c r="B28" s="5" t="n">
        <v>-1</v>
      </c>
      <c r="C28" s="5" t="n">
        <v>-4</v>
      </c>
    </row>
    <row r="29" spans="1:3">
      <c r="A29" s="4" t="s">
        <v>653</v>
      </c>
    </row>
    <row r="30" spans="1:3">
      <c r="A30" s="3" t="s">
        <v>645</v>
      </c>
    </row>
    <row r="31" spans="1:3">
      <c r="A31" s="4" t="s">
        <v>646</v>
      </c>
      <c r="B31" s="5" t="n">
        <v>-541</v>
      </c>
      <c r="C31" s="5" t="n">
        <v>-766</v>
      </c>
    </row>
    <row r="32" spans="1:3">
      <c r="A32" s="4" t="s">
        <v>647</v>
      </c>
      <c r="B32" s="5" t="n">
        <v>9</v>
      </c>
      <c r="C32" s="5" t="n">
        <v>225</v>
      </c>
    </row>
    <row r="33" spans="1:3">
      <c r="A33" s="4" t="s">
        <v>649</v>
      </c>
      <c r="B33" s="6" t="n">
        <v>-532</v>
      </c>
      <c r="C33" s="6" t="n">
        <v>-5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4</v>
      </c>
      <c r="C2" s="2" t="s">
        <v>25</v>
      </c>
    </row>
    <row r="3" spans="1:3">
      <c r="A3" s="3" t="s">
        <v>645</v>
      </c>
    </row>
    <row r="4" spans="1:3">
      <c r="A4" s="4" t="s">
        <v>655</v>
      </c>
      <c r="B4" s="6" t="n">
        <v>2400</v>
      </c>
      <c r="C4" s="6" t="n">
        <v>2400</v>
      </c>
    </row>
    <row r="5" spans="1:3">
      <c r="A5" s="4" t="s">
        <v>656</v>
      </c>
      <c r="B5" s="5" t="n">
        <v>2000</v>
      </c>
      <c r="C5" s="5" t="n">
        <v>2000</v>
      </c>
    </row>
    <row r="6" spans="1:3">
      <c r="A6" s="4" t="s">
        <v>657</v>
      </c>
      <c r="B6" s="5" t="n">
        <v>17</v>
      </c>
      <c r="C6" s="5" t="n">
        <v>0</v>
      </c>
    </row>
    <row r="7" spans="1:3">
      <c r="A7" s="4" t="s">
        <v>658</v>
      </c>
      <c r="B7" s="6" t="n">
        <v>586</v>
      </c>
      <c r="C7" s="6" t="n">
        <v>5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39"/>
    <col customWidth="1" max="3" min="3" width="14"/>
    <col customWidth="1" max="4" min="4" width="14"/>
  </cols>
  <sheetData>
    <row r="1" spans="1:4">
      <c r="A1" s="1" t="s">
        <v>659</v>
      </c>
      <c r="B1" s="2" t="s">
        <v>1</v>
      </c>
    </row>
    <row r="2" spans="1:4">
      <c r="B2" s="2" t="s">
        <v>24</v>
      </c>
      <c r="C2" s="2" t="s">
        <v>25</v>
      </c>
      <c r="D2" s="2" t="s">
        <v>420</v>
      </c>
    </row>
    <row r="3" spans="1:4">
      <c r="A3" s="4" t="s">
        <v>660</v>
      </c>
    </row>
    <row r="4" spans="1:4">
      <c r="A4" s="3" t="s">
        <v>661</v>
      </c>
    </row>
    <row r="5" spans="1:4">
      <c r="A5" s="4" t="s">
        <v>662</v>
      </c>
      <c r="B5" s="4" t="s">
        <v>663</v>
      </c>
    </row>
    <row r="6" spans="1:4">
      <c r="A6" s="4" t="s">
        <v>664</v>
      </c>
      <c r="B6" s="5" t="n">
        <v>504340988</v>
      </c>
      <c r="C6" s="5" t="n">
        <v>502763763</v>
      </c>
      <c r="D6" s="5" t="n">
        <v>502163163</v>
      </c>
    </row>
    <row r="7" spans="1:4">
      <c r="A7" s="4" t="s">
        <v>665</v>
      </c>
    </row>
    <row r="8" spans="1:4">
      <c r="A8" s="3" t="s">
        <v>661</v>
      </c>
    </row>
    <row r="9" spans="1:4">
      <c r="A9" s="4" t="s">
        <v>666</v>
      </c>
      <c r="B9" s="5" t="n">
        <v>90000000</v>
      </c>
    </row>
    <row r="10" spans="1:4">
      <c r="A10" s="4" t="s">
        <v>662</v>
      </c>
      <c r="B10" s="4" t="s">
        <v>667</v>
      </c>
    </row>
    <row r="11" spans="1:4">
      <c r="A11" s="4" t="s">
        <v>664</v>
      </c>
      <c r="B11" s="5" t="n">
        <v>0</v>
      </c>
    </row>
    <row r="12" spans="1:4">
      <c r="A12" s="4" t="s">
        <v>668</v>
      </c>
      <c r="B12"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4</v>
      </c>
      <c r="C2" s="2" t="s">
        <v>25</v>
      </c>
    </row>
    <row r="3" spans="1:3">
      <c r="A3" s="3" t="s">
        <v>661</v>
      </c>
    </row>
    <row r="4" spans="1:3">
      <c r="A4" s="4" t="s">
        <v>462</v>
      </c>
      <c r="B4" s="6" t="n">
        <v>8997</v>
      </c>
    </row>
    <row r="5" spans="1:3">
      <c r="A5" s="4" t="s">
        <v>670</v>
      </c>
      <c r="B5" s="5" t="n">
        <v>8</v>
      </c>
      <c r="C5" s="6" t="n">
        <v>7</v>
      </c>
    </row>
    <row r="6" spans="1:3">
      <c r="A6" s="4" t="s">
        <v>468</v>
      </c>
      <c r="B6" s="5" t="n">
        <v>2181</v>
      </c>
      <c r="C6" s="5" t="n">
        <v>8997</v>
      </c>
    </row>
    <row r="7" spans="1:3">
      <c r="A7" s="4" t="s">
        <v>660</v>
      </c>
    </row>
    <row r="8" spans="1:3">
      <c r="A8" s="3" t="s">
        <v>661</v>
      </c>
    </row>
    <row r="9" spans="1:3">
      <c r="A9" s="4" t="s">
        <v>462</v>
      </c>
      <c r="B9" s="5" t="n">
        <v>8997</v>
      </c>
      <c r="C9" s="5" t="n">
        <v>8994</v>
      </c>
    </row>
    <row r="10" spans="1:3">
      <c r="A10" s="4" t="s">
        <v>670</v>
      </c>
      <c r="B10" s="5" t="n">
        <v>4</v>
      </c>
      <c r="C10" s="5" t="n">
        <v>3</v>
      </c>
    </row>
    <row r="11" spans="1:3">
      <c r="A11" s="4" t="s">
        <v>671</v>
      </c>
      <c r="C11" s="5" t="n">
        <v>0</v>
      </c>
    </row>
    <row r="12" spans="1:3">
      <c r="A12" s="4" t="s">
        <v>109</v>
      </c>
      <c r="B12" s="5" t="n">
        <v>-6820</v>
      </c>
    </row>
    <row r="13" spans="1:3">
      <c r="A13" s="4" t="s">
        <v>468</v>
      </c>
      <c r="B13" s="6" t="n">
        <v>2181</v>
      </c>
      <c r="C13" s="6" t="n">
        <v>8997</v>
      </c>
    </row>
    <row r="14" spans="1:3">
      <c r="A14" s="4" t="s">
        <v>462</v>
      </c>
      <c r="B14" s="5" t="n">
        <v>502763763</v>
      </c>
      <c r="C14" s="5" t="n">
        <v>502163163</v>
      </c>
    </row>
    <row r="15" spans="1:3">
      <c r="A15" s="4" t="s">
        <v>670</v>
      </c>
      <c r="B15" s="5" t="n">
        <v>1577225</v>
      </c>
      <c r="C15" s="5" t="n">
        <v>600775</v>
      </c>
    </row>
    <row r="16" spans="1:3">
      <c r="A16" s="4" t="s">
        <v>671</v>
      </c>
      <c r="C16" s="5" t="n">
        <v>-175</v>
      </c>
    </row>
    <row r="17" spans="1:3">
      <c r="A17" s="4" t="s">
        <v>468</v>
      </c>
      <c r="B17" s="5" t="n">
        <v>504340988</v>
      </c>
      <c r="C17" s="5" t="n">
        <v>5027637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4</v>
      </c>
      <c r="C2" s="2" t="s">
        <v>25</v>
      </c>
    </row>
    <row r="3" spans="1:3">
      <c r="A3" s="3" t="s">
        <v>673</v>
      </c>
    </row>
    <row r="4" spans="1:3">
      <c r="A4" s="4" t="s">
        <v>462</v>
      </c>
      <c r="B4" s="6" t="n">
        <v>97</v>
      </c>
      <c r="C4" s="6" t="n">
        <v>92</v>
      </c>
    </row>
    <row r="5" spans="1:3">
      <c r="A5" s="4" t="s">
        <v>674</v>
      </c>
      <c r="B5" s="5" t="n">
        <v>8</v>
      </c>
      <c r="C5" s="5" t="n">
        <v>7</v>
      </c>
    </row>
    <row r="6" spans="1:3">
      <c r="A6" s="4" t="s">
        <v>675</v>
      </c>
      <c r="B6" s="5" t="n">
        <v>-9</v>
      </c>
      <c r="C6" s="5" t="n">
        <v>-2</v>
      </c>
    </row>
    <row r="7" spans="1:3">
      <c r="A7" s="4" t="s">
        <v>468</v>
      </c>
      <c r="B7" s="6" t="n">
        <v>96</v>
      </c>
      <c r="C7" s="6" t="n">
        <v>9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76</v>
      </c>
      <c r="B1" s="2" t="s">
        <v>1</v>
      </c>
    </row>
    <row r="2" spans="1:3">
      <c r="B2" s="2" t="s">
        <v>418</v>
      </c>
      <c r="C2" s="2" t="s">
        <v>419</v>
      </c>
    </row>
    <row r="3" spans="1:3">
      <c r="A3" s="3" t="s">
        <v>677</v>
      </c>
    </row>
    <row r="4" spans="1:3">
      <c r="A4" s="4" t="s">
        <v>678</v>
      </c>
      <c r="B4" s="5" t="n">
        <v>10199595</v>
      </c>
      <c r="C4" s="5" t="n">
        <v>6325954</v>
      </c>
    </row>
    <row r="5" spans="1:3">
      <c r="A5" s="4" t="s">
        <v>679</v>
      </c>
      <c r="B5" s="5" t="n">
        <v>4472510</v>
      </c>
      <c r="C5" s="5" t="n">
        <v>11745330</v>
      </c>
    </row>
    <row r="6" spans="1:3">
      <c r="A6" s="4" t="s">
        <v>680</v>
      </c>
      <c r="B6" s="5" t="n">
        <v>-3935186</v>
      </c>
      <c r="C6" s="5" t="n">
        <v>-2353989</v>
      </c>
    </row>
    <row r="7" spans="1:3">
      <c r="A7" s="4" t="s">
        <v>681</v>
      </c>
      <c r="B7" s="5" t="n">
        <v>-2339541</v>
      </c>
      <c r="C7" s="5" t="n">
        <v>-5517700</v>
      </c>
    </row>
    <row r="8" spans="1:3">
      <c r="A8" s="4" t="s">
        <v>682</v>
      </c>
      <c r="B8" s="5" t="n">
        <v>8397378</v>
      </c>
      <c r="C8" s="5" t="n">
        <v>10199595</v>
      </c>
    </row>
    <row r="9" spans="1:3">
      <c r="A9" s="4" t="s">
        <v>683</v>
      </c>
      <c r="B9" s="5" t="n">
        <v>730297</v>
      </c>
      <c r="C9" s="5" t="n">
        <v>2314805</v>
      </c>
    </row>
    <row r="10" spans="1:3">
      <c r="A10" s="4" t="s">
        <v>684</v>
      </c>
      <c r="B10" s="5" t="n">
        <v>7667081</v>
      </c>
      <c r="C10" s="5" t="n">
        <v>7884790</v>
      </c>
    </row>
    <row r="11" spans="1:3">
      <c r="A11" s="4" t="s">
        <v>685</v>
      </c>
      <c r="B11" s="6" t="n">
        <v>1</v>
      </c>
      <c r="C11" s="6" t="n">
        <v>3</v>
      </c>
    </row>
    <row r="12" spans="1:3">
      <c r="A12" s="4" t="s">
        <v>686</v>
      </c>
      <c r="C12" s="6"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4</v>
      </c>
    </row>
    <row r="3" spans="1:2">
      <c r="A3" s="4" t="s">
        <v>115</v>
      </c>
      <c r="B3" s="4" t="s">
        <v>1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4</v>
      </c>
      <c r="C2" s="2" t="s">
        <v>25</v>
      </c>
    </row>
    <row r="3" spans="1:3">
      <c r="A3" s="3" t="s">
        <v>677</v>
      </c>
    </row>
    <row r="4" spans="1:3">
      <c r="A4" s="4" t="s">
        <v>688</v>
      </c>
      <c r="B4" s="7" t="n">
        <v>2.11</v>
      </c>
      <c r="C4" s="7" t="n">
        <v>1.2</v>
      </c>
    </row>
    <row r="5" spans="1:3">
      <c r="A5" s="4" t="s">
        <v>689</v>
      </c>
      <c r="B5" s="4" t="s">
        <v>690</v>
      </c>
      <c r="C5" s="4" t="s">
        <v>690</v>
      </c>
    </row>
    <row r="6" spans="1:3">
      <c r="A6" s="4" t="s">
        <v>691</v>
      </c>
      <c r="B6" s="4" t="s">
        <v>692</v>
      </c>
      <c r="C6" s="4" t="s">
        <v>69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94</v>
      </c>
      <c r="B1" s="2" t="s">
        <v>1</v>
      </c>
    </row>
    <row r="2" spans="1:3">
      <c r="B2" s="2" t="s">
        <v>418</v>
      </c>
      <c r="C2" s="2" t="s">
        <v>419</v>
      </c>
    </row>
    <row r="3" spans="1:3">
      <c r="A3" s="3" t="s">
        <v>677</v>
      </c>
    </row>
    <row r="4" spans="1:3">
      <c r="A4" s="4" t="s">
        <v>695</v>
      </c>
      <c r="B4" s="5" t="n">
        <v>3662575</v>
      </c>
    </row>
    <row r="5" spans="1:3">
      <c r="A5" s="4" t="s">
        <v>696</v>
      </c>
      <c r="B5" s="5" t="n">
        <v>1980876</v>
      </c>
    </row>
    <row r="6" spans="1:3">
      <c r="A6" s="4" t="s">
        <v>697</v>
      </c>
      <c r="B6" s="7" t="n">
        <v>4.6</v>
      </c>
    </row>
    <row r="7" spans="1:3">
      <c r="A7" s="4" t="s">
        <v>698</v>
      </c>
      <c r="B7" s="7" t="n">
        <v>6.5</v>
      </c>
    </row>
    <row r="8" spans="1:3">
      <c r="A8" s="4" t="s">
        <v>699</v>
      </c>
    </row>
    <row r="9" spans="1:3">
      <c r="A9" s="3" t="s">
        <v>677</v>
      </c>
    </row>
    <row r="10" spans="1:3">
      <c r="A10" s="4" t="s">
        <v>700</v>
      </c>
      <c r="B10" s="5" t="n">
        <v>7612625</v>
      </c>
      <c r="C10" s="5" t="n">
        <v>10595728</v>
      </c>
    </row>
    <row r="11" spans="1:3">
      <c r="A11" s="4" t="s">
        <v>701</v>
      </c>
      <c r="C11" s="5" t="n">
        <v>3557250</v>
      </c>
    </row>
    <row r="12" spans="1:3">
      <c r="A12" s="4" t="s">
        <v>702</v>
      </c>
      <c r="B12" s="5" t="n">
        <v>-1577225</v>
      </c>
      <c r="C12" s="5" t="n">
        <v>-600775</v>
      </c>
    </row>
    <row r="13" spans="1:3">
      <c r="A13" s="4" t="s">
        <v>703</v>
      </c>
      <c r="B13" s="5" t="n">
        <v>-2372825</v>
      </c>
      <c r="C13" s="5" t="n">
        <v>-5939578</v>
      </c>
    </row>
    <row r="14" spans="1:3">
      <c r="A14" s="4" t="s">
        <v>695</v>
      </c>
      <c r="B14" s="5" t="n">
        <v>3662575</v>
      </c>
      <c r="C14" s="5" t="n">
        <v>7612625</v>
      </c>
    </row>
    <row r="15" spans="1:3">
      <c r="A15" s="4" t="s">
        <v>696</v>
      </c>
      <c r="B15" s="5" t="n">
        <v>1980876</v>
      </c>
      <c r="C15" s="5" t="n">
        <v>2804426</v>
      </c>
    </row>
    <row r="16" spans="1:3">
      <c r="A16" s="4" t="s">
        <v>704</v>
      </c>
      <c r="B16" s="7" t="n">
        <v>6.01</v>
      </c>
      <c r="C16" s="7" t="n">
        <v>10.21</v>
      </c>
    </row>
    <row r="17" spans="1:3">
      <c r="A17" s="4" t="s">
        <v>705</v>
      </c>
      <c r="C17" s="9" t="n">
        <v>1.2</v>
      </c>
    </row>
    <row r="18" spans="1:3">
      <c r="A18" s="4" t="s">
        <v>706</v>
      </c>
      <c r="B18" s="9" t="n">
        <v>1.44</v>
      </c>
      <c r="C18" s="9" t="n">
        <v>1.53</v>
      </c>
    </row>
    <row r="19" spans="1:3">
      <c r="A19" s="4" t="s">
        <v>707</v>
      </c>
      <c r="B19" s="9" t="n">
        <v>11.22</v>
      </c>
      <c r="C19" s="9" t="n">
        <v>11.08</v>
      </c>
    </row>
    <row r="20" spans="1:3">
      <c r="A20" s="4" t="s">
        <v>697</v>
      </c>
      <c r="B20" s="9" t="n">
        <v>4.6</v>
      </c>
      <c r="C20" s="9" t="n">
        <v>6.01</v>
      </c>
    </row>
    <row r="21" spans="1:3">
      <c r="A21" s="4" t="s">
        <v>698</v>
      </c>
      <c r="B21" s="7" t="n">
        <v>6.5</v>
      </c>
      <c r="C21" s="7" t="n">
        <v>1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7"/>
  </cols>
  <sheetData>
    <row r="1" spans="1:2">
      <c r="A1" s="1" t="s">
        <v>708</v>
      </c>
      <c r="B1" s="2" t="s">
        <v>418</v>
      </c>
    </row>
    <row r="2" spans="1:2">
      <c r="A2" s="3" t="s">
        <v>677</v>
      </c>
    </row>
    <row r="3" spans="1:2">
      <c r="A3" s="4" t="s">
        <v>709</v>
      </c>
      <c r="B3" s="5" t="n">
        <v>3662575</v>
      </c>
    </row>
    <row r="4" spans="1:2">
      <c r="A4" s="4" t="s">
        <v>710</v>
      </c>
      <c r="B4" s="7" t="n">
        <v>4.6</v>
      </c>
    </row>
    <row r="5" spans="1:2">
      <c r="A5" s="4" t="s">
        <v>711</v>
      </c>
      <c r="B5" s="5" t="n">
        <v>0</v>
      </c>
    </row>
    <row r="6" spans="1:2">
      <c r="A6" s="4" t="s">
        <v>712</v>
      </c>
      <c r="B6" s="5" t="n">
        <v>1980876</v>
      </c>
    </row>
    <row r="7" spans="1:2">
      <c r="A7" s="4" t="s">
        <v>713</v>
      </c>
      <c r="B7" s="7" t="n">
        <v>6.5</v>
      </c>
    </row>
    <row r="8" spans="1:2">
      <c r="A8" s="4" t="s">
        <v>714</v>
      </c>
    </row>
    <row r="9" spans="1:2">
      <c r="A9" s="3" t="s">
        <v>677</v>
      </c>
    </row>
    <row r="10" spans="1:2">
      <c r="A10" s="4" t="s">
        <v>709</v>
      </c>
      <c r="B10" s="5" t="n">
        <v>2005425</v>
      </c>
    </row>
    <row r="11" spans="1:2">
      <c r="A11" s="4" t="s">
        <v>710</v>
      </c>
      <c r="B11" s="7" t="n">
        <v>1.42</v>
      </c>
    </row>
    <row r="12" spans="1:2">
      <c r="A12" s="4" t="s">
        <v>711</v>
      </c>
      <c r="B12" s="5" t="n">
        <v>0</v>
      </c>
    </row>
    <row r="13" spans="1:2">
      <c r="A13" s="4" t="s">
        <v>712</v>
      </c>
      <c r="B13" s="5" t="n">
        <v>631238</v>
      </c>
    </row>
    <row r="14" spans="1:2">
      <c r="A14" s="4" t="s">
        <v>713</v>
      </c>
      <c r="B14" s="7" t="n">
        <v>1.53</v>
      </c>
    </row>
    <row r="15" spans="1:2">
      <c r="A15" s="4" t="s">
        <v>715</v>
      </c>
    </row>
    <row r="16" spans="1:2">
      <c r="A16" s="3" t="s">
        <v>677</v>
      </c>
    </row>
    <row r="17" spans="1:2">
      <c r="A17" s="4" t="s">
        <v>709</v>
      </c>
      <c r="B17" s="5" t="n">
        <v>1058950</v>
      </c>
    </row>
    <row r="18" spans="1:2">
      <c r="A18" s="4" t="s">
        <v>710</v>
      </c>
      <c r="B18" s="7" t="n">
        <v>7.44</v>
      </c>
    </row>
    <row r="19" spans="1:2">
      <c r="A19" s="4" t="s">
        <v>711</v>
      </c>
      <c r="B19" s="5" t="n">
        <v>0</v>
      </c>
    </row>
    <row r="20" spans="1:2">
      <c r="A20" s="4" t="s">
        <v>712</v>
      </c>
      <c r="B20" s="5" t="n">
        <v>751438</v>
      </c>
    </row>
    <row r="21" spans="1:2">
      <c r="A21" s="4" t="s">
        <v>713</v>
      </c>
      <c r="B21" s="7" t="n">
        <v>7.66</v>
      </c>
    </row>
    <row r="22" spans="1:2">
      <c r="A22" s="4" t="s">
        <v>716</v>
      </c>
    </row>
    <row r="23" spans="1:2">
      <c r="A23" s="3" t="s">
        <v>677</v>
      </c>
    </row>
    <row r="24" spans="1:2">
      <c r="A24" s="4" t="s">
        <v>709</v>
      </c>
      <c r="B24" s="5" t="n">
        <v>598200</v>
      </c>
    </row>
    <row r="25" spans="1:2">
      <c r="A25" s="4" t="s">
        <v>710</v>
      </c>
      <c r="B25" s="7" t="n">
        <v>10.3</v>
      </c>
    </row>
    <row r="26" spans="1:2">
      <c r="A26" s="4" t="s">
        <v>711</v>
      </c>
      <c r="B26" s="5" t="n">
        <v>0</v>
      </c>
    </row>
    <row r="27" spans="1:2">
      <c r="A27" s="4" t="s">
        <v>712</v>
      </c>
      <c r="B27" s="5" t="n">
        <v>598200</v>
      </c>
    </row>
    <row r="28" spans="1:2">
      <c r="A28" s="4" t="s">
        <v>713</v>
      </c>
      <c r="B28" s="7" t="n">
        <v>10.3</v>
      </c>
    </row>
    <row r="29" spans="1:2">
      <c r="A29" s="4" t="s">
        <v>717</v>
      </c>
    </row>
    <row r="30" spans="1:2">
      <c r="A30" s="3" t="s">
        <v>677</v>
      </c>
    </row>
    <row r="31" spans="1:2">
      <c r="A31" s="4" t="s">
        <v>718</v>
      </c>
      <c r="B31" s="5" t="n">
        <v>1</v>
      </c>
    </row>
    <row r="32" spans="1:2">
      <c r="A32" s="4" t="s">
        <v>719</v>
      </c>
    </row>
    <row r="33" spans="1:2">
      <c r="A33" s="3" t="s">
        <v>677</v>
      </c>
    </row>
    <row r="34" spans="1:2">
      <c r="A34" s="4" t="s">
        <v>718</v>
      </c>
      <c r="B34" s="5" t="n">
        <v>2</v>
      </c>
    </row>
    <row r="35" spans="1:2">
      <c r="A35" s="4" t="s">
        <v>720</v>
      </c>
    </row>
    <row r="36" spans="1:2">
      <c r="A36" s="3" t="s">
        <v>677</v>
      </c>
    </row>
    <row r="37" spans="1:2">
      <c r="A37" s="4" t="s">
        <v>718</v>
      </c>
      <c r="B37" s="5" t="n">
        <v>10</v>
      </c>
    </row>
    <row r="38" spans="1:2">
      <c r="A38" s="4" t="s">
        <v>721</v>
      </c>
    </row>
    <row r="39" spans="1:2">
      <c r="A39" s="3" t="s">
        <v>677</v>
      </c>
    </row>
    <row r="40" spans="1:2">
      <c r="A40" s="4" t="s">
        <v>718</v>
      </c>
      <c r="B40" s="9" t="n">
        <v>1.99</v>
      </c>
    </row>
    <row r="41" spans="1:2">
      <c r="A41" s="4" t="s">
        <v>722</v>
      </c>
    </row>
    <row r="42" spans="1:2">
      <c r="A42" s="3" t="s">
        <v>677</v>
      </c>
    </row>
    <row r="43" spans="1:2">
      <c r="A43" s="4" t="s">
        <v>718</v>
      </c>
      <c r="B43" s="9" t="n">
        <v>9.99</v>
      </c>
    </row>
    <row r="44" spans="1:2">
      <c r="A44" s="4" t="s">
        <v>723</v>
      </c>
    </row>
    <row r="45" spans="1:2">
      <c r="A45" s="3" t="s">
        <v>677</v>
      </c>
    </row>
    <row r="46" spans="1:2">
      <c r="A46" s="4" t="s">
        <v>718</v>
      </c>
      <c r="B46" s="7" t="n">
        <v>21.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24</v>
      </c>
      <c r="B1" s="2" t="s">
        <v>1</v>
      </c>
    </row>
    <row r="2" spans="1:3">
      <c r="B2" s="2" t="s">
        <v>418</v>
      </c>
      <c r="C2" s="2" t="s">
        <v>419</v>
      </c>
    </row>
    <row r="3" spans="1:3">
      <c r="A3" s="3" t="s">
        <v>661</v>
      </c>
    </row>
    <row r="4" spans="1:3">
      <c r="A4" s="4" t="s">
        <v>725</v>
      </c>
      <c r="B4" s="7" t="n">
        <v>1.56</v>
      </c>
      <c r="C4" s="7" t="n">
        <v>2.37</v>
      </c>
    </row>
    <row r="5" spans="1:3">
      <c r="A5" s="4" t="s">
        <v>726</v>
      </c>
      <c r="B5" s="4" t="s">
        <v>727</v>
      </c>
    </row>
    <row r="6" spans="1:3">
      <c r="A6" s="4" t="s">
        <v>728</v>
      </c>
      <c r="B6" s="4" t="s">
        <v>729</v>
      </c>
    </row>
    <row r="7" spans="1:3">
      <c r="A7" s="4" t="s">
        <v>626</v>
      </c>
    </row>
    <row r="8" spans="1:3">
      <c r="A8" s="3" t="s">
        <v>661</v>
      </c>
    </row>
    <row r="9" spans="1:3">
      <c r="A9" s="4" t="s">
        <v>726</v>
      </c>
      <c r="B9" s="4" t="s">
        <v>730</v>
      </c>
    </row>
    <row r="10" spans="1:3">
      <c r="A10" s="4" t="s">
        <v>731</v>
      </c>
    </row>
    <row r="11" spans="1:3">
      <c r="A11" s="3" t="s">
        <v>661</v>
      </c>
    </row>
    <row r="12" spans="1:3">
      <c r="A12" s="4" t="s">
        <v>726</v>
      </c>
      <c r="B12" s="4" t="s">
        <v>274</v>
      </c>
    </row>
    <row r="13" spans="1:3">
      <c r="A13" s="4" t="s">
        <v>732</v>
      </c>
    </row>
    <row r="14" spans="1:3">
      <c r="A14" s="3" t="s">
        <v>661</v>
      </c>
    </row>
    <row r="15" spans="1:3">
      <c r="A15" s="4" t="s">
        <v>733</v>
      </c>
      <c r="B15" s="5" t="n">
        <v>640705</v>
      </c>
      <c r="C15" s="5" t="n">
        <v>745851</v>
      </c>
    </row>
    <row r="16" spans="1:3">
      <c r="A16" s="4" t="s">
        <v>734</v>
      </c>
      <c r="B16" s="6" t="n">
        <v>1000000</v>
      </c>
      <c r="C16" s="6" t="n">
        <v>2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35</v>
      </c>
      <c r="B1" s="2" t="s">
        <v>1</v>
      </c>
    </row>
    <row r="2" spans="1:3">
      <c r="B2" s="2" t="s">
        <v>418</v>
      </c>
      <c r="C2" s="2" t="s">
        <v>419</v>
      </c>
    </row>
    <row r="3" spans="1:3">
      <c r="A3" s="3" t="s">
        <v>677</v>
      </c>
    </row>
    <row r="4" spans="1:3">
      <c r="A4" s="4" t="s">
        <v>678</v>
      </c>
      <c r="B4" s="5" t="n">
        <v>1855500</v>
      </c>
      <c r="C4" s="5" t="n">
        <v>1622881</v>
      </c>
    </row>
    <row r="5" spans="1:3">
      <c r="A5" s="4" t="s">
        <v>679</v>
      </c>
      <c r="B5" s="5" t="n">
        <v>569000</v>
      </c>
      <c r="C5" s="5" t="n">
        <v>2516000</v>
      </c>
    </row>
    <row r="6" spans="1:3">
      <c r="A6" s="4" t="s">
        <v>680</v>
      </c>
      <c r="B6" s="5" t="n">
        <v>-638750</v>
      </c>
      <c r="C6" s="5" t="n">
        <v>-199843</v>
      </c>
    </row>
    <row r="7" spans="1:3">
      <c r="A7" s="4" t="s">
        <v>681</v>
      </c>
      <c r="B7" s="5" t="n">
        <v>-246750</v>
      </c>
      <c r="C7" s="5" t="n">
        <v>-2083538</v>
      </c>
    </row>
    <row r="8" spans="1:3">
      <c r="A8" s="4" t="s">
        <v>682</v>
      </c>
      <c r="B8" s="5" t="n">
        <v>1539000</v>
      </c>
      <c r="C8" s="5" t="n">
        <v>1855500</v>
      </c>
    </row>
    <row r="9" spans="1:3">
      <c r="A9" s="4" t="s">
        <v>686</v>
      </c>
      <c r="B9" s="6" t="n">
        <v>1</v>
      </c>
      <c r="C9" s="6" t="n">
        <v>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4</v>
      </c>
      <c r="C2" s="2" t="s">
        <v>25</v>
      </c>
    </row>
    <row r="3" spans="1:3">
      <c r="A3" s="3" t="s">
        <v>677</v>
      </c>
    </row>
    <row r="4" spans="1:3">
      <c r="A4" s="4" t="s">
        <v>65</v>
      </c>
      <c r="B4" s="6" t="n">
        <v>8</v>
      </c>
      <c r="C4" s="6" t="n">
        <v>12</v>
      </c>
    </row>
    <row r="5" spans="1:3">
      <c r="A5" s="4" t="s">
        <v>699</v>
      </c>
    </row>
    <row r="6" spans="1:3">
      <c r="A6" s="3" t="s">
        <v>677</v>
      </c>
    </row>
    <row r="7" spans="1:3">
      <c r="A7" s="4" t="s">
        <v>65</v>
      </c>
      <c r="B7" s="5" t="n">
        <v>1</v>
      </c>
      <c r="C7" s="5" t="n">
        <v>1</v>
      </c>
    </row>
    <row r="8" spans="1:3">
      <c r="A8" s="4" t="s">
        <v>239</v>
      </c>
    </row>
    <row r="9" spans="1:3">
      <c r="A9" s="3" t="s">
        <v>677</v>
      </c>
    </row>
    <row r="10" spans="1:3">
      <c r="A10" s="4" t="s">
        <v>65</v>
      </c>
      <c r="B10" s="5" t="n">
        <v>1</v>
      </c>
      <c r="C10" s="5" t="n">
        <v>1</v>
      </c>
    </row>
    <row r="11" spans="1:3">
      <c r="A11" s="4" t="s">
        <v>737</v>
      </c>
    </row>
    <row r="12" spans="1:3">
      <c r="A12" s="3" t="s">
        <v>677</v>
      </c>
    </row>
    <row r="13" spans="1:3">
      <c r="A13" s="4" t="s">
        <v>65</v>
      </c>
      <c r="C13" s="5" t="n">
        <v>1</v>
      </c>
    </row>
    <row r="14" spans="1:3">
      <c r="A14" s="4" t="s">
        <v>738</v>
      </c>
    </row>
    <row r="15" spans="1:3">
      <c r="A15" s="3" t="s">
        <v>677</v>
      </c>
    </row>
    <row r="16" spans="1:3">
      <c r="A16" s="4" t="s">
        <v>65</v>
      </c>
      <c r="B16" s="5" t="n">
        <v>7</v>
      </c>
      <c r="C16" s="5" t="n">
        <v>6</v>
      </c>
    </row>
    <row r="17" spans="1:3">
      <c r="A17" s="4" t="s">
        <v>739</v>
      </c>
    </row>
    <row r="18" spans="1:3">
      <c r="A18" s="3" t="s">
        <v>677</v>
      </c>
    </row>
    <row r="19" spans="1:3">
      <c r="A19" s="4" t="s">
        <v>65</v>
      </c>
      <c r="B19" s="6" t="n">
        <v>-1</v>
      </c>
      <c r="C19" s="6" t="n">
        <v>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4</v>
      </c>
      <c r="C2" s="2" t="s">
        <v>25</v>
      </c>
    </row>
    <row r="3" spans="1:3">
      <c r="A3" s="3" t="s">
        <v>741</v>
      </c>
    </row>
    <row r="4" spans="1:3">
      <c r="A4" s="4" t="s">
        <v>742</v>
      </c>
      <c r="B4" s="6" t="n">
        <v>-84</v>
      </c>
      <c r="C4" s="6" t="n">
        <v>-6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4</v>
      </c>
      <c r="C2" s="2" t="s">
        <v>25</v>
      </c>
    </row>
    <row r="3" spans="1:3">
      <c r="A3" s="3" t="s">
        <v>741</v>
      </c>
    </row>
    <row r="4" spans="1:3">
      <c r="A4" s="4" t="s">
        <v>744</v>
      </c>
      <c r="B4" s="8" t="n">
        <v>503.9</v>
      </c>
      <c r="C4" s="8" t="n">
        <v>502.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4</v>
      </c>
      <c r="C2" s="2" t="s">
        <v>25</v>
      </c>
    </row>
    <row r="3" spans="1:3">
      <c r="A3" s="3" t="s">
        <v>741</v>
      </c>
    </row>
    <row r="4" spans="1:3">
      <c r="A4" s="4" t="s">
        <v>746</v>
      </c>
      <c r="B4" s="8" t="n">
        <v>3.7</v>
      </c>
      <c r="C4" s="8" t="n">
        <v>7.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4</v>
      </c>
      <c r="C2" s="2" t="s">
        <v>25</v>
      </c>
    </row>
    <row r="3" spans="1:3">
      <c r="A3" s="3" t="s">
        <v>748</v>
      </c>
    </row>
    <row r="4" spans="1:3">
      <c r="A4" s="4" t="s">
        <v>28</v>
      </c>
      <c r="B4" s="6" t="n">
        <v>12</v>
      </c>
      <c r="C4" s="6" t="n">
        <v>32</v>
      </c>
    </row>
    <row r="5" spans="1:3">
      <c r="A5" s="4" t="s">
        <v>749</v>
      </c>
      <c r="C5" s="5" t="n">
        <v>23</v>
      </c>
    </row>
    <row r="6" spans="1:3">
      <c r="A6" s="4" t="s">
        <v>750</v>
      </c>
      <c r="B6" s="5" t="n">
        <v>25</v>
      </c>
      <c r="C6" s="5" t="n">
        <v>16</v>
      </c>
    </row>
    <row r="7" spans="1:3">
      <c r="A7" s="4" t="s">
        <v>38</v>
      </c>
      <c r="B7" s="5" t="n">
        <v>-35</v>
      </c>
      <c r="C7" s="5" t="n">
        <v>-191</v>
      </c>
    </row>
    <row r="8" spans="1:3">
      <c r="A8" s="4" t="s">
        <v>751</v>
      </c>
      <c r="B8" s="5" t="n">
        <v>2</v>
      </c>
      <c r="C8" s="5" t="n">
        <v>-120</v>
      </c>
    </row>
    <row r="9" spans="1:3">
      <c r="A9" s="4" t="s">
        <v>80</v>
      </c>
      <c r="B9" s="5" t="n">
        <v>5</v>
      </c>
      <c r="C9" s="5" t="n">
        <v>-97</v>
      </c>
    </row>
    <row r="10" spans="1:3">
      <c r="A10" s="4" t="s">
        <v>88</v>
      </c>
      <c r="B10" s="5" t="n">
        <v>-3</v>
      </c>
      <c r="C10" s="5" t="n">
        <v>-23</v>
      </c>
    </row>
    <row r="11" spans="1:3">
      <c r="A11" s="4" t="s">
        <v>751</v>
      </c>
      <c r="B11" s="5" t="n">
        <v>2</v>
      </c>
      <c r="C11" s="5" t="n">
        <v>-120</v>
      </c>
    </row>
    <row r="12" spans="1:3">
      <c r="A12" s="4" t="s">
        <v>752</v>
      </c>
      <c r="B12" s="5" t="n">
        <v>23</v>
      </c>
      <c r="C12" s="5" t="n">
        <v>124</v>
      </c>
    </row>
    <row r="13" spans="1:3">
      <c r="A13" s="4" t="s">
        <v>753</v>
      </c>
      <c r="B13" s="6" t="n">
        <v>0</v>
      </c>
      <c r="C1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17</v>
      </c>
      <c r="B1" s="2" t="s">
        <v>1</v>
      </c>
    </row>
    <row r="2" spans="1:2">
      <c r="B2" s="2" t="s">
        <v>24</v>
      </c>
    </row>
    <row r="3" spans="1:2">
      <c r="A3" s="4" t="s">
        <v>117</v>
      </c>
      <c r="B3" s="4" t="s">
        <v>1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4</v>
      </c>
      <c r="C1" s="2" t="s">
        <v>25</v>
      </c>
    </row>
    <row r="2" spans="1:3">
      <c r="A2" s="3" t="s">
        <v>748</v>
      </c>
    </row>
    <row r="3" spans="1:3">
      <c r="A3" s="4" t="s">
        <v>28</v>
      </c>
      <c r="B3" s="6" t="n">
        <v>105</v>
      </c>
      <c r="C3" s="6" t="n">
        <v>113</v>
      </c>
    </row>
    <row r="4" spans="1:3">
      <c r="A4" s="4" t="s">
        <v>749</v>
      </c>
      <c r="B4" s="5" t="n">
        <v>18</v>
      </c>
      <c r="C4" s="5" t="n">
        <v>18</v>
      </c>
    </row>
    <row r="5" spans="1:3">
      <c r="A5" s="4" t="s">
        <v>38</v>
      </c>
      <c r="B5" s="5" t="n">
        <v>149</v>
      </c>
      <c r="C5" s="5" t="n">
        <v>175</v>
      </c>
    </row>
    <row r="6" spans="1:3">
      <c r="A6" s="4" t="s">
        <v>755</v>
      </c>
    </row>
    <row r="7" spans="1:3">
      <c r="A7" s="3" t="s">
        <v>748</v>
      </c>
    </row>
    <row r="8" spans="1:3">
      <c r="A8" s="4" t="s">
        <v>28</v>
      </c>
      <c r="B8" s="5" t="n">
        <v>1</v>
      </c>
      <c r="C8" s="5" t="n">
        <v>9</v>
      </c>
    </row>
    <row r="9" spans="1:3">
      <c r="A9" s="4" t="s">
        <v>749</v>
      </c>
      <c r="B9" s="5" t="n">
        <v>0</v>
      </c>
      <c r="C9" s="5" t="n">
        <v>1</v>
      </c>
    </row>
    <row r="10" spans="1:3">
      <c r="A10" s="4" t="s">
        <v>38</v>
      </c>
      <c r="B10" s="6" t="n">
        <v>1</v>
      </c>
      <c r="C10" s="6" t="n">
        <v>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4</v>
      </c>
      <c r="C2" s="2" t="s">
        <v>25</v>
      </c>
      <c r="D2" s="2" t="s">
        <v>420</v>
      </c>
    </row>
    <row r="3" spans="1:4">
      <c r="A3" s="3" t="s">
        <v>757</v>
      </c>
    </row>
    <row r="4" spans="1:4">
      <c r="A4" s="4" t="s">
        <v>48</v>
      </c>
      <c r="B4" s="6" t="n">
        <v>2166</v>
      </c>
      <c r="C4" s="6" t="n">
        <v>2247</v>
      </c>
      <c r="D4" s="6" t="n">
        <v>2935</v>
      </c>
    </row>
    <row r="5" spans="1:4">
      <c r="A5" s="4" t="s">
        <v>43</v>
      </c>
      <c r="B5" s="5" t="n">
        <v>359</v>
      </c>
      <c r="C5" s="5" t="n">
        <v>469</v>
      </c>
    </row>
    <row r="6" spans="1:4">
      <c r="A6" s="3" t="s">
        <v>758</v>
      </c>
    </row>
    <row r="7" spans="1:4">
      <c r="A7" s="4" t="s">
        <v>43</v>
      </c>
      <c r="B7" s="6" t="n">
        <v>359</v>
      </c>
      <c r="C7" s="6" t="n">
        <v>469</v>
      </c>
    </row>
    <row r="8" spans="1:4">
      <c r="A8" s="4" t="s">
        <v>759</v>
      </c>
      <c r="B8" s="8" t="n">
        <v>1.9</v>
      </c>
      <c r="C8" s="5" t="n">
        <v>2</v>
      </c>
    </row>
    <row r="9" spans="1:4">
      <c r="A9" s="4" t="s">
        <v>760</v>
      </c>
      <c r="B9" s="8" t="n">
        <v>1.9</v>
      </c>
      <c r="C9" s="5" t="n">
        <v>2</v>
      </c>
    </row>
    <row r="10" spans="1:4">
      <c r="A10" s="4" t="s">
        <v>761</v>
      </c>
      <c r="B10" s="4" t="s">
        <v>762</v>
      </c>
      <c r="C10" s="4" t="s">
        <v>763</v>
      </c>
    </row>
    <row r="11" spans="1:4">
      <c r="A11" s="4" t="s">
        <v>764</v>
      </c>
      <c r="B11" s="4" t="s">
        <v>762</v>
      </c>
      <c r="C11" s="4" t="s">
        <v>763</v>
      </c>
    </row>
    <row r="12" spans="1:4">
      <c r="A12" s="4" t="s">
        <v>765</v>
      </c>
      <c r="B12" s="4" t="s">
        <v>766</v>
      </c>
      <c r="C12" s="4" t="s">
        <v>766</v>
      </c>
    </row>
    <row r="13" spans="1:4">
      <c r="A13" s="4" t="s">
        <v>767</v>
      </c>
      <c r="B13" s="6" t="n">
        <v>194</v>
      </c>
      <c r="C13" s="6" t="n">
        <v>235</v>
      </c>
    </row>
    <row r="14" spans="1:4">
      <c r="A14" s="4" t="s">
        <v>52</v>
      </c>
      <c r="B14" s="5" t="n">
        <v>2166</v>
      </c>
      <c r="C14" s="5" t="n">
        <v>2247</v>
      </c>
      <c r="D14" s="6" t="n">
        <v>2935</v>
      </c>
    </row>
    <row r="15" spans="1:4">
      <c r="A15" s="4" t="s">
        <v>768</v>
      </c>
      <c r="B15" s="5" t="n">
        <v>2535</v>
      </c>
      <c r="C15" s="5" t="n">
        <v>2722</v>
      </c>
    </row>
    <row r="16" spans="1:4">
      <c r="A16" s="4" t="s">
        <v>769</v>
      </c>
    </row>
    <row r="17" spans="1:4">
      <c r="A17" s="3" t="s">
        <v>757</v>
      </c>
    </row>
    <row r="18" spans="1:4">
      <c r="A18" s="4" t="s">
        <v>43</v>
      </c>
      <c r="B18" s="5" t="n">
        <v>359</v>
      </c>
      <c r="C18" s="5" t="n">
        <v>469</v>
      </c>
    </row>
    <row r="19" spans="1:4">
      <c r="A19" s="3" t="s">
        <v>758</v>
      </c>
    </row>
    <row r="20" spans="1:4">
      <c r="A20" s="4" t="s">
        <v>43</v>
      </c>
      <c r="B20" s="5" t="n">
        <v>359</v>
      </c>
      <c r="C20" s="5" t="n">
        <v>469</v>
      </c>
    </row>
    <row r="21" spans="1:4">
      <c r="A21" s="4" t="s">
        <v>770</v>
      </c>
    </row>
    <row r="22" spans="1:4">
      <c r="A22" s="3" t="s">
        <v>757</v>
      </c>
    </row>
    <row r="23" spans="1:4">
      <c r="A23" s="4" t="s">
        <v>43</v>
      </c>
      <c r="B23" s="5" t="n">
        <v>10</v>
      </c>
      <c r="C23" s="5" t="n">
        <v>6</v>
      </c>
    </row>
    <row r="24" spans="1:4">
      <c r="A24" s="3" t="s">
        <v>758</v>
      </c>
    </row>
    <row r="25" spans="1:4">
      <c r="A25" s="4" t="s">
        <v>43</v>
      </c>
      <c r="B25" s="5" t="n">
        <v>10</v>
      </c>
      <c r="C25" s="5" t="n">
        <v>6</v>
      </c>
    </row>
    <row r="26" spans="1:4">
      <c r="A26" s="4" t="s">
        <v>771</v>
      </c>
    </row>
    <row r="27" spans="1:4">
      <c r="A27" s="3" t="s">
        <v>757</v>
      </c>
    </row>
    <row r="28" spans="1:4">
      <c r="A28" s="4" t="s">
        <v>43</v>
      </c>
      <c r="B28" s="5" t="n">
        <v>369</v>
      </c>
      <c r="C28" s="5" t="n">
        <v>475</v>
      </c>
    </row>
    <row r="29" spans="1:4">
      <c r="A29" s="3" t="s">
        <v>758</v>
      </c>
    </row>
    <row r="30" spans="1:4">
      <c r="A30" s="4" t="s">
        <v>43</v>
      </c>
      <c r="B30" s="6" t="n">
        <v>369</v>
      </c>
      <c r="C30" s="6" t="n">
        <v>47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4</v>
      </c>
      <c r="C1" s="2" t="s">
        <v>25</v>
      </c>
    </row>
    <row r="2" spans="1:3">
      <c r="A2" s="3" t="s">
        <v>773</v>
      </c>
    </row>
    <row r="3" spans="1:3">
      <c r="A3" s="4" t="s">
        <v>759</v>
      </c>
      <c r="B3" s="8" t="n">
        <v>1.9</v>
      </c>
      <c r="C3" s="5" t="n">
        <v>2</v>
      </c>
    </row>
    <row r="4" spans="1:3">
      <c r="A4" s="4" t="s">
        <v>760</v>
      </c>
      <c r="B4" s="8" t="n">
        <v>1.9</v>
      </c>
      <c r="C4" s="5" t="n">
        <v>2</v>
      </c>
    </row>
    <row r="5" spans="1:3">
      <c r="A5" s="4" t="s">
        <v>774</v>
      </c>
      <c r="B5" s="4" t="s">
        <v>775</v>
      </c>
    </row>
    <row r="6" spans="1:3">
      <c r="A6" s="4" t="s">
        <v>776</v>
      </c>
      <c r="B6" s="4" t="s">
        <v>277</v>
      </c>
    </row>
    <row r="7" spans="1:3">
      <c r="A7" s="4" t="s">
        <v>777</v>
      </c>
      <c r="B7" s="4" t="s">
        <v>762</v>
      </c>
    </row>
    <row r="8" spans="1:3">
      <c r="A8" s="4" t="s">
        <v>426</v>
      </c>
    </row>
    <row r="9" spans="1:3">
      <c r="A9" s="3" t="s">
        <v>773</v>
      </c>
    </row>
    <row r="10" spans="1:3">
      <c r="A10" s="4" t="s">
        <v>759</v>
      </c>
      <c r="B10" s="5" t="n">
        <v>3</v>
      </c>
    </row>
    <row r="11" spans="1:3">
      <c r="A11" s="4" t="s">
        <v>760</v>
      </c>
      <c r="B11" s="5" t="n">
        <v>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4</v>
      </c>
      <c r="C1" s="2" t="s">
        <v>25</v>
      </c>
    </row>
    <row r="2" spans="1:3">
      <c r="A2" s="3" t="s">
        <v>779</v>
      </c>
    </row>
    <row r="3" spans="1:3">
      <c r="A3" s="4" t="s">
        <v>43</v>
      </c>
      <c r="B3" s="6" t="n">
        <v>359</v>
      </c>
      <c r="C3" s="6" t="n">
        <v>469</v>
      </c>
    </row>
    <row r="4" spans="1:3">
      <c r="A4" s="4" t="s">
        <v>62</v>
      </c>
      <c r="B4" s="5" t="n">
        <v>57</v>
      </c>
    </row>
    <row r="5" spans="1:3">
      <c r="A5" s="4" t="s">
        <v>780</v>
      </c>
      <c r="B5" s="5" t="n">
        <v>10</v>
      </c>
    </row>
    <row r="6" spans="1:3">
      <c r="A6" s="4" t="s">
        <v>781</v>
      </c>
      <c r="B6" s="5" t="n">
        <v>22</v>
      </c>
    </row>
    <row r="7" spans="1:3">
      <c r="A7" s="4" t="s">
        <v>782</v>
      </c>
      <c r="B7" s="5" t="n">
        <v>243</v>
      </c>
    </row>
    <row r="8" spans="1:3">
      <c r="A8" s="4" t="s">
        <v>449</v>
      </c>
      <c r="B8" s="5" t="n">
        <v>147</v>
      </c>
    </row>
    <row r="9" spans="1:3">
      <c r="A9" s="4" t="s">
        <v>102</v>
      </c>
      <c r="B9" s="5" t="n">
        <v>838</v>
      </c>
    </row>
    <row r="10" spans="1:3">
      <c r="A10" s="4" t="s">
        <v>621</v>
      </c>
    </row>
    <row r="11" spans="1:3">
      <c r="A11" s="3" t="s">
        <v>779</v>
      </c>
    </row>
    <row r="12" spans="1:3">
      <c r="A12" s="4" t="s">
        <v>43</v>
      </c>
      <c r="B12" s="5" t="n">
        <v>31</v>
      </c>
    </row>
    <row r="13" spans="1:3">
      <c r="A13" s="4" t="s">
        <v>62</v>
      </c>
      <c r="B13" s="5" t="n">
        <v>12</v>
      </c>
    </row>
    <row r="14" spans="1:3">
      <c r="A14" s="4" t="s">
        <v>780</v>
      </c>
      <c r="B14" s="5" t="n">
        <v>8</v>
      </c>
    </row>
    <row r="15" spans="1:3">
      <c r="A15" s="4" t="s">
        <v>781</v>
      </c>
      <c r="B15" s="5" t="n">
        <v>12</v>
      </c>
    </row>
    <row r="16" spans="1:3">
      <c r="A16" s="4" t="s">
        <v>782</v>
      </c>
      <c r="B16" s="5" t="n">
        <v>34</v>
      </c>
    </row>
    <row r="17" spans="1:3">
      <c r="A17" s="4" t="s">
        <v>449</v>
      </c>
      <c r="B17" s="5" t="n">
        <v>10</v>
      </c>
    </row>
    <row r="18" spans="1:3">
      <c r="A18" s="4" t="s">
        <v>102</v>
      </c>
      <c r="B18" s="5" t="n">
        <v>107</v>
      </c>
    </row>
    <row r="19" spans="1:3">
      <c r="A19" s="4" t="s">
        <v>626</v>
      </c>
    </row>
    <row r="20" spans="1:3">
      <c r="A20" s="3" t="s">
        <v>779</v>
      </c>
    </row>
    <row r="21" spans="1:3">
      <c r="A21" s="4" t="s">
        <v>43</v>
      </c>
      <c r="B21" s="5" t="n">
        <v>269</v>
      </c>
    </row>
    <row r="22" spans="1:3">
      <c r="A22" s="4" t="s">
        <v>62</v>
      </c>
      <c r="B22" s="5" t="n">
        <v>10</v>
      </c>
    </row>
    <row r="23" spans="1:3">
      <c r="A23" s="4" t="s">
        <v>780</v>
      </c>
      <c r="B23" s="5" t="n">
        <v>2</v>
      </c>
    </row>
    <row r="24" spans="1:3">
      <c r="A24" s="4" t="s">
        <v>781</v>
      </c>
      <c r="B24" s="5" t="n">
        <v>6</v>
      </c>
    </row>
    <row r="25" spans="1:3">
      <c r="A25" s="4" t="s">
        <v>782</v>
      </c>
      <c r="B25" s="5" t="n">
        <v>34</v>
      </c>
    </row>
    <row r="26" spans="1:3">
      <c r="A26" s="4" t="s">
        <v>449</v>
      </c>
      <c r="B26" s="5" t="n">
        <v>10</v>
      </c>
    </row>
    <row r="27" spans="1:3">
      <c r="A27" s="4" t="s">
        <v>102</v>
      </c>
      <c r="B27" s="5" t="n">
        <v>331</v>
      </c>
    </row>
    <row r="28" spans="1:3">
      <c r="A28" s="4" t="s">
        <v>627</v>
      </c>
    </row>
    <row r="29" spans="1:3">
      <c r="A29" s="3" t="s">
        <v>779</v>
      </c>
    </row>
    <row r="30" spans="1:3">
      <c r="A30" s="4" t="s">
        <v>43</v>
      </c>
      <c r="B30" s="5" t="n">
        <v>34</v>
      </c>
    </row>
    <row r="31" spans="1:3">
      <c r="A31" s="4" t="s">
        <v>62</v>
      </c>
      <c r="B31" s="5" t="n">
        <v>9</v>
      </c>
    </row>
    <row r="32" spans="1:3">
      <c r="A32" s="4" t="s">
        <v>781</v>
      </c>
      <c r="B32" s="5" t="n">
        <v>2</v>
      </c>
    </row>
    <row r="33" spans="1:3">
      <c r="A33" s="4" t="s">
        <v>782</v>
      </c>
      <c r="B33" s="5" t="n">
        <v>34</v>
      </c>
    </row>
    <row r="34" spans="1:3">
      <c r="A34" s="4" t="s">
        <v>449</v>
      </c>
      <c r="B34" s="5" t="n">
        <v>10</v>
      </c>
    </row>
    <row r="35" spans="1:3">
      <c r="A35" s="4" t="s">
        <v>102</v>
      </c>
      <c r="B35" s="5" t="n">
        <v>89</v>
      </c>
    </row>
    <row r="36" spans="1:3">
      <c r="A36" s="4" t="s">
        <v>628</v>
      </c>
    </row>
    <row r="37" spans="1:3">
      <c r="A37" s="3" t="s">
        <v>779</v>
      </c>
    </row>
    <row r="38" spans="1:3">
      <c r="A38" s="4" t="s">
        <v>43</v>
      </c>
      <c r="B38" s="5" t="n">
        <v>15</v>
      </c>
    </row>
    <row r="39" spans="1:3">
      <c r="A39" s="4" t="s">
        <v>62</v>
      </c>
      <c r="B39" s="5" t="n">
        <v>7</v>
      </c>
    </row>
    <row r="40" spans="1:3">
      <c r="A40" s="4" t="s">
        <v>781</v>
      </c>
      <c r="B40" s="5" t="n">
        <v>1</v>
      </c>
    </row>
    <row r="41" spans="1:3">
      <c r="A41" s="4" t="s">
        <v>782</v>
      </c>
      <c r="B41" s="5" t="n">
        <v>34</v>
      </c>
    </row>
    <row r="42" spans="1:3">
      <c r="A42" s="4" t="s">
        <v>449</v>
      </c>
      <c r="B42" s="5" t="n">
        <v>10</v>
      </c>
    </row>
    <row r="43" spans="1:3">
      <c r="A43" s="4" t="s">
        <v>102</v>
      </c>
      <c r="B43" s="5" t="n">
        <v>67</v>
      </c>
    </row>
    <row r="44" spans="1:3">
      <c r="A44" s="4" t="s">
        <v>629</v>
      </c>
    </row>
    <row r="45" spans="1:3">
      <c r="A45" s="3" t="s">
        <v>779</v>
      </c>
    </row>
    <row r="46" spans="1:3">
      <c r="A46" s="4" t="s">
        <v>43</v>
      </c>
      <c r="B46" s="5" t="n">
        <v>7</v>
      </c>
    </row>
    <row r="47" spans="1:3">
      <c r="A47" s="4" t="s">
        <v>62</v>
      </c>
      <c r="B47" s="5" t="n">
        <v>5</v>
      </c>
    </row>
    <row r="48" spans="1:3">
      <c r="A48" s="4" t="s">
        <v>781</v>
      </c>
      <c r="B48" s="5" t="n">
        <v>1</v>
      </c>
    </row>
    <row r="49" spans="1:3">
      <c r="A49" s="4" t="s">
        <v>782</v>
      </c>
      <c r="B49" s="5" t="n">
        <v>34</v>
      </c>
    </row>
    <row r="50" spans="1:3">
      <c r="A50" s="4" t="s">
        <v>449</v>
      </c>
      <c r="B50" s="5" t="n">
        <v>10</v>
      </c>
    </row>
    <row r="51" spans="1:3">
      <c r="A51" s="4" t="s">
        <v>102</v>
      </c>
      <c r="B51" s="5" t="n">
        <v>57</v>
      </c>
    </row>
    <row r="52" spans="1:3">
      <c r="A52" s="4" t="s">
        <v>630</v>
      </c>
    </row>
    <row r="53" spans="1:3">
      <c r="A53" s="3" t="s">
        <v>779</v>
      </c>
    </row>
    <row r="54" spans="1:3">
      <c r="A54" s="4" t="s">
        <v>43</v>
      </c>
      <c r="B54" s="5" t="n">
        <v>3</v>
      </c>
    </row>
    <row r="55" spans="1:3">
      <c r="A55" s="4" t="s">
        <v>62</v>
      </c>
      <c r="B55" s="5" t="n">
        <v>14</v>
      </c>
    </row>
    <row r="56" spans="1:3">
      <c r="A56" s="4" t="s">
        <v>782</v>
      </c>
      <c r="B56" s="5" t="n">
        <v>73</v>
      </c>
    </row>
    <row r="57" spans="1:3">
      <c r="A57" s="4" t="s">
        <v>449</v>
      </c>
      <c r="B57" s="5" t="n">
        <v>97</v>
      </c>
    </row>
    <row r="58" spans="1:3">
      <c r="A58" s="4" t="s">
        <v>102</v>
      </c>
      <c r="B58" s="6" t="n">
        <v>1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4</v>
      </c>
      <c r="C1" s="2" t="s">
        <v>25</v>
      </c>
    </row>
    <row r="2" spans="1:3">
      <c r="A2" s="3" t="s">
        <v>779</v>
      </c>
    </row>
    <row r="3" spans="1:3">
      <c r="A3" s="4" t="s">
        <v>43</v>
      </c>
      <c r="B3" s="6" t="n">
        <v>359</v>
      </c>
      <c r="C3" s="6" t="n">
        <v>469</v>
      </c>
    </row>
    <row r="4" spans="1:3">
      <c r="A4" s="4" t="s">
        <v>626</v>
      </c>
    </row>
    <row r="5" spans="1:3">
      <c r="A5" s="3" t="s">
        <v>779</v>
      </c>
    </row>
    <row r="6" spans="1:3">
      <c r="A6" s="4" t="s">
        <v>43</v>
      </c>
      <c r="B6" s="5" t="n">
        <v>269</v>
      </c>
    </row>
    <row r="7" spans="1:3">
      <c r="A7" s="4" t="s">
        <v>378</v>
      </c>
    </row>
    <row r="8" spans="1:3">
      <c r="A8" s="3" t="s">
        <v>779</v>
      </c>
    </row>
    <row r="9" spans="1:3">
      <c r="A9" s="4" t="s">
        <v>43</v>
      </c>
      <c r="B9" s="5" t="n">
        <v>253</v>
      </c>
      <c r="C9" s="6" t="n">
        <v>329</v>
      </c>
    </row>
    <row r="10" spans="1:3">
      <c r="A10" s="4" t="s">
        <v>784</v>
      </c>
    </row>
    <row r="11" spans="1:3">
      <c r="A11" s="3" t="s">
        <v>779</v>
      </c>
    </row>
    <row r="12" spans="1:3">
      <c r="A12" s="4" t="s">
        <v>43</v>
      </c>
      <c r="B12" s="6" t="n">
        <v>2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7"/>
  </cols>
  <sheetData>
    <row r="1" spans="1:4">
      <c r="A1" s="1" t="s">
        <v>785</v>
      </c>
      <c r="B1" s="2" t="s">
        <v>1</v>
      </c>
    </row>
    <row r="2" spans="1:4">
      <c r="B2" s="2" t="s">
        <v>418</v>
      </c>
      <c r="C2" s="2" t="s">
        <v>632</v>
      </c>
      <c r="D2" s="2" t="s">
        <v>419</v>
      </c>
    </row>
    <row r="3" spans="1:4">
      <c r="A3" s="3" t="s">
        <v>779</v>
      </c>
    </row>
    <row r="4" spans="1:4">
      <c r="A4" s="4" t="s">
        <v>786</v>
      </c>
      <c r="B4" s="6" t="n">
        <v>359</v>
      </c>
      <c r="D4" s="6" t="n">
        <v>469</v>
      </c>
    </row>
    <row r="5" spans="1:4">
      <c r="A5" s="4" t="s">
        <v>787</v>
      </c>
      <c r="B5" s="5" t="n">
        <v>101</v>
      </c>
    </row>
    <row r="6" spans="1:4">
      <c r="A6" s="4" t="s">
        <v>788</v>
      </c>
      <c r="B6" s="5" t="n">
        <v>19</v>
      </c>
    </row>
    <row r="7" spans="1:4">
      <c r="A7" s="4" t="s">
        <v>789</v>
      </c>
      <c r="C7" s="16" t="n">
        <v>8.5</v>
      </c>
    </row>
    <row r="8" spans="1:4">
      <c r="A8" s="4" t="s">
        <v>507</v>
      </c>
    </row>
    <row r="9" spans="1:4">
      <c r="A9" s="3" t="s">
        <v>779</v>
      </c>
    </row>
    <row r="10" spans="1:4">
      <c r="A10" s="4" t="s">
        <v>786</v>
      </c>
      <c r="B10" s="6" t="n">
        <v>106</v>
      </c>
    </row>
    <row r="11" spans="1:4">
      <c r="A11" s="4" t="s">
        <v>790</v>
      </c>
      <c r="B11" s="4" t="s">
        <v>79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4</v>
      </c>
      <c r="C2" s="2" t="s">
        <v>25</v>
      </c>
    </row>
    <row r="3" spans="1:3">
      <c r="A3" s="3" t="s">
        <v>793</v>
      </c>
    </row>
    <row r="4" spans="1:3">
      <c r="A4" s="4" t="s">
        <v>794</v>
      </c>
      <c r="B4" s="6" t="n">
        <v>3</v>
      </c>
      <c r="C4" s="6" t="n">
        <v>2</v>
      </c>
    </row>
    <row r="5" spans="1:3">
      <c r="A5" s="4" t="s">
        <v>795</v>
      </c>
      <c r="B5" s="5" t="n">
        <v>2</v>
      </c>
      <c r="C5" s="5" t="n">
        <v>2</v>
      </c>
    </row>
    <row r="6" spans="1:3">
      <c r="A6" s="4" t="s">
        <v>159</v>
      </c>
      <c r="B6" s="5" t="n">
        <v>3</v>
      </c>
      <c r="C6" s="5" t="n">
        <v>2</v>
      </c>
    </row>
    <row r="7" spans="1:3">
      <c r="A7" s="4" t="s">
        <v>796</v>
      </c>
      <c r="B7" s="6" t="n">
        <v>8</v>
      </c>
      <c r="C7" s="6" t="n">
        <v>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97</v>
      </c>
      <c r="B1" s="2" t="s">
        <v>1</v>
      </c>
    </row>
    <row r="2" spans="1:3">
      <c r="B2" s="2" t="s">
        <v>24</v>
      </c>
      <c r="C2" s="2" t="s">
        <v>25</v>
      </c>
    </row>
    <row r="3" spans="1:3">
      <c r="A3" s="4" t="s">
        <v>798</v>
      </c>
    </row>
    <row r="4" spans="1:3">
      <c r="A4" s="3" t="s">
        <v>799</v>
      </c>
    </row>
    <row r="5" spans="1:3">
      <c r="A5" s="4" t="s">
        <v>800</v>
      </c>
      <c r="B5" s="6" t="n">
        <v>14</v>
      </c>
      <c r="C5" s="6" t="n">
        <v>36</v>
      </c>
    </row>
    <row r="6" spans="1:3">
      <c r="A6" s="4" t="s">
        <v>801</v>
      </c>
    </row>
    <row r="7" spans="1:3">
      <c r="A7" s="3" t="s">
        <v>799</v>
      </c>
    </row>
    <row r="8" spans="1:3">
      <c r="A8" s="4" t="s">
        <v>800</v>
      </c>
      <c r="B8" s="6" t="n">
        <v>30</v>
      </c>
      <c r="C8" s="6" t="n">
        <v>4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02</v>
      </c>
      <c r="B1" s="2" t="s">
        <v>1</v>
      </c>
    </row>
    <row r="2" spans="1:3">
      <c r="B2" s="2" t="s">
        <v>803</v>
      </c>
      <c r="C2" s="2" t="s">
        <v>804</v>
      </c>
    </row>
    <row r="3" spans="1:3">
      <c r="A3" s="4" t="s">
        <v>805</v>
      </c>
    </row>
    <row r="4" spans="1:3">
      <c r="A4" s="3" t="s">
        <v>806</v>
      </c>
    </row>
    <row r="5" spans="1:3">
      <c r="A5" s="4" t="s">
        <v>322</v>
      </c>
      <c r="B5" s="5" t="n">
        <v>43</v>
      </c>
      <c r="C5" s="5" t="n">
        <v>83</v>
      </c>
    </row>
    <row r="6" spans="1:3">
      <c r="A6" s="4" t="s">
        <v>807</v>
      </c>
      <c r="B6" s="5" t="n">
        <v>2</v>
      </c>
    </row>
    <row r="7" spans="1:3">
      <c r="A7" s="4" t="s">
        <v>808</v>
      </c>
      <c r="B7" s="5" t="n">
        <v>1</v>
      </c>
    </row>
    <row r="8" spans="1:3">
      <c r="A8" s="4" t="s">
        <v>809</v>
      </c>
      <c r="B8" s="5" t="n">
        <v>5</v>
      </c>
      <c r="C8" s="5" t="n">
        <v>-1</v>
      </c>
    </row>
    <row r="9" spans="1:3">
      <c r="A9" s="4" t="s">
        <v>327</v>
      </c>
      <c r="B9" s="5" t="n">
        <v>-7</v>
      </c>
      <c r="C9" s="5" t="n">
        <v>-32</v>
      </c>
    </row>
    <row r="10" spans="1:3">
      <c r="A10" s="4" t="s">
        <v>810</v>
      </c>
      <c r="B10" s="5" t="n">
        <v>-4</v>
      </c>
      <c r="C10" s="5" t="n">
        <v>-8</v>
      </c>
    </row>
    <row r="11" spans="1:3">
      <c r="A11" s="4" t="s">
        <v>811</v>
      </c>
      <c r="B11" s="5" t="n">
        <v>-3</v>
      </c>
      <c r="C11" s="5" t="n">
        <v>-41</v>
      </c>
    </row>
    <row r="12" spans="1:3">
      <c r="A12" s="4" t="s">
        <v>323</v>
      </c>
      <c r="B12" s="5" t="n">
        <v>41</v>
      </c>
      <c r="C12" s="5" t="n">
        <v>43</v>
      </c>
    </row>
    <row r="13" spans="1:3">
      <c r="A13" s="4" t="s">
        <v>812</v>
      </c>
      <c r="B13" s="5" t="n">
        <v>32</v>
      </c>
      <c r="C13" s="5" t="n">
        <v>37</v>
      </c>
    </row>
    <row r="14" spans="1:3">
      <c r="A14" s="4" t="s">
        <v>813</v>
      </c>
      <c r="B14" s="5" t="n">
        <v>9</v>
      </c>
      <c r="C14" s="5" t="n">
        <v>6</v>
      </c>
    </row>
    <row r="15" spans="1:3">
      <c r="A15" s="4" t="s">
        <v>814</v>
      </c>
    </row>
    <row r="16" spans="1:3">
      <c r="A16" s="3" t="s">
        <v>806</v>
      </c>
    </row>
    <row r="17" spans="1:3">
      <c r="A17" s="4" t="s">
        <v>322</v>
      </c>
      <c r="B17" s="5" t="n">
        <v>7</v>
      </c>
      <c r="C17" s="5" t="n">
        <v>24</v>
      </c>
    </row>
    <row r="18" spans="1:3">
      <c r="A18" s="4" t="s">
        <v>808</v>
      </c>
      <c r="B18" s="5" t="n">
        <v>1</v>
      </c>
      <c r="C18" s="5" t="n">
        <v>1</v>
      </c>
    </row>
    <row r="19" spans="1:3">
      <c r="A19" s="4" t="s">
        <v>809</v>
      </c>
      <c r="B19" s="5" t="n">
        <v>1</v>
      </c>
      <c r="C19" s="5" t="n">
        <v>1</v>
      </c>
    </row>
    <row r="20" spans="1:3">
      <c r="A20" s="4" t="s">
        <v>327</v>
      </c>
      <c r="C20" s="5" t="n">
        <v>-16</v>
      </c>
    </row>
    <row r="21" spans="1:3">
      <c r="A21" s="4" t="s">
        <v>810</v>
      </c>
      <c r="B21" s="5" t="n">
        <v>-2</v>
      </c>
      <c r="C21" s="5" t="n">
        <v>-3</v>
      </c>
    </row>
    <row r="22" spans="1:3">
      <c r="A22" s="4" t="s">
        <v>811</v>
      </c>
      <c r="C22" s="5" t="n">
        <v>-17</v>
      </c>
    </row>
    <row r="23" spans="1:3">
      <c r="A23" s="4" t="s">
        <v>323</v>
      </c>
      <c r="B23" s="5" t="n">
        <v>7</v>
      </c>
      <c r="C23" s="5" t="n">
        <v>7</v>
      </c>
    </row>
    <row r="24" spans="1:3">
      <c r="A24" s="4" t="s">
        <v>812</v>
      </c>
      <c r="B24" s="5" t="n">
        <v>5</v>
      </c>
      <c r="C24" s="5" t="n">
        <v>6</v>
      </c>
    </row>
    <row r="25" spans="1:3">
      <c r="A25" s="4" t="s">
        <v>813</v>
      </c>
      <c r="B25" s="5" t="n">
        <v>1</v>
      </c>
      <c r="C25" s="5" t="n">
        <v>1</v>
      </c>
    </row>
    <row r="26" spans="1:3">
      <c r="A26" s="4" t="s">
        <v>505</v>
      </c>
    </row>
    <row r="27" spans="1:3">
      <c r="A27" s="3" t="s">
        <v>806</v>
      </c>
    </row>
    <row r="28" spans="1:3">
      <c r="A28" s="4" t="s">
        <v>815</v>
      </c>
      <c r="B28" s="5" t="n">
        <v>164</v>
      </c>
      <c r="C28" s="5" t="n">
        <v>230</v>
      </c>
    </row>
    <row r="29" spans="1:3">
      <c r="A29" s="4" t="s">
        <v>816</v>
      </c>
      <c r="B29" s="5" t="n">
        <v>14</v>
      </c>
    </row>
    <row r="30" spans="1:3">
      <c r="A30" s="4" t="s">
        <v>817</v>
      </c>
      <c r="B30" s="5" t="n">
        <v>2</v>
      </c>
    </row>
    <row r="31" spans="1:3">
      <c r="A31" s="4" t="s">
        <v>818</v>
      </c>
      <c r="B31" s="5" t="n">
        <v>60</v>
      </c>
      <c r="C31" s="5" t="n">
        <v>13</v>
      </c>
    </row>
    <row r="32" spans="1:3">
      <c r="A32" s="4" t="s">
        <v>819</v>
      </c>
      <c r="C32" s="5" t="n">
        <v>14</v>
      </c>
    </row>
    <row r="33" spans="1:3">
      <c r="A33" s="4" t="s">
        <v>820</v>
      </c>
      <c r="B33" s="5" t="n">
        <v>-76</v>
      </c>
      <c r="C33" s="5" t="n">
        <v>-49</v>
      </c>
    </row>
    <row r="34" spans="1:3">
      <c r="A34" s="4" t="s">
        <v>821</v>
      </c>
      <c r="B34" s="5" t="n">
        <v>-26</v>
      </c>
      <c r="C34" s="5" t="n">
        <v>-44</v>
      </c>
    </row>
    <row r="35" spans="1:3">
      <c r="A35" s="4" t="s">
        <v>822</v>
      </c>
      <c r="B35" s="5" t="n">
        <v>-26</v>
      </c>
      <c r="C35" s="5" t="n">
        <v>-66</v>
      </c>
    </row>
    <row r="36" spans="1:3">
      <c r="A36" s="4" t="s">
        <v>823</v>
      </c>
      <c r="B36" s="5" t="n">
        <v>138</v>
      </c>
      <c r="C36" s="5" t="n">
        <v>164</v>
      </c>
    </row>
    <row r="37" spans="1:3">
      <c r="A37" s="4" t="s">
        <v>824</v>
      </c>
      <c r="B37" s="5" t="n">
        <v>119</v>
      </c>
      <c r="C37" s="5" t="n">
        <v>152</v>
      </c>
    </row>
    <row r="38" spans="1:3">
      <c r="A38" s="4" t="s">
        <v>825</v>
      </c>
      <c r="B38" s="5" t="n">
        <v>20</v>
      </c>
      <c r="C38" s="5" t="n">
        <v>12</v>
      </c>
    </row>
    <row r="39" spans="1:3">
      <c r="A39" s="4" t="s">
        <v>826</v>
      </c>
    </row>
    <row r="40" spans="1:3">
      <c r="A40" s="3" t="s">
        <v>806</v>
      </c>
    </row>
    <row r="41" spans="1:3">
      <c r="A41" s="4" t="s">
        <v>322</v>
      </c>
      <c r="B41" s="5" t="n">
        <v>4</v>
      </c>
      <c r="C41" s="5" t="n">
        <v>7</v>
      </c>
    </row>
    <row r="42" spans="1:3">
      <c r="A42" s="4" t="s">
        <v>807</v>
      </c>
      <c r="B42" s="5" t="n">
        <v>1</v>
      </c>
    </row>
    <row r="43" spans="1:3">
      <c r="A43" s="4" t="s">
        <v>809</v>
      </c>
      <c r="B43" s="5" t="n">
        <v>3</v>
      </c>
    </row>
    <row r="44" spans="1:3">
      <c r="A44" s="4" t="s">
        <v>327</v>
      </c>
      <c r="B44" s="5" t="n">
        <v>-1</v>
      </c>
      <c r="C44" s="5" t="n">
        <v>-2</v>
      </c>
    </row>
    <row r="45" spans="1:3">
      <c r="A45" s="4" t="s">
        <v>810</v>
      </c>
      <c r="B45" s="5" t="n">
        <v>-1</v>
      </c>
      <c r="C45" s="5" t="n">
        <v>-1</v>
      </c>
    </row>
    <row r="46" spans="1:3">
      <c r="A46" s="4" t="s">
        <v>811</v>
      </c>
      <c r="B46" s="5" t="n">
        <v>2</v>
      </c>
      <c r="C46" s="5" t="n">
        <v>-3</v>
      </c>
    </row>
    <row r="47" spans="1:3">
      <c r="A47" s="4" t="s">
        <v>323</v>
      </c>
      <c r="B47" s="5" t="n">
        <v>5</v>
      </c>
      <c r="C47" s="5" t="n">
        <v>4</v>
      </c>
    </row>
    <row r="48" spans="1:3">
      <c r="A48" s="4" t="s">
        <v>812</v>
      </c>
      <c r="B48" s="5" t="n">
        <v>4</v>
      </c>
      <c r="C48" s="5" t="n">
        <v>4</v>
      </c>
    </row>
    <row r="49" spans="1:3">
      <c r="A49" s="4" t="s">
        <v>813</v>
      </c>
      <c r="B49" s="5" t="n">
        <v>1</v>
      </c>
    </row>
    <row r="50" spans="1:3">
      <c r="A50" s="4" t="s">
        <v>827</v>
      </c>
    </row>
    <row r="51" spans="1:3">
      <c r="A51" s="3" t="s">
        <v>806</v>
      </c>
    </row>
    <row r="52" spans="1:3">
      <c r="A52" s="4" t="s">
        <v>322</v>
      </c>
      <c r="B52" s="5" t="n">
        <v>81</v>
      </c>
      <c r="C52" s="5" t="n">
        <v>153</v>
      </c>
    </row>
    <row r="53" spans="1:3">
      <c r="A53" s="4" t="s">
        <v>807</v>
      </c>
      <c r="B53" s="5" t="n">
        <v>5</v>
      </c>
    </row>
    <row r="54" spans="1:3">
      <c r="A54" s="4" t="s">
        <v>808</v>
      </c>
      <c r="B54" s="5" t="n">
        <v>3</v>
      </c>
      <c r="C54" s="5" t="n">
        <v>2</v>
      </c>
    </row>
    <row r="55" spans="1:3">
      <c r="A55" s="4" t="s">
        <v>809</v>
      </c>
      <c r="B55" s="5" t="n">
        <v>19</v>
      </c>
      <c r="C55" s="5" t="n">
        <v>3</v>
      </c>
    </row>
    <row r="56" spans="1:3">
      <c r="A56" s="4" t="s">
        <v>326</v>
      </c>
      <c r="C56" s="5" t="n">
        <v>2</v>
      </c>
    </row>
    <row r="57" spans="1:3">
      <c r="A57" s="4" t="s">
        <v>327</v>
      </c>
      <c r="B57" s="5" t="n">
        <v>-21</v>
      </c>
      <c r="C57" s="5" t="n">
        <v>-58</v>
      </c>
    </row>
    <row r="58" spans="1:3">
      <c r="A58" s="4" t="s">
        <v>810</v>
      </c>
      <c r="B58" s="5" t="n">
        <v>-12</v>
      </c>
      <c r="C58" s="5" t="n">
        <v>-20</v>
      </c>
    </row>
    <row r="59" spans="1:3">
      <c r="A59" s="4" t="s">
        <v>811</v>
      </c>
      <c r="B59" s="5" t="n">
        <v>-6</v>
      </c>
      <c r="C59" s="5" t="n">
        <v>-71</v>
      </c>
    </row>
    <row r="60" spans="1:3">
      <c r="A60" s="4" t="s">
        <v>323</v>
      </c>
      <c r="B60" s="5" t="n">
        <v>76</v>
      </c>
      <c r="C60" s="5" t="n">
        <v>81</v>
      </c>
    </row>
    <row r="61" spans="1:3">
      <c r="A61" s="4" t="s">
        <v>812</v>
      </c>
      <c r="B61" s="5" t="n">
        <v>62</v>
      </c>
      <c r="C61" s="5" t="n">
        <v>72</v>
      </c>
    </row>
    <row r="62" spans="1:3">
      <c r="A62" s="4" t="s">
        <v>813</v>
      </c>
      <c r="B62" s="5" t="n">
        <v>14</v>
      </c>
      <c r="C62" s="5" t="n">
        <v>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4</v>
      </c>
      <c r="C1" s="2" t="s">
        <v>25</v>
      </c>
    </row>
    <row r="2" spans="1:3">
      <c r="A2" s="3" t="s">
        <v>829</v>
      </c>
    </row>
    <row r="3" spans="1:3">
      <c r="A3" s="4" t="s">
        <v>830</v>
      </c>
      <c r="B3" s="6" t="n">
        <v>10636</v>
      </c>
      <c r="C3" s="6" t="n">
        <v>10648</v>
      </c>
    </row>
    <row r="4" spans="1:3">
      <c r="A4" s="4" t="s">
        <v>831</v>
      </c>
      <c r="B4" s="5" t="n">
        <v>0</v>
      </c>
      <c r="C4" s="5" t="n">
        <v>0</v>
      </c>
    </row>
    <row r="5" spans="1:3">
      <c r="A5" s="4" t="s">
        <v>832</v>
      </c>
      <c r="B5" s="5" t="n">
        <v>10636</v>
      </c>
      <c r="C5" s="5" t="n">
        <v>10648</v>
      </c>
    </row>
    <row r="6" spans="1:3">
      <c r="A6" s="4" t="s">
        <v>833</v>
      </c>
      <c r="B6" s="5" t="n">
        <v>-7817</v>
      </c>
      <c r="C6" s="5" t="n">
        <v>-7666</v>
      </c>
    </row>
    <row r="7" spans="1:3">
      <c r="A7" s="4" t="s">
        <v>834</v>
      </c>
      <c r="B7" s="6" t="n">
        <v>2819</v>
      </c>
      <c r="C7" s="6" t="n">
        <v>298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33:18Z</dcterms:created>
  <dcterms:modified xmlns:dcterms="http://purl.org/dc/terms/" xmlns:xsi="http://www.w3.org/2001/XMLSchema-instance" xsi:type="dcterms:W3CDTF">2018-03-07T17:33:18Z</dcterms:modified>
</cp:coreProperties>
</file>